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ments of Cash " sheetId="6" state="visible" r:id="rId6"/>
    <sheet xmlns:r="http://schemas.openxmlformats.org/officeDocument/2006/relationships" name="Consolidated Statement Of Part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from Contract with Cust" sheetId="10" state="visible" r:id="rId10"/>
    <sheet xmlns:r="http://schemas.openxmlformats.org/officeDocument/2006/relationships" name="Consolidated Statements Of Cash" sheetId="11" state="visible" r:id="rId11"/>
    <sheet xmlns:r="http://schemas.openxmlformats.org/officeDocument/2006/relationships" name="Investments in Non-Controlled E" sheetId="12" state="visible" r:id="rId12"/>
    <sheet xmlns:r="http://schemas.openxmlformats.org/officeDocument/2006/relationships" name="Inventory" sheetId="13" state="visible" r:id="rId13"/>
    <sheet xmlns:r="http://schemas.openxmlformats.org/officeDocument/2006/relationships" name="Property, Plant and Equipment a" sheetId="14" state="visible" r:id="rId14"/>
    <sheet xmlns:r="http://schemas.openxmlformats.org/officeDocument/2006/relationships" name="Major Customers and Concentrati"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Leases" sheetId="20" state="visible" r:id="rId20"/>
    <sheet xmlns:r="http://schemas.openxmlformats.org/officeDocument/2006/relationships" name="Long-Term Incentive Plan" sheetId="21" state="visible" r:id="rId21"/>
    <sheet xmlns:r="http://schemas.openxmlformats.org/officeDocument/2006/relationships" name="Segment Disclosures" sheetId="22" state="visible" r:id="rId22"/>
    <sheet xmlns:r="http://schemas.openxmlformats.org/officeDocument/2006/relationships" name="Commitments and Contingencies" sheetId="23" state="visible" r:id="rId23"/>
    <sheet xmlns:r="http://schemas.openxmlformats.org/officeDocument/2006/relationships" name="Fair Value Disclosures" sheetId="24" state="visible" r:id="rId24"/>
    <sheet xmlns:r="http://schemas.openxmlformats.org/officeDocument/2006/relationships" name="Partners' Capital and Distribu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 with Cu_2" sheetId="29" state="visible" r:id="rId29"/>
    <sheet xmlns:r="http://schemas.openxmlformats.org/officeDocument/2006/relationships" name="Consolidated Statements Of Ca_2" sheetId="30" state="visible" r:id="rId30"/>
    <sheet xmlns:r="http://schemas.openxmlformats.org/officeDocument/2006/relationships" name="Investments in Non-Controlled_2"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Employee Benefit Plans (Tables)"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Leases (Tables)" sheetId="37" state="visible" r:id="rId37"/>
    <sheet xmlns:r="http://schemas.openxmlformats.org/officeDocument/2006/relationships" name="Long-Term Incentive Plan (Table" sheetId="38" state="visible" r:id="rId38"/>
    <sheet xmlns:r="http://schemas.openxmlformats.org/officeDocument/2006/relationships" name="Segment Disclosures (Tables)" sheetId="39" state="visible" r:id="rId39"/>
    <sheet xmlns:r="http://schemas.openxmlformats.org/officeDocument/2006/relationships" name="Fair Value Disclosures (Tables)" sheetId="40" state="visible" r:id="rId40"/>
    <sheet xmlns:r="http://schemas.openxmlformats.org/officeDocument/2006/relationships" name="Partners' Capital and Distrib_2"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from Contract with Cu_3" sheetId="45" state="visible" r:id="rId45"/>
    <sheet xmlns:r="http://schemas.openxmlformats.org/officeDocument/2006/relationships" name="Revenue from Contract with Cu_4" sheetId="46" state="visible" r:id="rId46"/>
    <sheet xmlns:r="http://schemas.openxmlformats.org/officeDocument/2006/relationships" name="Revenue from Contract with Cu_5" sheetId="47" state="visible" r:id="rId47"/>
    <sheet xmlns:r="http://schemas.openxmlformats.org/officeDocument/2006/relationships" name="Revenue from Contracts with Cus" sheetId="48" state="visible" r:id="rId48"/>
    <sheet xmlns:r="http://schemas.openxmlformats.org/officeDocument/2006/relationships" name="Revenue from Contract with Cu_6" sheetId="49" state="visible" r:id="rId49"/>
    <sheet xmlns:r="http://schemas.openxmlformats.org/officeDocument/2006/relationships" name="Revenue from Contract with Cu_7" sheetId="50" state="visible" r:id="rId50"/>
    <sheet xmlns:r="http://schemas.openxmlformats.org/officeDocument/2006/relationships" name="Consolidated Statements Of Ca_3" sheetId="51" state="visible" r:id="rId51"/>
    <sheet xmlns:r="http://schemas.openxmlformats.org/officeDocument/2006/relationships" name="Consolidated Statements Of Ca_4" sheetId="52" state="visible" r:id="rId52"/>
    <sheet xmlns:r="http://schemas.openxmlformats.org/officeDocument/2006/relationships" name="Investments in Non-Controlled_3" sheetId="53" state="visible" r:id="rId53"/>
    <sheet xmlns:r="http://schemas.openxmlformats.org/officeDocument/2006/relationships" name="Investments in Non-Controlled_4" sheetId="54" state="visible" r:id="rId54"/>
    <sheet xmlns:r="http://schemas.openxmlformats.org/officeDocument/2006/relationships" name="Inventory (Inventory)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Major Customers and Concentra_2" sheetId="58" state="visible" r:id="rId58"/>
    <sheet xmlns:r="http://schemas.openxmlformats.org/officeDocument/2006/relationships" name="Employee Benefit Plans (Narrati" sheetId="59" state="visible" r:id="rId59"/>
    <sheet xmlns:r="http://schemas.openxmlformats.org/officeDocument/2006/relationships" name="Employee Benefit Plans (Changes" sheetId="60" state="visible" r:id="rId60"/>
    <sheet xmlns:r="http://schemas.openxmlformats.org/officeDocument/2006/relationships" name="Employee Benefit Plans (Amounts" sheetId="61" state="visible" r:id="rId61"/>
    <sheet xmlns:r="http://schemas.openxmlformats.org/officeDocument/2006/relationships" name="Employee Benefit Plans (Consoli" sheetId="62" state="visible" r:id="rId62"/>
    <sheet xmlns:r="http://schemas.openxmlformats.org/officeDocument/2006/relationships" name="Employee Benefit Plans (Other C" sheetId="63" state="visible" r:id="rId63"/>
    <sheet xmlns:r="http://schemas.openxmlformats.org/officeDocument/2006/relationships" name="Employee Benefit Plans (Weighte" sheetId="64" state="visible" r:id="rId64"/>
    <sheet xmlns:r="http://schemas.openxmlformats.org/officeDocument/2006/relationships" name="Employee Benefit Plans (Fair Va" sheetId="65" state="visible" r:id="rId65"/>
    <sheet xmlns:r="http://schemas.openxmlformats.org/officeDocument/2006/relationships" name="Employee Benefit Plans (Investm" sheetId="66" state="visible" r:id="rId66"/>
    <sheet xmlns:r="http://schemas.openxmlformats.org/officeDocument/2006/relationships" name="Employee Benefit Plans (Target " sheetId="67" state="visible" r:id="rId67"/>
    <sheet xmlns:r="http://schemas.openxmlformats.org/officeDocument/2006/relationships" name="Employee Benefit Plans (Expecte" sheetId="68" state="visible" r:id="rId68"/>
    <sheet xmlns:r="http://schemas.openxmlformats.org/officeDocument/2006/relationships" name="Related Party Transactions (Nar" sheetId="69" state="visible" r:id="rId69"/>
    <sheet xmlns:r="http://schemas.openxmlformats.org/officeDocument/2006/relationships" name="Debt (Consolidated Debt) (Detai" sheetId="70" state="visible" r:id="rId70"/>
    <sheet xmlns:r="http://schemas.openxmlformats.org/officeDocument/2006/relationships" name="Debt (Narrative) (Details)"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Derivative Financial Instrume_9" sheetId="78" state="visible" r:id="rId78"/>
    <sheet xmlns:r="http://schemas.openxmlformats.org/officeDocument/2006/relationships" name="Derivative Financial Instrum_10" sheetId="79" state="visible" r:id="rId79"/>
    <sheet xmlns:r="http://schemas.openxmlformats.org/officeDocument/2006/relationships" name="Leases (Narrative) (Details)" sheetId="80" state="visible" r:id="rId80"/>
    <sheet xmlns:r="http://schemas.openxmlformats.org/officeDocument/2006/relationships" name="Leases (Lessee, future minimum " sheetId="81" state="visible" r:id="rId81"/>
    <sheet xmlns:r="http://schemas.openxmlformats.org/officeDocument/2006/relationships" name="Leases (Lessor, future minimum " sheetId="82" state="visible" r:id="rId82"/>
    <sheet xmlns:r="http://schemas.openxmlformats.org/officeDocument/2006/relationships" name="Leases (Investment in Direct Fi" sheetId="83" state="visible" r:id="rId83"/>
    <sheet xmlns:r="http://schemas.openxmlformats.org/officeDocument/2006/relationships" name="Long-Term Incentive Plan (Narra" sheetId="84" state="visible" r:id="rId84"/>
    <sheet xmlns:r="http://schemas.openxmlformats.org/officeDocument/2006/relationships" name="Long-Term Incentive Plan (Chang" sheetId="85" state="visible" r:id="rId85"/>
    <sheet xmlns:r="http://schemas.openxmlformats.org/officeDocument/2006/relationships" name="Long-Term Incentive Plan (Total" sheetId="86" state="visible" r:id="rId86"/>
    <sheet xmlns:r="http://schemas.openxmlformats.org/officeDocument/2006/relationships" name="Long-Term Incentive Plan (Weigh" sheetId="87" state="visible" r:id="rId87"/>
    <sheet xmlns:r="http://schemas.openxmlformats.org/officeDocument/2006/relationships" name="Long-Term Incentive Plan (Veste" sheetId="88" state="visible" r:id="rId88"/>
    <sheet xmlns:r="http://schemas.openxmlformats.org/officeDocument/2006/relationships" name="Long-Term Incentive Plan (Cash " sheetId="89" state="visible" r:id="rId89"/>
    <sheet xmlns:r="http://schemas.openxmlformats.org/officeDocument/2006/relationships" name="Long-Term Incentive Plan (Equit" sheetId="90" state="visible" r:id="rId90"/>
    <sheet xmlns:r="http://schemas.openxmlformats.org/officeDocument/2006/relationships" name="Segment Disclosures (Segment Re" sheetId="91" state="visible" r:id="rId91"/>
    <sheet xmlns:r="http://schemas.openxmlformats.org/officeDocument/2006/relationships" name="Commitments and Contingencies (" sheetId="92" state="visible" r:id="rId92"/>
    <sheet xmlns:r="http://schemas.openxmlformats.org/officeDocument/2006/relationships" name="Fair Value Disclosures (Details" sheetId="93" state="visible" r:id="rId93"/>
    <sheet xmlns:r="http://schemas.openxmlformats.org/officeDocument/2006/relationships" name="Partners' Capital and Distrib_3" sheetId="94" state="visible" r:id="rId94"/>
    <sheet xmlns:r="http://schemas.openxmlformats.org/officeDocument/2006/relationships" name="Partners' Capital and Distrib_4"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AGELLAN MIDSTREAM PARTNERS LP</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Entity Emerging Growth Company</t>
  </si>
  <si>
    <t>Entity Small Business</t>
  </si>
  <si>
    <t>Entity Shell Company</t>
  </si>
  <si>
    <t>Consolidated Statements Of Income - USD ($) shares in Thousands, $ in Thousands</t>
  </si>
  <si>
    <t>Dec. 31, 2017</t>
  </si>
  <si>
    <t>Dec. 31, 2016</t>
  </si>
  <si>
    <t>Revenues</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capitalized</t>
  </si>
  <si>
    <t>Interest income</t>
  </si>
  <si>
    <t>Gain on disposition of assets</t>
  </si>
  <si>
    <t>Other (income) expense</t>
  </si>
  <si>
    <t>Income before provision for income taxes</t>
  </si>
  <si>
    <t>Provision for income taxes</t>
  </si>
  <si>
    <t>Net income</t>
  </si>
  <si>
    <t>Basic net income per limited partner unit (in dollars per share)</t>
  </si>
  <si>
    <t>Diluted net income per limited partner unit (in dollars per share)</t>
  </si>
  <si>
    <t>Weighted average number of limited partner units outstanding used for basic net income per unit calculation (in shares)</t>
  </si>
  <si>
    <t>Weighted average number of limited partner units outstanding used for diluted net income per unit calculation (in shares)</t>
  </si>
  <si>
    <t>Service [Member]</t>
  </si>
  <si>
    <t>Product [Member]</t>
  </si>
  <si>
    <t>Product and Service, Other [Member]</t>
  </si>
  <si>
    <t>Consolidated Statements Of Comprehensive Income - USD ($) $ in Thousands</t>
  </si>
  <si>
    <t>Statement of Comprehensive Income [Abstract]</t>
  </si>
  <si>
    <t>Other comprehensive income:</t>
  </si>
  <si>
    <t>Net gain (loss) on cash flow hedges</t>
  </si>
  <si>
    <t>Reclassification of net loss on cash flow hedges to income</t>
  </si>
  <si>
    <t>Net actuarial loss</t>
  </si>
  <si>
    <t>Amortization of prior service credit</t>
  </si>
  <si>
    <t>Amortization of actuarial loss</t>
  </si>
  <si>
    <t>Settlement cost</t>
  </si>
  <si>
    <t>Total other comprehensive income (loss)</t>
  </si>
  <si>
    <t>Comprehensive income</t>
  </si>
  <si>
    <t>Consolidated Balance Sheets - USD ($) $ in Thousands</t>
  </si>
  <si>
    <t>Current assets:</t>
  </si>
  <si>
    <t>Cash and cash equivalents</t>
  </si>
  <si>
    <t>Trade accounts receivable</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389 and $2,979 at December 31, 2017 and 2018, respectively)</t>
  </si>
  <si>
    <t>Restricted cash</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purchases</t>
  </si>
  <si>
    <t>Current portion of long-term debt, net</t>
  </si>
  <si>
    <t>Other current liabilities</t>
  </si>
  <si>
    <t>Total current liabilities</t>
  </si>
  <si>
    <t>Long-term debt</t>
  </si>
  <si>
    <t>Long-term pension and benefits</t>
  </si>
  <si>
    <t>Other noncurrent liabilities</t>
  </si>
  <si>
    <t>Commitments and contingencies</t>
  </si>
  <si>
    <t xml:space="preserve"> </t>
  </si>
  <si>
    <t>Partners' capital:</t>
  </si>
  <si>
    <t>Limited partner unitholders (228,025 units and 228,195 units outstanding at December 31, 2017 and 2018,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 (in shares)</t>
  </si>
  <si>
    <t>Consolidated Statments of Cash Flows - USD ($) $ in Thousands</t>
  </si>
  <si>
    <t>Operating Activities:</t>
  </si>
  <si>
    <t>Adjustments to reconcile net income to net cash provided by operating activities:</t>
  </si>
  <si>
    <t>Depreciation and amortization expense</t>
  </si>
  <si>
    <t>Gain on sale and retirement of assets</t>
  </si>
  <si>
    <t>Distributions from operations of non-controlled entities</t>
  </si>
  <si>
    <t>Equity-based incentive compensation expense</t>
  </si>
  <si>
    <t>Settlement cost, amortization of prior service credit and actuarial loss</t>
  </si>
  <si>
    <t>Changes in components of operating assets and liabilities (Note 4)</t>
  </si>
  <si>
    <t>Net cash provided by operating activities</t>
  </si>
  <si>
    <t>Investing Activities:</t>
  </si>
  <si>
    <t>Additions to property, plant and equipment</t>
  </si>
  <si>
    <t>[1]</t>
  </si>
  <si>
    <t>Proceeds from sale and disposition of assets</t>
  </si>
  <si>
    <t>Distributions from returns of investments in non-controlled entities</t>
  </si>
  <si>
    <t>Deposits received from undivided joint interest third party</t>
  </si>
  <si>
    <t>Net cash used by investing activities</t>
  </si>
  <si>
    <t>Financing Activities:</t>
  </si>
  <si>
    <t>Distributions paid</t>
  </si>
  <si>
    <t>Net commercial paper repayments</t>
  </si>
  <si>
    <t>Borrowings under long-term notes</t>
  </si>
  <si>
    <t>Payments on notes</t>
  </si>
  <si>
    <t>Debt placement costs</t>
  </si>
  <si>
    <t>Net receipt (payment) on financial derivatives</t>
  </si>
  <si>
    <t>Payments associated with settlement of equity-based incentive compensation</t>
  </si>
  <si>
    <t>Net cash used by financing activities</t>
  </si>
  <si>
    <t>Change in cash, cash equivalents and restricted cash</t>
  </si>
  <si>
    <t>Cash, cash equivalents and restricted cash at beginning of period</t>
  </si>
  <si>
    <t>Cash, cash equivalents and restricted cash at end of period</t>
  </si>
  <si>
    <t>Noncash Investing and Financing Items [Abstract]</t>
  </si>
  <si>
    <t>Contribution of property, plant and equipment to a non-controlled entity</t>
  </si>
  <si>
    <t>Issuance of limited partner units in settlement of equity-based incentive plan awards</t>
  </si>
  <si>
    <t>Changes in accounts payable and other current liabilities related to capital expenditures</t>
  </si>
  <si>
    <t>Additions to property, plant and equipment, net</t>
  </si>
  <si>
    <t>(1) Additions to property, plant and equipment$(653,528)$(572,744)$(562,296)Changes in accounts payable and other current liabilities related to capital expenditures (20,631)14,07510,039Additions to property, plant and equipment, net $(674,159)$(558,669)$(552,257)</t>
  </si>
  <si>
    <t>Consolidated Statement Of Partners' Capital - USD ($) $ in Thousands</t>
  </si>
  <si>
    <t>Total</t>
  </si>
  <si>
    <t>Limited Partner [Member]</t>
  </si>
  <si>
    <t>Accumulated Other Comprehensive Loss [Member]</t>
  </si>
  <si>
    <t>Balance at Dec. 31, 2015</t>
  </si>
  <si>
    <t>Comprehensive income:</t>
  </si>
  <si>
    <t>Total other comprehensive income</t>
  </si>
  <si>
    <t>Total comprehensive income (loss)</t>
  </si>
  <si>
    <t>Distributions</t>
  </si>
  <si>
    <t>Other</t>
  </si>
  <si>
    <t>Balance at Dec. 31, 2016</t>
  </si>
  <si>
    <t>Balance at Dec. 31, 2017</t>
  </si>
  <si>
    <t>ASC 606 cumulative effect</t>
  </si>
  <si>
    <t>Balance at Dec. 31, 2018</t>
  </si>
  <si>
    <t>Organization and Description of Business</t>
  </si>
  <si>
    <t>Organization, Consolidation and Presentation of Financial Statements [Abstract]</t>
  </si>
  <si>
    <t>Organization and Description of Business Organization Unless indicated otherwise, the terms “our,” “we,” “us” and similar language refer to Magellan Midstream Partners, L.P. together with its subsidiaries. Magellan Midstream Partners, L.P. is a Delaware limited partnership and its limited partner units trade on the New York Stock Exchange under the ticker symbol “MMP.” Magellan GP, LLC, a wholly owned Delaware limited liability company, serves as its general partner. Description of Business We are principally engaged in the transportation, storage and distribution of refined petroleum products and crude oil. As of December 31, 2018, our asset portfolio consisted of: • our refined products segment, comprised of our approximately 9,700 -mile refined products pipeline system with 53 terminals as well as 25 independent terminals not connected to our pipeline system and our 1,100 -mile ammonia pipeline system; • our crude oil segment, comprised of approximately 2,200 miles of crude oil pipelines, our condensate splitter and 33 million barrels of aggregate storage capacity, of which 21 million barrels are used for contract storage. Approximately 1,000 miles of these pipelines and 28 million barrels of this storage capacity (including 19 million barrels used for contract storage) are wholly-owned, and the remainder is owned through joint ventures; and • our marine storage segment, consisting of six marine terminals located along coastal waterways with an aggregate storage capacity of approximately 27 million barrels. Five of these terminals and approximately 25 million barrels of this storage capacity are wholly-owned, and the remainder is owned through joint ventures. Description of Products Terminology common in our industry includes the following terms, which describe products that we transport, store and distribute through our petroleum pipelines and terminals: • refined products are the output from refineries and are primarily used as fuels by consumers. Refined products include gasoline, diesel fuel, aviation fuel, kerosene and heating oil. Collectively, diesel fuel, kerosene and heating oil are referred to as distillate;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which includes condensate, is used as feedstock by refineries, splitters and petrochemical facilities; and • biofuels , such as ethanol and biodiesel, are typically blended with other refined products as required by government mandates. We use the term petroleum products to describe any, or a combination, of the above-noted products.</t>
  </si>
  <si>
    <t>Summary of Significant Accounting Policies</t>
  </si>
  <si>
    <t>Accounting Policies [Abstract]</t>
  </si>
  <si>
    <t>Summary of Significant Accounting Policies Significant Accounting Policies 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 Reclassifications. Prior year amounts related to restricted cash have been reclassified to conform with the current period’s presentation. 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7 and 2018 , we believed our credit risk relative to these funds was minimal. Restricted Cash. Restricted cash includes cash held by us, which is contractually required to be used for the construction of fixed assets and is unavailable for general use. It is classified as noncurrent due to its designation to be used for the construction of noncurrent assets.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Income Taxes. We are a partnership for income tax purposes and, therefore, are not subject to federal or state income taxes for most of the states in which we operate. The tax on our net income is borne by our limited partn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are included in the calculation of basic and diluted weighted average units outstanding and (ii) the weighted-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Correction of Actuarial Valuation Error. In 2018, an error was discovered in our third-party actuary’s valuation of our pension liabilities and net periodic pension expenses dating back to 2010. The impacts of the error were not material to any of our prior period financial statements and the cumulative impact was corrected in 2018. As a result, net periodic pension expenses were increased by $19.4 million ( $7.8 million operating expense, $4.7 million general and administrative (“G&amp;A”) costs and $6.9 million other (income) expense below operating profit on our consolidated statements of income). In addition, long-term pension and benefits was increased $22.2 million and accumulated other comprehensive loss was increased by $2.8 million on our consolidated balance sheets. Index of Additional Significant Accounting Policies Revenue from Contracts with Customers Note 3 – Revenue Investments in Non-Controlled Entities Note 5 – Investments in Non-Controlled Entities Inventory Note 6 – Inventory Property, Plant and Equipment Note 7 – Property, Plant and Equipment Impairment of Long-Lived Assets Note 7 – Property, Plant and Equipment Goodwill and Other Intangible Assets Note 7 – Property, Plant and Equipment Pension and Postretirement Medical and Life Benefit Obligations Note 9 – Employee Benefit Plans Derivative Financial Instruments Note 12 – Derivative Financial Instruments Equity-Based Incentive Compensation Note 14 – Long-Term Incentive Plan Contingencies and Environmental Note 16 – Commitments and Contingencies 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This standard will not have a material impact on our consolidated statements of income or our leverage ratio as defined in our credit agreement. Based on our current population of leases, we expect the impact of this ASU to increase our assets and liabilities by approximately $180.0 million due to the recognition of right of use assets and lease liabilities. New Accounting Pronouncements - Adopted by us on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December 31, 2016 and 2017 comparative statements of cash flows (in thousands): Year Ended December 31, 2016 Year Ended December 31, 2017 As Reported ASU 2016-15 Adjustment As Adjusted As Reported ASU 2016-15 Adjustment As Adjusted Operating activities: Distributions from operations of non-controlled entities $ 78,723 $ 9,264 $ 87,987 $ 123,660 $ 22,551 $ 146,211 Net cash provided by operating activities $ 964,040 $ 9,264 $ 973,304 $ 1,108,678 $ 22,551 $ 1,131,229 Investing activities: Distributions from returns of investments in non-controlled entities $ 9,264 $ (9,264 ) $ — $ 78,482 $ (22,551 ) $ 55,931 Net cash used by investing activities $ (857,366 ) $ (9,264 ) $ (866,630 ) $ (570,623 ) $ (22,551 ) $ (593,174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 We expect the impact of the adoption of the new revenue standard, including these changes, to be immaterial to our net income on an ongoing basis.</t>
  </si>
  <si>
    <t>Revenue from Contract with Customer (Notes)</t>
  </si>
  <si>
    <t>Revenue from Contract with Customer [Abstract]</t>
  </si>
  <si>
    <t>Revenue from Contracts with Customers</t>
  </si>
  <si>
    <t>Revenue Adoption of ASC 606, Revenue from Contracts with Customers 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Statements of Income: Year Ended December 31, 2018 Transportation and terminals revenue $ 1,878,988 $ 1,871,471 $ 7,517 Depreciation, amortization and impairment $ 265,077 $ 264,733 $ 344 Balance Sheet: As of December 31, 2018 Assets: Property, plant and equipment $ 7,628,592 $ 7,610,591 $ 18,001 Accumulated depreciation 1,830,411 1,829,742 669 Net property, plant and equipment $ 5,798,181 $ 5,780,849 $ 17,332 Investments in non-controlled entities $ 1,076,306 $ 1,075,805 $ 501 Liabilities: Deferred revenue $ 121,085 $ 125,717 $ (4,632 ) Other noncurrent liabilities $ 82,240 $ 72,922 $ 9,318 Partners’ capital: Limited partner unitholders $ 2,763,925 $ 2,750,778 $ 13,147 Revenue recognition policies 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and ammonia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 Statement of Income Disclosures The following tables provide details of our revenues disaggregated by key activities that comprise our performance obligations by operating segment (in thousands): Year Ended December 31, 2018 Refined Products Crude Oil Marine Storage Intersegment Eliminations Total Transportation $ 749,266 $ 337,690 $ — $ — $ 1,086,956 Terminalling 179,999 6,365 2,649 — 189,013 Storage 100,564 119,606 135,963 (3,691 ) 352,442 Ancillary services 111,009 25,590 25,674 — 162,273 Lease revenue 11,142 60,598 16,564 — 88,304 Transportation and terminals revenue 1,151,980 549,849 180,850 (3,691 ) 1,878,988 Product sales revenue 872,144 46,767 8,309 — 927,220 Affiliate management fee revenue 1,512 14,832 4,021 — 20,365 Total revenue 2,025,636 611,448 193,180 (3,691 ) 2,826,573 Revenue not under the guidance of ASC 606: Lease revenue (1) (11,142 ) (60,598 ) (16,564 ) — (88,304 ) (Gains) losses from futures contracts included in product sales revenue (2) (85,643 ) 632 — — (85,011 ) Affiliate management fee revenue (1,512 ) (14,832 ) (4,021 ) — (20,365 ) Total revenue from contracts with customers under ASC 606 $ 1,927,339 $ 536,650 $ 172,595 $ (3,691 ) $ 2,632,893 (1) Lease revenue is accounted for under ASC 840, Leases . (2) The impact on product sales revenue from futures contracts falls under the guidance of ASC 815, Derivatives and Hedging . Balance Sheet Disclosures We invoice customers on our refined products pipelines for transportation services when their product enters our system. At each period end, we record all invoiced amounts associated with products that have not yet been delivered (in-transit products) as a contract liability. This liability is presented as deferred revenue on our consolidated balance sheets. Deferred revenue is also recorded for pre-payments received in conjunction with take-or-pay contracts, storage contracts and other service offerings in which the service to our customers remains unfulfilled. Additionally, at each period end, we defer the direct costs we have incurred associated with our customers’ in-transit products as contract assets. Contract assets are presented on our consolidated balance sheets as other current assets. These direct costs are estimated based on our per-barrel direct delivery cost for the current period multiplied by the total in-transit barrels in our system at the end of the period multiplied by 50% to reflect the average transportation costs incurred for all products across all of our pipeline systems. We use 50% of the in-transit barrels because that best represents the average delivery point of all barrels in our pipeline system. These contract assets and contract liabilities are determined using judgments and assumptions that management considers reasonable. The following table summarizes our accounts receivable, contract assets and contract liabilities resulting from contracts with customers (in thousands): January 1, 2018 December 31, 2018 Accounts receivable from contracts with customers $ 133,084 $ 102,684 Contract assets $ 8,615 $ 8,487 Contract liabilities $ 106,933 $ 122,129 For the year ended December 31, 2018 , we recognized $79.3 million of transportation and terminals revenue that was recorded in deferred revenue as of January 1, 2018. Unfulfilled Performance Obligations We have certain contracts with customers that represent customer commitments to purchase a minimum amount of our services over specified time periods. These contracts require us to provide services to our customers in the future and result in our having unfulfilled performance obligations (“UPOs”) to our customers related to the periods remaining under each contract. We have UPOs in many of our core business services, including transportation, terminalling and storage services. The UPOs will be recognized as revenue in the future as our customers utilize our services or when we estimate that our customers are not likely to use all or a portion of their commitments. The following table provides the aggregate amount of the transaction price allocated to our UPOs as of December 31, 2018 by operating segment, including the range of years remaining on our contracts with customers and an estimate of revenues expected to be recognized over the next 12 months (dollars in thousands): Refined Products Crude Oil Marine Storage Total Balances at December 31, 2018 $ 2,116,460 $ 1,310,734 $ 323,627 $ 3,750,821 Remaining terms 1 - 20 years 1 - 10 years 1 - 6 years Estimated revenues from UPOs to be recognized in the next 12 months $ 286,224 $ 318,919 $ 150,171 $ 755,314 In computing the value of these future revenues, we have used the current rates in effect as of December 31, 2018 and have not included any estimates for future rate changes due to changes in the FERC index or other contractually negotiated rate escalations. Our UPO balances include the full amount of our customer commitments as of December 31, 2018 through the expiration of the related contracts. The UPO balances disclosed exclude all performance obligations for which the original expected term is one year or less, the consideration is variable or the future use of our services is fully at the discretion of our customers.</t>
  </si>
  <si>
    <t>Consolidated Statements Of Cash Flows - Supplemental Disclosures</t>
  </si>
  <si>
    <t>Supplemental Cash Flow Information [Abstract]</t>
  </si>
  <si>
    <t>Consolidated Statements of Cash Flows - Supplemental Disclosures</t>
  </si>
  <si>
    <t>Consolidated Statements of Cash Flows Changes in the components of operating assets and liabilities are as follows (in thousands): Year Ended December 31, 2016 2017 2018 Trade accounts receivable and other accounts receivable $ (31,107 ) $ (25,639 ) $ 24,169 Inventory (3,510 ) (47,967 ) (3,390 ) Energy commodity derivatives contracts, net of derivatives deposits (692 ) 8,556 (7,078 ) Accounts payable (4,423 ) 8,954 21,146 Accrued payroll and benefits (6,074 ) 10,596 14,015 Accrued interest payable 14,347 5,014 (7,399 ) Accrued taxes other than income (1,421 ) 1,177 1,750 Deferred revenue 20,264 15,904 5,191 Accrued product liabilities 20,261 44,559 (20,677 ) Current and noncurrent environmental liabilities (7,398 ) (4,766 ) 1,226 Other current and noncurrent assets and liabilities (21,762 ) (693 ) (6,707 ) Total $ (21,515 ) $ 15,695 $ 22,246 Other current and noncurrent assets and liabilities above exclude certain non-cash items that were reflected in the consolidated balance sheets but were not reflected in the statements of cash flows. At December 31, 2016 , 2017 and 2018 , the long-term pension and benefits liability was increased by $2.5 million , $46.0 million and $2.3 million , respectively, resulting in a corresponding increase in accumulated other comprehensive loss (“AOCL”).</t>
  </si>
  <si>
    <t>Investments in Non-Controlled Entities</t>
  </si>
  <si>
    <t>Equity Method Investments and Joint Ventures [Abstract]</t>
  </si>
  <si>
    <t>Investments in Non-Controlled Entities 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59.7 million and $34.8 million at December 31, 2017 and 2018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6 , 2017 and 2018 . Our investments in non-controlled entities at December 31, 2018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In September 2018, we sold a 20% interest in BridgeTex to an affiliate of OMERS Infrastructure Management Inc. (“OMERS”), which reduced our ongoing ownership in BridgeTex to a 30% interest. We received $575.6 million in net proceeds from the sale, and we recorded a gain of $353.8 million on our consolidated statements of income. See Note 16 – Commitments and Contingencies for details regarding our indemnity to OMERS that was recorded in relation to the sale. We own a 50% equity interest in MVP, with an affiliate of Valero Energy Corporation (“Valero”) owning the other 50% interest. Upon formation of MVP in September 2017, we contributed $97.6 million of PP&amp;E to this entity. Concurrently, Valero contributed cash of $48.8 million , which was distributed to us as reimbursement for Valero’s portion of the PP&amp;E we contributed. The $48.8 million is reflected as distributions from returns of investments in non-controlled entities on our consolidated statements of cash flows.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4.2 million , $3.6 million and $3.9 million , respectively, for the years ended December 31, 2016 , 2017 and 2018 . We recorded the following revenue and expense transactions from certain of these non-controlled entities in our consolidated statements of income (in millions): Year Ended December 31, 2016 2017 2018 Transportation and terminals revenue: BridgeTex, capacity lease $ 35.5 $ 36.1 $ 39.6 Double Eagle, throughput revenue $ 3.3 $ 4.7 $ 5.2 Saddlehorn, storage revenue $ 0.7 $ 2.1 $ 2.2 Operating costs: Seabrook, storage and ancillary services $ — $ — $ 10.6 MVP, sale of air emission reduction credits (reduction of operating costs) $ — $ — $ (2.2 ) Product sales revenue: Powder Springs, butane sales $ — $ — $ 4.9 Cost of product sales: BridgeTex, transportation charges $ — $ 14.5 $ — Powder Springs, butane purchases $ — $ — $ 0.4 Our consolidated balance sheets reflected the following balances related to our investments in non-controlled entities (in millions): December 31, 2017 December 31, 2018 Trade Accounts Receivable Other Accounts Receivable Other Accounts Payable Trade Accounts Receivable Other Accounts Receivable Other Accounts Payable Long-Term Receivables BridgeTex $ — $ — $ — $ 0.3 $ 1.5 $ — $ — Double Eagle $ 0.5 $ — $ — $ 0.5 $ — $ — $ — HoustonLink $ — $ — $ 0.1 $ — $ — $ — $ — MVP $ — $ 0.4 $ — $ — $ 0.4 $ — $ — Powder Springs $ — $ 0.9 $ — $ — $ — $ — $ 2.2 Saddlehorn $ — $ 0.1 $ — $ — $ 0.2 $ — $ — Seabrook $ — $ 0.2 $ — $ — $ — $ 1.1 $ — We have entered into a long-term lease for 1.7 million barrels of storage from Seabrook (see Note 13 – Leases for future minimum annual rentals under this lease) which is connected to our Houston distribution system. This agreement also provides us with designated access to Seabrook’s docks for crude oil import and export opportunities. We in turn generate revenue by providing this storage capacity and dock access to our third-party customers. We incurred charges for transportation of crude oil at published spot tariff rates on the BridgeTex pipeline of $14.5 million for the year ended December 31, 2018, which were recorded as cost of product sales in our consolidated statements of income. We purchased inventory from BridgeTex valued at $6.7 million during 2017.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representing only our proportionate interests) follows (in thousands): Investments at December 31, 2017 $ 1,082,511 Additional investment 216,424 Sale of ownership interest in BridgeTex (205,776 ) Other adjustments 502 Earnings of non-controlled entities: Proportionate share of earnings 183,317 Amortization of excess investment and capitalized interest (2,200 ) Earnings of non-controlled entities 181,117 Less: Distributions from operations of non-controlled entities 196,686 Distributions from returns of investments in non-controlled entities 1,786 Investments at December 31, 2018 $ 1,076,306 Summarized financial information of our non-controlled entities (representing 100% of the interests in these entities) follows (in thousands): December 31, 2017 2018 Current assets $ 229,342 $ 258,698 Noncurrent assets 2,057,892 2,461,456 Total assets $ 2,287,234 $ 2,720,154 Current liabilities $ 122,198 $ 170,558 Noncurrent liabilities 74,533 73,700 Total liabilities $ 196,731 $ 244,258 Equity $ 2,090,503 $ 2,475,896 Year Ended December 31, 2016 2017 2018 Revenue $ 279,180 $ 419,214 $ 631,420 Net income $ 164,684 $ 256,423 $ 416,128</t>
  </si>
  <si>
    <t>Inventory Disclosure [Abstract]</t>
  </si>
  <si>
    <t>Inventory Inventory is comprised primarily of refined products, liquefied petroleum gases, transmix, crude oil and additives, which are stated and relieved at the lower of average cost or net realizable value. Inventory at December 31, 2017 and 2018 was as follows (in thousands): December 31, 2017 2018 Refined products $ 73,845 $ 92,751 Liquefied petroleum gases 45,553 46,612 Transmix 33,319 28,497 Crude oil 23,763 11,220 Additives 5,865 6,655 Total inventory $ 182,345 $ 185,735 During 2018, we recorded lower of average cost or net realizable value adjustments of $18.5 million related to our refined products, transmix and crude oil inventories.</t>
  </si>
  <si>
    <t>Property, Plant and Equipment and Other Intangibles</t>
  </si>
  <si>
    <t>Property, Plant and Equipment [Abstract]</t>
  </si>
  <si>
    <t>Property, Plant and Equipment, Goodwill and Other Intangibles 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all construction projects requiring a completion period of three months or longer and total project costs exceeding $0.5 million . The interest we capitalize is based on the weighted-average interest rate of our debt. The weighted average rates used to capitalize interest on borrowed funds were 4.9% , 4.8% and 4.8% for the years ended December 31, 2016 , 2017 and 2018 , respectively. Property, plant and equipment consisted of the following (in thousands): Estimated Depreciable Lives December 31, 2017 2018 Construction work-in-progress $ 389,414 $ 395,184 Land and rights-of-way 303,797 303,485 Buildings 114,899 119,720 10 to 53 years Storage tanks 1,897,046 2,059,244 10 to 40 years Pipeline and station equipment 2,581,950 2,614,855 10 to 59 years Processing equipment 1,703,478 1,875,029 3 to 56 years Other 244,884 261,075 3 to 53 years Property, Plant and Equipment, Gross $ 7,235,468 $ 7,628,592 Other includes total interest capitalized on construction in progress as of December 31, 2017 and 2018 of $57.3 million and $67.6 million , respectively. Depreciation expense for the years ended December 31, 2016 , 2017 and 2018 was $176.7 million , $196.3 million and $214.4 million , respectively. Goodwill We record the excess of purchase price over the fair value of the tangible and identifiable intangible assets acquired and liabilities assumed as goodwill. The goodwill relating to each of our reporting units is tested for impairment annually as well as when an event, or change in circumstances, indicates an impairment may have occurred. For purposes of performing the impairment test for goodwill, our reporting units are refined products, crude oil and marine storage. In 2016, we elected to perform the qualitative assessment for purposes of our annual goodwill impairment test. Based on this assessment, we concluded that it was more likely than not that the fair value of each of our reporting units was greater than its carrying amount. In 2017 and 2018, we elected to complete the quantitative goodwill impairment test and began with step one of the test as required by ASC 350-20-35-4. Based on this assessment, we concluded that our goodwill was not impaired. Long-Lived Assets and Other Intangibles 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During 2018, we made the decision to discontinue commercial operations of our ammonia pipeline beginning in late 2019 due to the system’s low profitability and the expected decline in anhydrous ammonia production. As a result, operations will end in conjunction with the expiry of our existing customer commitments, primarily by late 2019. We have estimated the fair value of the ammonia pipeline assets based on expected future cash flows and recognized a $49.1 million impairment charge in depreciation, amortization and impairment expense on our consolidated statements of income. Other intangible assets with finite lives are amortized over their estimated useful lives of seven years up to 30 years. The weighted-average asset life of our other intangible assets at December 31, 2018 was approximately 20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6 , 2017 and 2018 , amortization of other intangible assets was $1.4 million , $0.4 million and $1.6 million , respectively.</t>
  </si>
  <si>
    <t>Major Customers and Concentration Of Risks</t>
  </si>
  <si>
    <t>Major Customers and Concentration Of Risks [Abstract]</t>
  </si>
  <si>
    <t>Major Customers and Concentration of Risks Major Customers. No customer accounted for more than 10% of our consolidated revenues during 2016 , 2017 or 2018 . Concentration of Risks. We transport, store and distribute petroleum products for refiners, producers, marketers, traders and end users of those products. Our revenue producing activities are concentra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18 , we had 1,868 employees, 948 of which were assigned to our refined products segment and concentrated in the central U.S. Approximately 24% of the 948 employees are represented by the United Steel Workers (“USW”) and were covered by a collective bargaining agreement that expired in January 2019 (see Note 19– Subsequent Events for additional information regarding the renegotiation of this agreement). At December 31, 2018 , 160 of our employees were assigned to our crude oil segment and were concentrated in the central U.S., and none of these employees were covered by a collective bargaining agreement. There were 201 employees assigned to our marine storage segment at December 31, 2018 , primarily in the Gulf and East Coast regions of the U.S., with approximately 14% of these employees represented by the International Union of Operating Engineers (“IUOE”) and covered by a collective bargaining agreement that expires in October 2020.</t>
  </si>
  <si>
    <t>Employee Benefit Plans</t>
  </si>
  <si>
    <t>Retirement Benefits [Abstract]</t>
  </si>
  <si>
    <t>Employee Benefit Plans Our pension and postretirement benefit liabilities represent the funded status of the present value of benefit obligations of our employee benefit plans. We develop pension, postretirement medical and life benefit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fined Contribution Plan. We sponsor a defined contribution plan in which we match our employees’ qualifying contributions, resulting in additional expense to us. Expenses related to the defined contribution plan were $9.6 million , $9.9 million and $11.0 million in 2016 , 2017 and 2018 , respectively. Defined Benefit Plans. We sponsor two union pension plans that cover certain union employees (“USW plan” and “IUOE plan,” collectively, the “Union plans”), a pension plan for all non-union employees (“Salaried plan”) and a postretirement benefit plan for certain employees. The annual measurement date of these plans is December 31. The following table presents the changes in benefit obligations and plan assets for pension benefits and other postretirement benefits, as well as the end-of-period accumulated benefit obligation for the years ended December 31, 2017 and 2018 (in thousands): Pension Benefits Other Postretirement Benefits 2017 2018 2017 2018 Change in benefit obligations: Benefit obligations at beginning of year $ 225,970 $ 297,856 $ 13,011 $ 12,760 Service cost 20,497 38,167 243 243 Interest cost 9,865 14,907 475 416 Plan participants’ contributions — — 280 357 Actuarial loss (gain) 59,686 (21,375 ) (535 ) (599 ) Benefits paid (11,484 ) (14,356 ) (714 ) (1,097 ) Settlement payments (6,678 ) (6,250 ) — — Benefit obligations at end of year 297,856 308,949 12,760 12,080 Change in plan assets: Fair value of plan assets at beginning of year 166,906 198,686 — — Employer contributions 26,533 31,717 434 740 Plan participants’ contributions — — 280 357 Actual return (loss) on plan assets 23,409 (12,207 ) — — Benefits paid (11,484 ) (14,356 ) (714 ) (1,097 ) Settlement payments (6,678 ) (6,250 ) — — Fair value of plan assets at end of year 198,686 197,590 — — Funded status at end of year $ (99,170 ) $ (111,359 ) $ (12,760 ) $ (12,080 ) Accumulated benefit obligations $ 206,480 $ 208,840 The pension benefits in the previous table combine the Union plans with the Salaried plan. At December 31, 2017, the Salaried and IUOE plans had combined accumulated benefit obligations of $154.4 million , which exceeded the combined fair value of plan assets of $145.9 million . At December 31, 2018, the accumulated benefit obligations of each of our plans exceeded the fair value of the related plans’ assets. The pension benefit obligations experienced an actuarial loss of $59.7 million in 2017 primarily due to the impact of decreases in the discount rates used to calculate the benefit obligations and changes to mortality assumptions, as well as losses due to annual remeasurement of the plans. Amounts recognized in the consolidated balance sheets included in these financial statements were as follows (in thousands): Pension Benefits Other Postretirement Benefits 2017 2018 2017 2018 Amounts recognized in consolidated balance sheets: Current accrued benefit cost $ — $ — $ 625 $ 859 Long-term pension and benefits 99,170 111,359 12,135 11,221 99,170 111,359 12,760 12,080 Accumulated other comprehensive loss: Net actuarial loss (100,474 ) (91,669 ) (6,597 ) (5,409 ) Prior service credit 3,248 3,067 — — (97,226 ) (88,602 ) (6,597 ) (5,409 ) Net amount of liabilities and accumulated other comprehensive loss recognized in consolidated balance sheets $ 1,944 $ 22,757 $ 6,163 $ 6,671 Net periodic benefit expense for the years ended December 31, 2016 , 2017 and 2018 was as follows (in thousands): Pension Benefits Other Postretirement Benefits 2016 2017 2018 2016 2017 2018 Components of net periodic pension and postretirement benefit expense: Service cost $ 18,179 $ 20,497 $ 38,167 $ 235 $ 243 $ 243 Interest cost 7,950 9,865 14,907 489 475 416 Expected return on plan assets (8,913 ) (10,266 ) (12,090 ) — — — Amortization of prior service credit (181 ) (181 ) (181 ) (3,335 ) — — Amortization of actuarial loss 4,645 5,622 9,763 880 749 589 Settlement cost 202 2,460 1,964 — — — Net periodic expense (credit) $ 21,882 $ 27,997 $ 52,530 $ (1,731 ) $ 1,467 $ 1,248 The service component of our net periodic benefit expense (credit) is presented in operating expense and G&amp;A expense, and the non-service components are presented in other (income) expense in our consolidated statements of income. Changes in plan assets and benefit obligations recognized in other comprehensive income (loss) during 2016 , 2017 and 2018 were as follows (in thousands): Pension Benefits Other Postretirement Benefits 2016 2017 2018 2016 2017 2018 Beginning balance $ (62,279 ) $ (58,584 ) $ (97,226 ) $ (3,945 ) $ (7,881 ) $ (6,597 ) Net actuarial gain (loss) (971 ) (46,543 ) (2,922 ) (1,481 ) 535 599 Amortization of prior service credit (181 ) (181 ) (181 ) (3,335 ) — — Amortization of actuarial loss 4,645 5,622 9,763 880 749 589 Settlement cost 202 2,460 1,964 — — — Amount recognized in other comprehensive loss 3,695 (38,642 ) 8,624 (3,936 ) 1,284 1,188 Ending balance $ (58,584 ) $ (97,226 ) $ (88,602 ) $ (7,881 ) $ (6,597 ) $ (5,409 ) The net periodic benefit costs and AOCL presented in the tables above for the year ended December 31, 2018 include corrections resulting from an error in our third-party actuary’s valuation of our pension liabilities and net periodic pension expenses. See Note 2 – Summary of Significant Accounting Policies for more details regarding this error correction. Actuarial gains and losses are amortized over the average future service period of current active plan participants expected to receive benefits. The corridor approach is used to determine when actuarial gains and losses are to be amortized and is equal to 10% of the greater of the projected benefit obligation or the market related value of plan assets. The amount of gain or loss in excess of the calculated corridor is subject to amortization. The estimated net actuarial loss and prior service credit for the defined benefit pension plans that will be amortized from AOCL into net periodic benefit cost in 2019 are $5.1 million and $0.2 million , respectively. The estimated net actuarial loss for the other defined benefit postretirement plan that will be amortized from AOCL into net periodic benefit cost in 2019 is $0.2 million . The weighted-average rate assumptions used to determine benefit obligations were as follows: December 31, 2017 2018 Discount rate—Salaried plan 3.70% 3.99% Discount rate—USW plan 3.54% 3.94% Discount rate—IUOE plan 3.79% 4.12% Discount rate—Other Postretirement Benefits 3.43% 4.08% Rate of compensation increase—Salaried plan (1) 4% - 11% 4% - 11% Rate of compensation increase—USW plan 3.50% 3.50% Rate of compensation increase—IUOE plan 5.00% 5.00% (1) The rate of compensation increase assumption for the Salaried plan in 2017 and 2018 is calculated by 10-year age groupings beginning with ages 20-29 at 11% dropping to 4% by ages 70 and above. The weighted-average rate assumptions used to determine net pension and other postretirement benefit expense were as follows: For the Year Ended December 31, 2016 2017 2018 Discount rate—Salaried plan 3.95% 4.21% 3.70% Discount rate—USW plan 3.82% 4.04% 3.63% Discount rate—IUOE plan 3.78% 4.41% 3.79% Discount rate—Other Postretirement Benefits 4% 3.85% 3.43% Rate of compensation increase—Salaried plan (1) 4% - 11% 4% - 11% 4% - 11% Rate of compensation increase—USW plan 3.50% 3.50% 3.50% Rate of compensation increase—IUOE plan 5.00% 5.00% 5.00% Expected rate of return on plan assets—Salaried plan 6.00% 6.00% 6.00% Expected rate of return on plan assets—USW plan 6.00% 6.00% 6.00% Expected rate of return on plan assets—IUOE plan 6.00% 6.00% 6.00% (1) The rate of compensation increase assumption for the Salaried plan is calculated by 10-year age groupings beginning with ages 20-29 at 11% dropping to 4% by ages 70 and above.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19 is 5.8% decreasing systematically to 4.9% by 2066 for pre-65 year-old participants. As of December 31, 2018 , a 1.0% change in assumed health care cost trend rates would have been immaterial to us. The fair values of the pension plan assets at December 31, 2017 were as follows (in thousands): Asset Category Total Quoted Prices in Active Markets for Identical Assets (Level 1) Significant Observable Inputs (Level 2) Significant Unobservable Inputs (Level 3) Domestic Equity Securities (a) : Small-cap fund $ 5,122 $ 5,122 $ — $ — Mid-cap fund 5,132 5,132 — — Large-cap fund 38,678 38,678 — — International equity fund 24,284 24,284 — — Fixed Income Securities (a) : Short-term bond funds 5,110 5,110 — — Intermediate-term bond funds 25,875 25,875 — — Long-term investment grade bond funds 88,563 88,563 — — Other: Short-term investment funds 5,722 5,722 — — Group annuity contract 200 — — 200 Fair value of plan assets $ 198,686 $ 198,486 $ — $ 200 (a) We hold equity and fixed income securities through investments in mutual funds, which are dedicated to each category as indicated. The fair values of the pension plan assets at December 31, 2018 were as follows (in thousands): Asset Category Total Quoted Prices in Active Markets for Identical Assets (Level 1) Significant Observable Inputs (Level 2) Significant Unobservable Inputs (Level 3) Domestic Equity Securities (a) : Small-cap fund $ 3,816 $ 3,816 $ — $ — Mid-cap fund 3,811 3,811 — — Large-cap funds 30,595 30,595 — — International equity fund 19,471 19,471 — — Fixed Income Securities (a) : Short-term bond funds 9,242 9,242 — — Intermediate-term bond funds 23,036 23,036 — — Long-term investment grade bond funds 99,118 99,118 — — Other: Short-term investment fund 8,312 8,312 — — Group annuity contract 189 — — 189 Fair value of plan assets $ 197,590 $ 197,401 $ — $ 189 (a) We hold equity and fixed income securities through investments in mutual funds, which are dedicated to each category as indicated. As reflected in the tables above, Level 3 activity was not material.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s Seek to track performance of the Standard &amp; Poor’s 500 Index International equity fund Seeks long-term growth of capital by investing 65% or more of assets in international equities Fixed Income Securities: Short-term bond funds Seek current income with limited price volatility through investment in primarily high quality bonds Intermediate-term bond funds Seek moderate and sustainable level of current income by investing primarily in high quality fixed income securities with maturities from five to ten years Long-term investment grade bond funds Seek high and sustainable current income through investment primarily in long-term high grade bonds Other: Short-term investment fund Invests in high quality short-term money market instruments issued by the U.S. Treasury Group annuity contract Earns interest quarterly equal to the effective yield of the 91-day U.S. Treasury bill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to the predictability of contribution requirements, probability of under-funding, expected risk-adjusted returns and investment return volatility. Funds are invested with multiple investment managers. Our liabilities are calculated using rates defined by the Pension Protection Act of 2006. Approximately 70% of the plan’s investments are allocated to fixed-income securities and invested to match the durations of the plan’s short, intermediate and long-term pension liabilities, with the amount invested in each duration reflecting that duration’s proportion of the plan’s liabilities. The remaining approximately 30% of the plan’s investments are allocated to equity securities. The target allocation and actual weighted-average asset allocation percentages at December 31, 2017 and 2018 were as follows: 2017 2018 Actual Target Actual Target Equity securities 37% 30% 29% 30% Fixed income securities 60% 67% 67% 67% Other 3% 3% 4% 3% As of December 31, 2018 , the benefit amounts expected to be paid from plan assets through December 31, 2028 were as follows (in thousands): Pension Benefits Other Postretirement Benefits 2019 $ 14,734 $ 859 2020 $ 17,278 $ 901 2021 $ 19,576 $ 915 2022 $ 22,606 $ 913 2023 $ 24,381 $ 878 2024 through 2028 $ 147,022 $ 3,787 Contributions estimated to be paid by us into the plans in 2019 are $32.1 million and $0.9 million for the pension and other postretirement benefit plans, respectively.</t>
  </si>
  <si>
    <t>Related Party Transactions</t>
  </si>
  <si>
    <t>Related Party Transactions [Abstract]</t>
  </si>
  <si>
    <t>Related Party Transactions Barry R. Pearl is an independent member of our general partner’s board of directors and was also a director of Targa Resources Partners, L.P. (“Targa”) through February 29, 2016. In the normal course of business, we purchase butane from subsidiaries of Targa. During Mr. Pearl’s tenure as a director of the general partner of Targa, we made purchases of butane from subsidiaries of Targa of $4.7 million for the year ended December 31, 2016. Stacy P. Methvin is an independent member of our general partner’s board of directors and is also a director of one of our customers. We received tariff, terminalling and other ancillary revenue from this customer of $16.2 million , $16.6 million and $21.7 million for the periods ending December 31, 2016, 2017 and 2018 , respectively. We recorded a receivable of $1.6 million and $1.9 million from this customer at December 31, 2017 and 2018 , respectively. The tariff revenue we recognized from this customer was in the normal course of business, with rates determined in accordance with published tariffs. See Note 5 – Investments in Non-Controlled Entities for a discussion of transactions with our joint venture affiliates.</t>
  </si>
  <si>
    <t>Debt</t>
  </si>
  <si>
    <t>Debt Disclosure [Abstract]</t>
  </si>
  <si>
    <t>Debt Long-term debt at December 31, 2017 and 2018 was as follows (in thousands): December 31, 2017 2018 6.40% Notes due 2018 $ 250,000 $ — 6.55% Notes due 2019 (1)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300,000 Unamortized debt issuance costs (2) (29,472 ) (27,070 ) Net unamortized debt premium (discount) (2) 215 (2,927 ) Net unamortized amount of gains from historical fair value hedges (2) 3,749 866 Long-term debt, net, including current portion 4,524,492 4,270,869 Less: current portion of long-term debt, net (1) 250,974 59,489 Long-term debt, net $ 4,273,518 $ 4,211,380 (1) At December 31, 2018, we had the ability and the intent to refinance approximately $490.0 million of our long-term notes maturing in 2019. As a result, only the portion of our debt that will be repaid with cash available as of December 31, 2018 is classified as current in our consolidated balance sheets. See Note 19 – Subsequent Events for details regarding proceeds received from our debt issuance in January 2019. (2)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At December 31, 2018 , maturities of our debt were as follows: $550.0 million in July 2019; $0 in 2020; $550 in 2021; $0 in 2022; $0 in 2023; and $3.2 billion thereafter. See Note 19 – Subsequent Events for details regarding early redemption of the notes due in July 2019. Other Debt Revolving Credit Facility. At December 31, 2018 , the total borrowing capacity under our revolving credit facility maturing October 26, 2022 was $1.0 billion . Any borrowings outstanding under this facility are classified as long-term debt on our consolidated balance sheets. Borrowings under the facility are unsecured and bear interest at LIBOR plus a spread ranging from 1.000% to 1.625% based on our credit ratings. Additionally, an unused commitment fee is assessed at a rate from 0.100% to 0.275% depending on our credit ratings. The unused commitment fee was 0.125% at December 31, 2018 . Borrowings under this facility may be used for general purposes, including capital expenditures. As of December 31, 2017 and 2018 , respectively, there were obligations for letters of credit of $6.3 million and $6.8 million , respectively. Amounts obligated for letters of credit are not reflected as debt on our consolidated balance sheets, but decrease our borrowing capacity under the facility. There were no borrowings outstanding under this facility at December 31, 2017 and 2018.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18 .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1.3% and 2.3% , respectively, for the year ended December 31, 2017 and 2018 . During the years ending December 31, 2016 , 2017 and 2018 , total cash payments for interest on all indebtedness, excluding the impact of related interest rate swap agreements, were $181.7 million , $206.2 million and $227.8 million , respectively.</t>
  </si>
  <si>
    <t>Derivative Financial Instruments</t>
  </si>
  <si>
    <t>Derivative Instruments and Hedging Activities Disclosure [Abstract]</t>
  </si>
  <si>
    <t>Derivative Financial Instruments We use derivative instruments to manage market price risks associated with inventories, interest rates, tank bottom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 Interest Rate Derivatives We periodically enter into interest rate derivatives to hedge the fair value of debt or hedge against variability in interest rates. For interest rate cash flow hedges, we record the noncurrent portion of unrealized gains or losses as an adjustment to other comprehensive income with the current portion recorded as an adjustment to interest expense. For fair value hedges on long-term debt, we record the noncurrent portion of gains or losses as an adjustment to long-term debt with the current portion recorded as an adjustment to interest expense. Adjustments resulting from discontinued hedges continue to be recognized in accordance with their historic hedging relationships. During 2018, we entered into $250.0 million of treasury lock agreements to protect against the risk of variability of future interest payments on a portion of debt we anticipate issuing in 2019. The fair values of these contracts at December 31, 2018 were recorded on our balance sheet as other current liabilities of $8.4 million and other current assets of $0.3 million , with the net offset recorded to other comprehensive income. We account for these agreements as cash flow hedges. During 2018, we terminated and settled $200.0 million of interest rate derivative agreements with cumulative gains of $24.6 million . These agreements were previously entered into to protect against the risk of variability of future interest payments on debt we anticipated issuing in 2018 or early 2019 and were accounted for as cash flow hedges. The gains were recorded to other comprehensive income and will be recognized into earnings as an adjustment to our periodic interest expense upon issuance of the associated notes. These gains were also reported as a net receipt on financial derivatives in the financing activities of our consolidated statements of cash flows in 2018. During 2015 and 2016, we entered into $250.0 million of forward-starting interest rate swap agreements to protect against the risk of variability of future interest payments on a portion of debt we anticipated issuing in 2016. We accounted for these agreements as cash flow hedges. When we issued $500.0 million of 4.25% notes due 2046 in third quarter 2016, we settled the associated interest rate swap agreements for a cumulative loss of $19.3 million . The loss was recorded to other comprehensive income and will be recognized into earnings as an adjustment to our periodic interest expense accruals over the first ten years of the associated notes. This loss was also reported as a net payment on financial derivatives in the financing activities of our consolidated statements of cash flows in 2016. Commodity Derivatives Our butane blending activities produce gasoline, and we can reasonably estimate the timing and quantities of sales of these products. We use a combination of exchange-bas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December 31, 2018 were as follows: Type of Contract/Accounting Methodology Product Represented by the Contract and Associated Barrels Maturity Dates Futures - Economic Hedges 4.1 million barrels of refined products and crude oil Between January and June 2019 Futures - Economic Hedges 0.9 million barrels of butane Between January and April 2019 Energy Commodity Derivatives Contracts and Deposits Offsets At December 31, 2018 , we held margin deposits of $37.3 million for our futures contracts with our counterparties, which were recorded as a current liability under energy commodity derivatives deposits on our consolidated balance sheets. At December 31, 2017 , we had made margin deposits of $36.7 million for our futures contracts with our counterparties, which were recorded as a current asset under energy commodity derivatives deposits on our consolidated balance sheets.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7 and 2018 (in thousands): Gross Amounts of Recognized Assets (Liabilities) Gross Amounts of Assets (Liabilities) Offset in the Consolidated Balance Sheets Net Amounts of Assets (Liabilities) Presented in the Consolidated Balance Sheets (1) Margin Deposit Amounts Not Offset in the Consolidated Balance Sheets Net Asset Amount (2) As of December 31, 2017 $ (38,936 ) $ 12,851 $ (26,085 ) $ 36,690 $ 10,605 As of December 31, 2018 $ 62,166 $ (7,155 ) $ 55,011 $ (37,328 ) $ 17,683 (1) Net amount includes energy commodity derivative contracts classified as current liabilities of $25,694 and noncurrent liabilities of $391 at December 31, 2017. (2) Amount represents the maximum loss we would incur if all of our counterparties failed to perform on their derivative contracts. Impact of Derivatives on Our Financial Statements Comprehensive Income The changes in derivative activity included in AOCL for the years ended December 31, 2016 , 2017 and 2018 were as follows (in thousands): Year Ended December 31, Derivative Gains (Losses) Included in AOCL 2016 2017 2018 Beginning balance $ (30,126 ) $ (34,776 ) $ (33,755 ) Net gain (loss) on interest rate contract cash flow hedges (6,699 ) (1,937 ) 4,317 Reclassification of net loss on cash flow hedges to income 2,049 2,958 2,958 Ending balance $ (34,776 ) $ (33,755 ) $ (26,480 ) The following is a summary of the effect on our consolidated statements of income for the years ended December 31, 2016 , 2017 and 2018 of derivatives that were designated as cash flow hedges (in thousands): Interest Rate Contracts Amount of Gain (Loss) Recognized in AOCL on Derivatives Location of Loss Reclassified from AOCL into Income Amount of Loss Reclassified from AOCL into Income Year Ended December 31, 2016 $ (6,699 ) Interest expense $ (2,049 ) Year Ended December 31, 2017 $ (1,937 ) Interest expense $ (2,958 ) Year Ended December 31, 2018 $ 4,317 Interest expense $ (2,958 ) As of December 31, 2018 , the net loss estimated to be classified to interest expense over the next twelve months from AOCL is approximately $2.2 million . This amount relates to the amortization of losses on interest rate swap contracts over the life of the related debt instruments. We used futures contracts designated as fair value hedges to hedge against changes in the fair value of crude oil that was contractually reserved as tank bottoms and included with other noncurrent assets on our consolidated balance sheets. During September 2017, as a result of contract renegotiations, we sold a portion of the tank bottoms, settled the related hedges and transferred the permanent portion of the tank bottoms from noncurrent assets to PP&amp;E. The effective portions of the fair value gains or losses on these futures contracts were offset by fair value gains or losses on the crude oil, and there was no ineffectiveness recognized. The cash flows from settled contracts were recorded in operating activities in our consolidated statements of cash flows. The gains (losses) on these futures contracts and the underlying crude oil were as follows (in thousands): Year Ended December 31, 2016 2017 2018 Gain (loss) recognized in other income/expense on derivative (futures contracts) $ (8,988 ) $ 4,806 $ 543 Gain (loss) recognized in other income/expense on hedged item (tank bottoms) $ 8,988 $ (4,806 ) $ (543 ) The differential between the current spot price and forward price was excluded from the assessment of hedge effectiveness for these fair value hedges. During 2016 and 2017 , we recognized a gain of $5.2 million and $2.4 million , respectively, for the amounts we excluded from the assessment of effectiveness of these fair value hedges, which we reported as other (income) expense on our consolidated statements of income. The following table provides a summary of the effect on our consolidated statements of income for the years ended December 31, 2016 , 2017 and 2018 of derivatives accounted for as economic hedges (in thousands): Amount of Gain (Loss) Year Ended December 31, Derivative Instrument Location of Gain (Loss) Recognized on Derivatives 2016 2017 2018 Futures contracts Product sales revenue $ (38,584 ) $ (56,338 ) $ 85,012 Futures contracts Cost of product sales 10,998 25,566 (15,947 ) Futures contracts Operating expenses (5,000 ) 3,002 — Total $ (32,586 ) $ (27,770 ) $ 69,065 The impact of the derivatives in the above table was reflected as cash from operations on our consolidated statements of cash flows. Balance Sheets The following tables provide a summary of the fair value of derivatives, which are presented on a net basis in our consolidated balance sheets, that were designated as hedging instruments as of December 31, 2017 and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noncurrent assets 12,177 Other noncurrent liabilities — Total $ 12,177 Total $ 173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The following tables provide a summary of the fair value of derivatives, which are presented on a net basis in our consolidated balance sheets, that were not designated as hedging instruments as of December 31, 2017 and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December 31, 2018 Asset Derivatives Liability Derivatives Derivative Instrument Balance Sheet Location Fair Value Balance Sheet Location Fair Value Futures contracts Energy commodity derivatives contracts, net $ 61,704 Energy commodity derivatives contracts, net $ 7,155 See Note 17 – Fair Value Disclosure s for additional details regarding our derivative contracts.</t>
  </si>
  <si>
    <t>Leases</t>
  </si>
  <si>
    <t>Leases [Abstract]</t>
  </si>
  <si>
    <t>Leases Lessee We lease office buildings, equipment and pipeline capacity (primarily to facilitate movements on our Longhorn pipeline and Little Rock pipeline extension) and have entered into storage contracts to conduct our business operations. We have also entered into land leases and easement and right-of-way contracts, several of which have cancellation penalties. Several of our agreements provide for negotiated renewal options, and management expects that we will generally renew our expiring leases. Leases are evaluated at inception or at any subsequent material modification and, depending on the lease terms, are classified as either capital or operating leases, as appropriate under ASC 840, Leases . We recognize rent expense on a straight-line basis over the life of the lease. Total rent expense was $30.2 million , $34.8 million and $42.1 million for the years ended December 31, 2016 , 2017 and 2018 , respectively. Future minimum annual rentals under non-cancellable operating leases and storage contracts with initial or remaining terms greater than one year as of December 31, 2018 , were as follows (in millions): 2019 $ 33.8 2020 32.3 2021 30.2 2022 27.4 2023 26.7 Thereafter 132.2 Total $ 282.6 The table above includes future minimum annual rentals under our lease with Seabrook for storage capacity at its terminal in Seabrook, Texas. Future minimum payments under this lease are: $11.0 million in 2019; $11.0 million in 2020; $9.4 million in 2021; $6.6 million in 2022; $6.6 million in 2023; and $37.5 million thereafter. Storage and ancillary fees from Seabrook, which was included with rent expense, was $10.6 million . See Note 5 – Investments in Non-Controlled Entities for further details about this lease. Lessor We have entered into capacity leases and storage contracts with our customers with remaining terms from one to approximately 10 years that are accounted for as operating-type leases. All of the agreements provide for negotiated extensions. Future minimum payments receivable under these arrangements that fall under the guidance of ASC 606, Revenues from Contracts with Customers are included in our Unfulfilled Performance Obligations in Note 3 - Revenue . Future minimum payments receivable under these arrangements that fall under the guidance of ASC 840 as of December 31, 2018 are as follows (in millions): 2019 $ 39.2 2020 32.8 2021 31.7 2022 22.9 2023 7.2 Thereafter 15.0 Total $ 148.8 During 2017 and 2018, we recognized contingent rental income from our condensate splitter at our Corpus Christi, Texas terminal in the amount of $24.9 million and $51.8 million , respectively. Direct Financing Lease We entered into a long-term throughput and deficiency agreement with a customer on a 40 -mile pipeline we constructed in Texas and New Mexico, which contains minimum volume/payment commitments. This agreement is being accounted for as a direct financing lease. The net investment under direct financing leasing arrangements as of December 31, 2017 and 2018 was as follows (in millions): December 31, 2017 December 31, 2018 Total minimum lease payments receivable $ 19.2 $ 17.5 Less: Unearned income 4.1 3.5 Recorded net investment in direct financing lease $ 15.1 $ 14.0 The net investment in direct financing leases was classified in the consolidated balance sheets as follows (in millions): December 31, 2017 December 31, 2018 Other accounts receivable $ 1.1 $ 1.1 Long-term receivables 14.0 12.9 Total $ 15.1 $ 14.0 Future minimum payments receivable under this direct financing lease for the next five years are $1.7 million each year.</t>
  </si>
  <si>
    <t>Long-Term Incentive Plan</t>
  </si>
  <si>
    <t>Disclosure of Compensation Related Costs, Share-based Payments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limited partner units. The estimated units remaining available under the LTIP at December 31, 2018 totaled approximately 2.2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that may be deferred and if deferred may be paid in cash. All of the awards include distribution equivalent rights, except non-deferred director awards. The LTIP requires employee awards to be settled in our limited partner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 -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valued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 Non-Vested Unit Awards The following table includes the changes during the current fiscal year in the number of non-vested units that have been granted by the compensation committee. 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8 356,068 $ 76.40 61,104 $ 71.36 417,172 $ 75.66 Units granted during 2018 218,923 $ 73.80 83,564 $ 71.03 302,487 $ 73.03 Units vested during 2018 (173,718 ) $ 70.30 (31,028 ) $ 64.25 (204,746 ) $ 69.39 Units forfeited during 2018 (11,258 ) $ 76.21 (2,252 ) $ 71.56 (13,510 ) $ 75.44 Non-vested units - 12/31/18 390,015 $ 77.66 111,388 $ 73.09 501,403 $ 76.65 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7 Awards 176,924 159,232 336,156 12/31/2019 $ 9.0 2018 Awards 213,091 — 213,091 12/31/2020 10.5 Time-Based Awards: 2019 Vesting Date 31,835 — 31,835 12/31/2019 0.9 2020 Vesting Date 79,553 — 79,553 12/31/2020 3.9 Total 501,403 159,232 660,635 $ 24.3 (a) Unrecognized compensation expense will be recognized over the remaining vesting period of the awards. Weighted-Average Fair Value The weighted-average fair value of awards granted during 2016 , 2017 and 2018 was as follows: Performance-Based Awards Time-Based Awards Number of Unit Awards Weighted-Average Fair Value Number of Unit Awards Weighted-Average Fair Value Units granted during 2016 193,344 $ 70.29 39,301 $ 64.76 Units granted during 2017 189,544 $ 82.34 30,604 $ 79.10 Units granted during 2018 218,923 $ 73.80 83,564 $ 71.03 Vested Unit Awards The table below sets forth the numbers and values of units that vested in each of the three years ended December 31, 2018 . The vested limited partner units include adjustments for above-target financial and market performance. Vesting Date Vested Limited Partner Units Fair Value of Unit Awards on Vesting Date (in millions) Intrinsic Value of Unit Awards on Vesting Date (in millions) 12/31/2016 361,711 $22.6 $27.4 12/31/2017 266,028 $19.9 $18.9 12/31/2018 317,037 $22.1 $18.1 Cash Flow Effects of LTIP Settlements The difference between the limited partner units issued to the participants and the total number of unit awards vested primarily represents the tax withholdings associated with the award settlement, which we pay in cash. Settlement Date Number of Limited Partner Units Issued, Net of Tax Withholdings Tax Withholdings and Other Cash Payments (in millions) Employer Taxes (in millions) Total Cash Payments (in millions) February 2016 350,552 $14.4 $1.4 $15.8 January 2017 216,679 $13.9 $1.2 $15.1 January 2018 168,913 $9.3 $1.1 $10.4 Compensation Expense Summary Equity-based incentive compensation expense for 2016 , 2017 and 2018 was as follows (in thousands): Year Ended December 31, 2016 2017 2018 Performance awards $ 17,106 $ 17,823 $ 28,728 Time-based awards 2,252 2,818 3,325 Total $ 19,358 $ 20,641 $ 32,053 Allocation of LTIP expense on our consolidated statements of income: G&amp;A expense $ 19,204 $ 20,463 $ 31,788 Operating expense 154 178 265 Total $ 19,358 $ 20,641 $ 32,053</t>
  </si>
  <si>
    <t>Segment Disclosures</t>
  </si>
  <si>
    <t>Segment Reporting [Abstract]</t>
  </si>
  <si>
    <t>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mortization and impairment expense and G&amp;A expense that management does not consider when evaluating the core profitability of our separate operating segments. During 2018, we adopted ASC 606, Revenue from Contracts with Customers. Prior year amounts reflected in the following tables have not been adjusted and continue to be reflected in accordance with our historical accounting. Refer to Note 2 – Summary of Significant Accounting Policies for further details.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0,347 88,528 65,559 (5,762 ) 528,672 Cost of product sales 459,989 31,657 1,692 — 493,338 (Earnings) losses of non-controlled entities 968 (76,972 ) (2,692 ) — (78,696 ) Operating margin 723,588 408,327 125,226 4,955 1,262,096 Depreciation, amortization and impairment expense 103,388 38,081 31,718 4,955 178,142 G&amp;A expenses 91,372 36,165 19,628 — 147,165 Operating profit $ 528,828 $ 334,081 $ 73,880 $ — $ 936,789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 Year Ended December 31, 2017 (in thousands) Refined Products Crude Oil Marine Storage Intersegment Eliminations Total Transportation and terminals revenue $ 1,096,040 $ 458,455 $ 180,683 $ (3,403 ) $ 1,731,775 Product sales revenue 717,140 35,053 6,013 — 758,206 Affiliate management fee revenue 1,388 13,950 2,342 — 17,680 Total revenue 1,814,568 507,458 189,038 (3,403 ) 2,507,661 Operating expenses 400,439 120,920 65,296 (8,677 ) 577,978 Cost of product sales 586,751 41,325 7,541 — 635,617 (Earnings) losses of non-controlled entities 1,632 (120,173 ) (2,453 ) — (120,994 ) Operating margin 825,746 465,386 118,654 5,274 1,415,060 Depreciation, amortization and impairment expense 109,434 48,796 33,126 5,274 196,630 G&amp;A expenses 103,225 41,490 21,002 — 165,717 Operating profit $ 613,087 $ 375,100 $ 64,526 $ — $ 1,052,713 Additions to long-lived assets $ 269,369 $ 168,306 $ 127,012 $ 564,687 As of December 31, 2017 Segment assets $ 3,499,492 $ 2,817,186 $ 871,557 $ 7,188,235 Corporate assets 206,140 Total assets $ 7,394,375 Goodwill $ 38,369 $ 12,082 $ 2,809 $ 53,260 Investments in non-controlled entities $ 29,578 $ 961,032 $ 91,901 $ 1,082,511 Year Ended December 31, 2018 (in thousands) Refined Products Crude Oil Marine Storage Intersegment Eliminations Total Transportation and terminals revenue $ 1,151,980 $ 549,849 $ 180,850 $ (3,691 ) $ 1,878,988 Product sales revenue 872,144 46,767 8,309 — 927,220 Affiliate management fee revenue 1,512 14,832 4,021 — 20,365 Total revenue 2,025,636 611,448 193,180 (3,691 ) 2,826,573 Operating expenses 424,851 166,213 68,010 (9,638 ) 649,436 Cost of product sales 650,071 44,128 10,114 — 704,313 Earnings of non-controlled entities (16,039 ) (162,233 ) (2,845 ) — (181,117 ) Operating margin 966,753 563,340 117,901 5,947 1,653,941 Depreciation, amortization and impairment expense 168,954 54,318 35,858 5,947 265,077 G&amp;A expenses 118,491 51,523 24,269 $ — 194,283 Operating profit $ 679,308 $ 457,499 $ 57,774 $ — $ 1,194,581 Additions to long-lived assets $ 298,502 $ 142,108 $ 65,744 $ 506,354 As of December 31, 2018 Segment assets $ 3,715,653 $ 2,710,068 $ 1,065,525 $ 7,491,246 Corporate assets 256,291 Total assets $ 7,747,537 Goodwill $ 38,369 $ 12,082 $ 2,809 $ 53,260 Investments in non-controlled entities $ 37,574 $ 783,486 $ 255,246 $ 1,076,306</t>
  </si>
  <si>
    <t>Commitments and Contingencies</t>
  </si>
  <si>
    <t>Commitments and Contingencies Disclosure [Abstract]</t>
  </si>
  <si>
    <t>Commitments and Contingencies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Butane Blending Patent Infringement Proceeding On October 4, 2017, Sunoco Partners Marketing &amp; Terminals L.P. (“Sunoco”) brought an action for patent infringement in the U.S. District Court for the District of Delaware alleging Magellan Midstream Partners, L.P. (“Magellan”) and Powder Springs Logistics, LLC (“Powder Springs”) have infringed patents relating to butane blending at the Powder Springs facility located in Powder Springs, Georgia. Sunoco has since submitted pleadings alleging that Magellan has also infringed various patents relating to butane blending at nine Magellan facilities, in addition to Powder Springs. Sunoco is seeking an undetermined amount of damages, attorneys’ fees and a permanent injunction enjoining Magellan and Powder Springs from infringing on the subject patents. We deny and are vigorously defending against all claims asserted by Sunoco. Although it is not possible to predict the ultimate outcome, we believe, based on our current understanding of the applicable facts and law, that the ultimate resolution of this matter will not have a material adverse impact on our results of operations, financial position or cash flows. Environmental Liabilities Liabilities recognized for estimated environmental costs were $19.3 million and $20.5 million at December 31, 2017 and December 31, 2018 , respectively. We have classified environmental liabilities as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5.9 million , $9.0 million and $15.0 million for the years ended December 31, 2016 , 2017 and 2018 , respectively. Environmental Receivables Receivables from insurance carriers and other third parties related to environmental matters at December 31, 2017 were $7.2 million , of which $0.5 million and $6.7 million were recorded to other accounts receivable and long-term receivables, respectively, on our consolidated balance sheets. Receivables from insurance carriers related to environmental matters at December 31, 2018 were $4.1 million , of which $2.4 million and $1.7 million were recorded to other accounts receivable and long-term receivables, respectively, on our consolidated balance sheets. Amounts received from insurance carriers and other third parties related to environmental matters during 2016 , 2017 and 2018 were $0.9 million , $0.7 million and $3.1 million , respectively. Other In connection with the sale of part of our interest in BridgeTex (see Note 5 – Investments in Non-Controlled Entities ), we agreed to indemnify an affiliate of OMERS for certain claims involving BridgeTex. The maximum obligation is limited to the net proceeds we received. We probability-weighted potential outcome scenarios to estimate the value of such indemnification obligations. As a result, we reduced the gain recognized on the transaction by $16.0 million and recorded the same estimate in other noncurrent liabilities on our consolidated balance sheets this period as a Level 3 measurement. We have entered into an agreement to guarantee our 50% pro rata share, up to $25.0 million , of obligations under Powder Springs’ credit facility. As of December 31, 2018 , our consolidated balance sheets reflected a $0.4 million other current liability and a corresponding increase in our investment in non-controlled entities to reflect the fair value of this guarantee. We are a party to various other claims, legal actions and complaints arising in the ordinary course of business, including without limitation those disclosed in Item 3. Legal Proceedings of Part I of this annual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Fair Value Disclosures</t>
  </si>
  <si>
    <t>Fair Value Disclosures [Abstract]</t>
  </si>
  <si>
    <t>Fair Value Disclosures Fair Value Methods and Assumptions - Financial Assets and Liabilities The following methods and assumptions were used in estimating fair value for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12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12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Guarantees. These primarily include an indemnity agreement we entered into with OMERS in connection with the partial sale of our interest in BridgeTex. These guarantees were recorded at fair value on our consolidated balance sheets upon initial recognition, using probability-weighted potential outcome scenarios to estimate the value of such guarantees. • Debt. The fair value of our publicly traded notes was based on the prices of those notes at December 31, 2017 and 2018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7 and 2018 , based on the three levels established by ASC 820; Fair Value Measurements and Disclosures (in thousands): Fair Value Measurements as of December 31, 2017 using: Assets (Liabilities)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Fair Value Measurements as of December 31, 2018 using: Assets (Liabilities)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t>
  </si>
  <si>
    <t>Partners' Capital and Distributions</t>
  </si>
  <si>
    <t>Partners' Capital Notes [Abstract]</t>
  </si>
  <si>
    <t xml:space="preserve">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were issued pursuant to this program during 2017 or 2018. The following table details the changes in the number of our limited partner units outstanding from January 1, 2016 through December 31, 2018 : Limited partner units outstanding on January 1, 2016 227,427,247 February 2016—Settlement of employee LTIP awards 350,552 During 2016—Other (a) 6,117 Limited partner units outstanding on December 31, 2016 227,783,916 January 2017—Settlement of employee LTIP awards 216,679 During 2017—Other (a) 23,961 Limited partner units outstanding on December 31, 2017 228,024,556 January 2018—Settlement of employee LTIP awards 168,913 During 2018—Other (a) 1,691 Limited partner units outstanding on December 31, 2018 228,195,160 (a) Limited partner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the limited partners. Limited partners holding our limited partner units have the following rights, among others: • right to receive distributions of our available cash within 45 days after the end of each quarter; • right to elect the board members of our general partner; • right to remove Magellan GP, LLC as our general partner upon a 100% vote of outstanding unitholders; • right to transfer limited partner unit ownership to substitute limited partn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limited partn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partners in proportion to the positive balances in their respective capital accounts. The limited partners’ liability is generally limited to their investment. Distributions Distributions we paid during 2016 , 2017 and 2018 were as follows (in thousands, except per unit amount): Payment Date Per Unit Cash Distribution Amount Total Cash Distribution 2/12/2016 $ 0.7850 $ 178,808 5/13/2016 0.8025 182,797 8/12/2016 0.8200 186,783 11/14/2016 0.8375 190,769 Total $ 3.2450 $ 739,157 2/14/2017 $ 0.8550 $ 194,961 5/15/2017 0.8725 198,951 8/14/2017 0.8900 202,942 11/14/2017 0.9050 206,362 Total $ 3.5225 $ 803,216 2/14/2018 $ 0.9200 $ 209,940 5/15/2018 0.9375 213,933 8/14/2018 0.9575 218,497 11/14/2018 0.9775 223,061 Total $ 3.7925 $ 865,431 </t>
  </si>
  <si>
    <t>Subsequent Events</t>
  </si>
  <si>
    <t>Subsequent Events [Abstract]</t>
  </si>
  <si>
    <t>Subsequent Events Recognizable events No recognizable events have occurred subsequent to December 31, 2018 . Non-recognizable events On January 18, 2019, we issued $500.0 million of 4.85% senior notes due 2049 in an underwritten public offering. The notes were issued at 99.371% of par. Net proceeds from this offering were approximately $492.5 million after underwriting discounts. The net proceeds from this offering along with cash on hand were used to redeem our 6.55% senior notes due 2019, which were paid on February 11, 2019. On February 1, 2019, we issued 208,268 limited partner units, of which 199,792 were issued to settle unit awards to certain employees that vested on December 31, 2018 and 8,476 were issued to settle the equity-based retainers paid to four independent directors of our general partner. On February 1, 2019, 347,473 unit awards were granted pursuant to our LTIP. These awards included both performance-based and time-based awards and have a three -year vesting period that will end on December 31, 2021. On February 14, 2019, we paid cash distributions of $0.9975 per unit on our outstanding limited partner units to unitholders of record at the close of business on February 7, 2019. The total distributions paid were $227.8 million . Our collective bargaining agreement with approximately 24% of the employees assigned to our refined products segment that are represented by the USW expired in January 2019. We are operating under a 24-hour rolling extension of this agreement while negotiations for a new agreement continue.</t>
  </si>
  <si>
    <t>Summary of Significant Accounting Policies (Policy)</t>
  </si>
  <si>
    <t>Basis of Presentation</t>
  </si>
  <si>
    <t>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t>
  </si>
  <si>
    <t>Reclassifications</t>
  </si>
  <si>
    <t>Reclassifications. Prior year amounts related to restricted cash have been reclassified to conform with the current period’s presentation.</t>
  </si>
  <si>
    <t>Use Of Estimates</t>
  </si>
  <si>
    <t xml:space="preserve">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t>
  </si>
  <si>
    <t>Cash Equivalents</t>
  </si>
  <si>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7 and 2018 , we believed our credit risk relative to these funds was minimal.</t>
  </si>
  <si>
    <t>Restricted Cash</t>
  </si>
  <si>
    <t>Restricted Cash. Restricted cash includes cash held by us, which is contractually required to be used for the construction of fixed assets and is unavailable for general use. It is classified as noncurrent due to its designation to be used for the construction of noncurrent assets.</t>
  </si>
  <si>
    <t>Accounts Receivable And Allowance For Doubtful Accounts</t>
  </si>
  <si>
    <t>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t>
  </si>
  <si>
    <t>Pipeline Over/Short Product</t>
  </si>
  <si>
    <t xml:space="preserve">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t>
  </si>
  <si>
    <t>Income Taxes</t>
  </si>
  <si>
    <t>Income Taxes. We are a partnership for income tax purposes and, therefore, are not subject to federal or state income taxes for most of the states in which we operate. The tax on our net income is borne by our limited partn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t>
  </si>
  <si>
    <t>Net Income Per Unit</t>
  </si>
  <si>
    <t>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are included in the calculation of basic and diluted weighted average units outstanding and (ii) the weighted-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t>
  </si>
  <si>
    <t>New Accounting Pronouncements</t>
  </si>
  <si>
    <t>New Accounting Pronouncements In February 2016, the Financial Accounting Standards Board (“FASB”) issued Accounting Standards Update (“ASU”) 2016-02, Leases (Topic 842). This ASU requires lessees to recognize a right of use asset and lease liability on the balance sheet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This standard will not have a material impact on our consolidated statements of income or our leverage ratio as defined in our credit agreement. Based on our current population of leases, we expect the impact of this ASU to increase our assets and liabilities by approximately $180.0 million due to the recognition of right of use assets and lease liabilities. New Accounting Pronouncements - Adopted by us on January 1, 2018 In August 2017, the FASB issued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early-adopted the new standard on January 1, 2018. The adoption of this ASU did not have a material impact on our consolidated financial statements. 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December 31, 2016 and 2017 comparative statements of cash flows (in thousands): Year Ended December 31, 2016 Year Ended December 31, 2017 As Reported ASU 2016-15 Adjustment As Adjusted As Reported ASU 2016-15 Adjustment As Adjusted Operating activities: Distributions from operations of non-controlled entities $ 78,723 $ 9,264 $ 87,987 $ 123,660 $ 22,551 $ 146,211 Net cash provided by operating activities $ 964,040 $ 9,264 $ 973,304 $ 1,108,678 $ 22,551 $ 1,131,229 Investing activities: Distributions from returns of investments in non-controlled entities $ 9,264 $ (9,264 ) $ — $ 78,482 $ (22,551 ) $ 55,931 Net cash used by investing activities $ (857,366 ) $ (9,264 ) $ (866,630 ) $ (570,623 ) $ (22,551 ) $ (593,174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 The primary changes impacting our financial statements under the new revenue standard include the requirement for us to estimate deficiencies in our customers’ use of our services contracted as minimum commitments and adjust the amount of revenue recognized in proportion to our customers’ pattern of exercised rights. This change results in accelerating the timing of revenue recognized for specific contracts for which we estimate our customers will not ship their minimum commitments. In addition, we periodically receive payments from customers seeking to expand their access to our pipeline systems and terminals. Prior to the adoption of the new revenue standard, these payments were recorded as reductions to our property, plant and equipment (“PP&amp;E”) expenditures. Under the new revenue standard, these payments are recorded to deferred revenue and other noncurrent liabilities and are recognized as revenue in proportion to the related services provided. The impact of this change increases our revenues, contract liabilities, PP&amp;E and depreciation expense. We expect the impact of the adoption of the new revenue standard, including these changes, to be immaterial to our net income on an ongoing basis.</t>
  </si>
  <si>
    <t>Revenue</t>
  </si>
  <si>
    <t>Revenue is recognized upon the satisfaction of each performance obligation required by our customer contracts. Transportation and terminals revenue is recognized over time as our customers receive the benefits of our service as it is performed on their behalf using an output method based on actual deliveries. Revenue for our storage services is recognized over time using an output method based on the capacity of storage under contract with our customers. Product sales revenue is recognized at a point in time when our customers take control of the commodities purchased. We record back-to-back purchases and sales of petroleum products where we are acting as an agent on a net basis. We recognize pipeline transportation revenue for crude oil and ammonia shipments when our customers’ product arrives at the customer-designated destination. For shipments of refined products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contracts that require counterparties to ship a minimum volume over an agreed-upon time period, which are contracted as minimum dollar or volume commitments. Revenue pursuant to these take-or-pay contracts is recognized when the customers utilize their committed volumes. Additionally, when we estimate that the customers will not utilize all or a portion of their committed volumes, we recognize revenue in proportion to the pattern of exercised rights for the respective commitment period. Our interstate common carrier petroleum products pipeline operations are subject to rate regulation by the Federal Energy Regulatory Commission (“FERC”) under the Interstate Commerce Act, the Energy Policy Act of 1992 and rules and orders promulgated pursuant thereto. FERC regulation requires that interstate pipeline rates be filed with the FERC, be posted publicly and be nondiscriminatory and “just and reasonable.” The rates on approximately 40% of the shipments on our refined products pipeline system are regulated by the FERC primarily through an index methodology. As an alternative to cost-of-service or index-based rates, interstate pipeline companies may establish rates by obtaining authority to charge market-based rates in competitive markets or by negotiation with unaffiliated shippers. Approximately 60% of our refined products pipeline system’s markets are either subject to regulations by the states in which we operate or are approved for market-based rates by the FERC, and in both cases these rates can generally be adjusted at our discretion based on market factors. Most of the tariffs on our crude oil pipelines are established by negotiated rates that generally provide for annual adjustments in line with changes in the FERC index, subject to certain modifications. For both our index-based rates and our market-based rates, our published tariffs serve as contracts, and shippers nominate the volume to be shipped up to a month in advance. These tariffs include provisions which allow us to deduct from our customer’s inventory a small percentage of the products our customers transport on our pipeline systems. We refer to this non-monetary consideration as tender deduction revenue. We receive tender deductions from our customers as consideration for product losses during the transportation of petroleum products within our pipeline systems. Tender deduction revenue is generally recognized as transportation revenue when the customer's transported commodities reach their destination and is recorded at the fair value of the product received on the date received or the contract date, as applicable. Product sales revenue pricing is contractually specified, and we have determined that each barrel sold represents a separate performance obligation. Transaction prices for our other services including terminalling, storage and ancillary services are typically contracted as a single performance obligation with our customers. In circumstances where multiple performance obligations are contractually required, we allocate the transaction price to the various performance obligations based on their relative standalone selling price.</t>
  </si>
  <si>
    <t xml:space="preserve">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59.7 million and $34.8 million at December 31, 2017 and 2018 , respectively. The amount of unamortized excess investment is primarily related to our investment in BridgeTex.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6 , 2017 and 2018 . </t>
  </si>
  <si>
    <t>Inventory is comprised primarily of refined products, liquefied petroleum gases, transmix, crude oil and additives, which are stated and relieved at the lower of average cost or net realizable value.</t>
  </si>
  <si>
    <t>Property, Plant and Equipment</t>
  </si>
  <si>
    <t>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all construction projects requiring a completion period of three months or longer and total project costs exceeding $0.5 million . The interest we capitalize is based on the weighted-average interest rate of our debt.</t>
  </si>
  <si>
    <t>Goodwill and Intangible Assets, Goodwill</t>
  </si>
  <si>
    <t>We record the excess of purchase price over the fair value of the tangible and identifiable intangible assets acquired and liabilities assumed as goodwill. The goodwill relating to each of our reporting units is tested for impairment annually as well as when an event, or change in circumstances, indicates an impairment may have occurred. For purposes of performing the impairment test for goodwill, our reporting units are refined products, crude oil and marine storage. In 2016, we elected to perform the qualitative assessment for purposes of our annual goodwill impairment test. Based on this assessment, we concluded that it was more likely than not that the fair value of each of our reporting units was greater than its carrying amount. In 2017 and 2018, we elected to complete the quantitative goodwill impairment test and began with step one of the test as required by ASC 350-20-35-4. Based on this assessment, we concluded that our goodwill was not impaired.</t>
  </si>
  <si>
    <t>Impairment or Disposal of Long-Lived Assets</t>
  </si>
  <si>
    <t>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During 2018, we made the decision to discontinue commercial operations of our ammonia pipeline beginning in late 2019 due to the system’s low profitability and the expected decline in anhydrous ammonia production. As a result, operations will end in conjunction with the expiry of our existing customer commitments, primarily by late 2019. We have estimated the fair value of the ammonia pipeline assets based on expected future cash flows and recognized a $49.1 million impairment charge in depreciation, amortization and impairment expense on our consolidated statements of income.</t>
  </si>
  <si>
    <t>Intangible Assets, Finite-Lived</t>
  </si>
  <si>
    <t xml:space="preserve">Other intangible assets with finite lives are amortized over their estimated useful lives of seven years up to 30 years. The weighted-average asset life of our other intangible assets at December 31, 2018 was approximately 20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t>
  </si>
  <si>
    <t>Pension And Postretirement Medical And Life Benefit Obligations</t>
  </si>
  <si>
    <t>Our pension and postretirement benefit liabilities represent the funded status of the present value of benefit obligations of our employee benefit plans. We develop pension, postretirement medical and life benefit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si>
  <si>
    <t>We use derivative instruments to manage market price risks associated with inventories, interest rates, tank bottom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t>
  </si>
  <si>
    <t>Equity-Based Incentive Compensation Awards</t>
  </si>
  <si>
    <t>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limited partner units. The estimated units remaining available under the LTIP at December 31, 2018 totaled approximately 2.2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that may be deferred and if deferred may be paid in cash. All of the awards include distribution equivalent rights, except non-deferred director awards. The LTIP requires employee awards to be settled in our limited partner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 -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valued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t>
  </si>
  <si>
    <t>Contingencies And Environmental</t>
  </si>
  <si>
    <t>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t>
  </si>
  <si>
    <t>Summary of Significant Accounting Policies (Tables)</t>
  </si>
  <si>
    <t>Schedule of New Accounting Pronouncements and Changes in Accounting Principles [Table Text Block]</t>
  </si>
  <si>
    <t>In August 2016, the FASB issued ASU 2016-15, Statement of Cash Flows (Topic 230): Classification of Certain Cash Receipts and Cash Payments: A Consensus of the FASB Emerging Issues Task Force . This ASU includes a requirement to make an accounting policy election to classify distributions received from equity method investees under either (1) the cumulative earnings approach, where distributions in excess of equity earnings are considered a return of capital and classified as cash inflows from investing activities, or (2) the nature of the distribution approach, where each distribution is evaluated on the basis of the source of the payment and classified as either operating or investing cash inflows. We adopted this standard on January 1, 2018 using the retrospective transition method and made an accounting policy election to use the nature of the distribution approach, which resulted in the following adjustments to our December 31, 2016 and 2017 comparative statements of cash flows (in thousands): Year Ended December 31, 2016 Year Ended December 31, 2017 As Reported ASU 2016-15 Adjustment As Adjusted As Reported ASU 2016-15 Adjustment As Adjusted Operating activities: Distributions from operations of non-controlled entities $ 78,723 $ 9,264 $ 87,987 $ 123,660 $ 22,551 $ 146,211 Net cash provided by operating activities $ 964,040 $ 9,264 $ 973,304 $ 1,108,678 $ 22,551 $ 1,131,229 Investing activities: Distributions from returns of investments in non-controlled entities $ 9,264 $ (9,264 ) $ — $ 78,482 $ (22,551 ) $ 55,931 Net cash used by investing activities $ (857,366 ) $ (9,264 ) $ (866,630 ) $ (570,623 ) $ (22,551 ) $ (593,174 ) In May 2014, the FASB issued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we adopted the new Accounting Standards Codification (“ASC”) 606, Revenue from Contracts with Customers and all related amendments using the modified retrospective method. We recognized the cumulative effect of initially applying the new revenue standard as an adjustment to the opening balance of partners’ capital. The comparative information has not been restated and continues to be reported under the accounting standards in effect for those periods. The cumulative effect of the changes made to our consolidated January 1, 2018 balance sheet resulting from the adoption of the new revenue standard was as follows (in thousands): Balance at December 31, 2017 Adjustments Due to ASU 2014-09 Balance at January 1, 2018 Assets: Property, plant and equipment $ 7,235,468 $ 8,516 $ 7,243,984 Accumulated depreciation (1,682,633 ) (325 ) (1,682,958 ) Net property, plant and equipment $ 5,552,835 $ 8,191 $ 5,561,026 Investments in non-controlled entities $ 1,082,511 $ 502 $ 1,083,013 Liabilities: Deferred revenue $ 117,795 $ (1,901 ) $ 115,894 Other noncurrent liabilities $ 30,350 $ 4,619 $ 34,969 Partners’ capital: Limited partner unitholders $ 2,267,231 $ 5,975 $ 2,273,206</t>
  </si>
  <si>
    <t>Revenue from Contract with Customers (Tables)</t>
  </si>
  <si>
    <t>Schedule of Prospective Adoption of New Accounting Pronouncements</t>
  </si>
  <si>
    <t>The table below provides the amount by which financial statement line items are affected in the current reporting period by the application of the new revenue standard, as compared with the guidance that was in effect before the change (in thousands): As Reported Amounts without adoption of ASC 606 Effect of Change Higher/(Lower) Statements of Income: Year Ended December 31, 2018 Transportation and terminals revenue $ 1,878,988 $ 1,871,471 $ 7,517 Depreciation, amortization and impairment $ 265,077 $ 264,733 $ 344 Balance Sheet: As of December 31, 2018 Assets: Property, plant and equipment $ 7,628,592 $ 7,610,591 $ 18,001 Accumulated depreciation 1,830,411 1,829,742 669 Net property, plant and equipment $ 5,798,181 $ 5,780,849 $ 17,332 Investments in non-controlled entities $ 1,076,306 $ 1,075,805 $ 501 Liabilities: Deferred revenue $ 121,085 $ 125,717 $ (4,632 ) Other noncurrent liabilities $ 82,240 $ 72,922 $ 9,318 Partners’ capital: Limited partner unitholders $ 2,763,925 $ 2,750,778 $ 13,147</t>
  </si>
  <si>
    <t>The following tables provide details of our revenues disaggregated by key activities that comprise our performance obligations by operating segment (in thousands): Year Ended December 31, 2018 Refined Products Crude Oil Marine Storage Intersegment Eliminations Total Transportation $ 749,266 $ 337,690 $ — $ — $ 1,086,956 Terminalling 179,999 6,365 2,649 — 189,013 Storage 100,564 119,606 135,963 (3,691 ) 352,442 Ancillary services 111,009 25,590 25,674 — 162,273 Lease revenue 11,142 60,598 16,564 — 88,304 Transportation and terminals revenue 1,151,980 549,849 180,850 (3,691 ) 1,878,988 Product sales revenue 872,144 46,767 8,309 — 927,220 Affiliate management fee revenue 1,512 14,832 4,021 — 20,365 Total revenue 2,025,636 611,448 193,180 (3,691 ) 2,826,573 Revenue not under the guidance of ASC 606: Lease revenue (1) (11,142 ) (60,598 ) (16,564 ) — (88,304 ) (Gains) losses from futures contracts included in product sales revenue (2) (85,643 ) 632 — — (85,011 ) Affiliate management fee revenue (1,512 ) (14,832 ) (4,021 ) — (20,365 ) Total revenue from contracts with customers under ASC 606 $ 1,927,339 $ 536,650 $ 172,595 $ (3,691 ) $ 2,632,893 (1) Lease revenue is accounted for under ASC 840, Leases . (2) The impact on product sales revenue from futures contracts falls under the guidance of ASC 815, Derivatives and Hedging .</t>
  </si>
  <si>
    <t>Contract with Customer, Asset and Liability</t>
  </si>
  <si>
    <t>The following table summarizes our accounts receivable, contract assets and contract liabilities resulting from contracts with customers (in thousands): January 1, 2018 December 31, 2018 Accounts receivable from contracts with customers $ 133,084 $ 102,684 Contract assets $ 8,615 $ 8,487 Contract liabilities $ 106,933 $ 122,129</t>
  </si>
  <si>
    <t>Revenue, Remaining Performance Obligation, Expected Timing of Satisfaction</t>
  </si>
  <si>
    <t>The following table provides the aggregate amount of the transaction price allocated to our UPOs as of December 31, 2018 by operating segment, including the range of years remaining on our contracts with customers and an estimate of revenues expected to be recognized over the next 12 months (dollars in thousands): Refined Products Crude Oil Marine Storage Total Balances at December 31, 2018 $ 2,116,460 $ 1,310,734 $ 323,627 $ 3,750,821 Remaining terms 1 - 20 years 1 - 10 years 1 - 6 years Estimated revenues from UPOs to be recognized in the next 12 months $ 286,224 $ 318,919 $ 150,171 $ 755,314</t>
  </si>
  <si>
    <t>Consolidated Statements Of Cash Flows - Supplemental Disclosures (Tables)</t>
  </si>
  <si>
    <t>Consolidated Statement Of Cash Flows</t>
  </si>
  <si>
    <t>Changes in the components of operating assets and liabilities are as follows (in thousands): Year Ended December 31, 2016 2017 2018 Trade accounts receivable and other accounts receivable $ (31,107 ) $ (25,639 ) $ 24,169 Inventory (3,510 ) (47,967 ) (3,390 ) Energy commodity derivatives contracts, net of derivatives deposits (692 ) 8,556 (7,078 ) Accounts payable (4,423 ) 8,954 21,146 Accrued payroll and benefits (6,074 ) 10,596 14,015 Accrued interest payable 14,347 5,014 (7,399 ) Accrued taxes other than income (1,421 ) 1,177 1,750 Deferred revenue 20,264 15,904 5,191 Accrued product liabilities 20,261 44,559 (20,677 ) Current and noncurrent environmental liabilities (7,398 ) (4,766 ) 1,226 Other current and noncurrent assets and liabilities (21,762 ) (693 ) (6,707 ) Total $ (21,515 ) $ 15,695 $ 22,246</t>
  </si>
  <si>
    <t>Investments in Non-Controlled Entities (Tables)</t>
  </si>
  <si>
    <t>Equity Method Investments</t>
  </si>
  <si>
    <t>Our investments in non-controlled entities at December 31, 2018 were comprised of: Entity Ownership Interest BridgeTex Pipeline Company, LLC (“BridgeTex”) 3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In September 2018, we sold a 20% interest in BridgeTex to an affiliate of OMERS Infrastructure Management Inc. (“OMERS”), which reduced our ongoing ownership in BridgeTex to a 30% interest. We received $575.6 million in net proceeds from the sale, and we recorded a gain of $353.8 million on our consolidated statements of income. See Note 16 – Commitments and Contingencies for details regarding our indemnity to OMERS that was recorded in relation to the sale. We own a 50% equity interest in MVP, with an affiliate of Valero Energy Corporation (“Valero”) owning the other 50% interest. Upon formation of MVP in September 2017, we contributed $97.6 million of PP&amp;E to this entity. Concurrently, Valero contributed cash of $48.8 million , which was distributed to us as reimbursement for Valero’s portion of the PP&amp;E we contributed. The $48.8 million is reflected as distributions from returns of investments in non-controlled entities on our consolidated statements of cash flows.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4.2 million , $3.6 million and $3.9 million , respectively, for the years ended December 31, 2016 , 2017 and 2018 . We recorded the following revenue and expense transactions from certain of these non-controlled entities in our consolidated statements of income (in millions): Year Ended December 31, 2016 2017 2018 Transportation and terminals revenue: BridgeTex, capacity lease $ 35.5 $ 36.1 $ 39.6 Double Eagle, throughput revenue $ 3.3 $ 4.7 $ 5.2 Saddlehorn, storage revenue $ 0.7 $ 2.1 $ 2.2 Operating costs: Seabrook, storage and ancillary services $ — $ — $ 10.6 MVP, sale of air emission reduction credits (reduction of operating costs) $ — $ — $ (2.2 ) Product sales revenue: Powder Springs, butane sales $ — $ — $ 4.9 Cost of product sales: BridgeTex, transportation charges $ — $ 14.5 $ — Powder Springs, butane purchases $ — $ — $ 0.4 Our consolidated balance sheets reflected the following balances related to our investments in non-controlled entities (in millions): December 31, 2017 December 31, 2018 Trade Accounts Receivable Other Accounts Receivable Other Accounts Payable Trade Accounts Receivable Other Accounts Receivable Other Accounts Payable Long-Term Receivables BridgeTex $ — $ — $ — $ 0.3 $ 1.5 $ — $ — Double Eagle $ 0.5 $ — $ — $ 0.5 $ — $ — $ — HoustonLink $ — $ — $ 0.1 $ — $ — $ — $ — MVP $ — $ 0.4 $ — $ — $ 0.4 $ — $ — Powder Springs $ — $ 0.9 $ — $ — $ — $ — $ 2.2 Saddlehorn $ — $ 0.1 $ — $ — $ 0.2 $ — $ — Seabrook $ — $ 0.2 $ — $ — $ — $ 1.1 $ — We have entered into a long-term lease for 1.7 million barrels of storage from Seabrook (see Note 13 – Leases for future minimum annual rentals under this lease) which is connected to our Houston distribution system. This agreement also provides us with designated access to Seabrook’s docks for crude oil import and export opportunities. We in turn generate revenue by providing this storage capacity and dock access to our third-party customers. We incurred charges for transportation of crude oil at published spot tariff rates on the BridgeTex pipeline of $14.5 million for the year ended December 31, 2018, which were recorded as cost of product sales in our consolidated statements of income. We purchased inventory from BridgeTex valued at $6.7 million during 2017. The financial results from MVP and Texas Frontera are included in our marine storage segment, the financial results from BridgeTex, Double Eagle, HoustonLink, Saddlehorn and Seabrook are included in our crude oil segment and the financial results from Powder Springs are included in our refined products segment, each as earnings of non-controlled entities. A summary of our investments in non-controlled entities (representing only our proportionate interests) follows (in thousands): Investments at December 31, 2017 $ 1,082,511 Additional investment 216,424 Sale of ownership interest in BridgeTex (205,776 ) Other adjustments 502 Earnings of non-controlled entities: Proportionate share of earnings 183,317 Amortization of excess investment and capitalized interest (2,200 ) Earnings of non-controlled entities 181,117 Less: Distributions from operations of non-controlled entities 196,686 Distributions from returns of investments in non-controlled entities 1,786 Investments at December 31, 2018 $ 1,076,306 Summarized financial information of our non-controlled entities (representing 100% of the interests in these entities) follows (in thousands): December 31, 2017 2018 Current assets $ 229,342 $ 258,698 Noncurrent assets 2,057,892 2,461,456 Total assets $ 2,287,234 $ 2,720,154 Current liabilities $ 122,198 $ 170,558 Noncurrent liabilities 74,533 73,700 Total liabilities $ 196,731 $ 244,258 Equity $ 2,090,503 $ 2,475,896 Year Ended December 31, 2016 2017 2018 Revenue $ 279,180 $ 419,214 $ 631,420 Net income $ 164,684 $ 256,423 $ 416,128</t>
  </si>
  <si>
    <t>Inventory (Tables)</t>
  </si>
  <si>
    <t>Inventory at December 31, 2017 and 2018 was as follows (in thousands): December 31, 2017 2018 Refined products $ 73,845 $ 92,751 Liquefied petroleum gases 45,553 46,612 Transmix 33,319 28,497 Crude oil 23,763 11,220 Additives 5,865 6,655 Total inventory $ 182,345 $ 185,735</t>
  </si>
  <si>
    <t>Property, Plant and Equipment and Other Intangibles (Tables)</t>
  </si>
  <si>
    <t xml:space="preserve">Property, plant and equipment consisted of the following (in thousands): Estimated Depreciable Lives December 31, 2017 2018 Construction work-in-progress $ 389,414 $ 395,184 Land and rights-of-way 303,797 303,485 Buildings 114,899 119,720 10 to 53 years Storage tanks 1,897,046 2,059,244 10 to 40 years Pipeline and station equipment 2,581,950 2,614,855 10 to 59 years Processing equipment 1,703,478 1,875,029 3 to 56 years Other 244,884 261,075 3 to 53 years Property, Plant and Equipment, Gross $ 7,235,468 $ 7,628,592 </t>
  </si>
  <si>
    <t>Employee Benefit Plans (Tables)</t>
  </si>
  <si>
    <t>Changes In Benefit Obligations And Plan Assets</t>
  </si>
  <si>
    <t xml:space="preserve">The following table presents the changes in benefit obligations and plan assets for pension benefits and other postretirement benefits, as well as the end-of-period accumulated benefit obligation for the years ended December 31, 2017 and 2018 (in thousands): Pension Benefits Other Postretirement Benefits 2017 2018 2017 2018 Change in benefit obligations: Benefit obligations at beginning of year $ 225,970 $ 297,856 $ 13,011 $ 12,760 Service cost 20,497 38,167 243 243 Interest cost 9,865 14,907 475 416 Plan participants’ contributions — — 280 357 Actuarial loss (gain) 59,686 (21,375 ) (535 ) (599 ) Benefits paid (11,484 ) (14,356 ) (714 ) (1,097 ) Settlement payments (6,678 ) (6,250 ) — — Benefit obligations at end of year 297,856 308,949 12,760 12,080 Change in plan assets: Fair value of plan assets at beginning of year 166,906 198,686 — — Employer contributions 26,533 31,717 434 740 Plan participants’ contributions — — 280 357 Actual return (loss) on plan assets 23,409 (12,207 ) — — Benefits paid (11,484 ) (14,356 ) (714 ) (1,097 ) Settlement payments (6,678 ) (6,250 ) — — Fair value of plan assets at end of year 198,686 197,590 — — Funded status at end of year $ (99,170 ) $ (111,359 ) $ (12,760 ) $ (12,080 ) Accumulated benefit obligations $ 206,480 $ 208,840 </t>
  </si>
  <si>
    <t>Amounts Recognized In Consolidated Balance Sheets</t>
  </si>
  <si>
    <t>Amounts recognized in the consolidated balance sheets included in these financial statements were as follows (in thousands): Pension Benefits Other Postretirement Benefits 2017 2018 2017 2018 Amounts recognized in consolidated balance sheets: Current accrued benefit cost $ — $ — $ 625 $ 859 Long-term pension and benefits 99,170 111,359 12,135 11,221 99,170 111,359 12,760 12,080 Accumulated other comprehensive loss: Net actuarial loss (100,474 ) (91,669 ) (6,597 ) (5,409 ) Prior service credit 3,248 3,067 — — (97,226 ) (88,602 ) (6,597 ) (5,409 ) Net amount of liabilities and accumulated other comprehensive loss recognized in consolidated balance sheets $ 1,944 $ 22,757 $ 6,163 $ 6,671</t>
  </si>
  <si>
    <t>Consolidated Net Periodic Benefit Costs</t>
  </si>
  <si>
    <t>Net periodic benefit expense for the years ended December 31, 2016 , 2017 and 2018 was as follows (in thousands): Pension Benefits Other Postretirement Benefits 2016 2017 2018 2016 2017 2018 Components of net periodic pension and postretirement benefit expense: Service cost $ 18,179 $ 20,497 $ 38,167 $ 235 $ 243 $ 243 Interest cost 7,950 9,865 14,907 489 475 416 Expected return on plan assets (8,913 ) (10,266 ) (12,090 ) — — — Amortization of prior service credit (181 ) (181 ) (181 ) (3,335 ) — — Amortization of actuarial loss 4,645 5,622 9,763 880 749 589 Settlement cost 202 2,460 1,964 — — — Net periodic expense (credit) $ 21,882 $ 27,997 $ 52,530 $ (1,731 ) $ 1,467 $ 1,248 The service component of our net periodic benefit expense (credit) is presented in operating expense and G&amp;A expense, and the non-service components are presented in other (income) expense in our consolidated statements of income.</t>
  </si>
  <si>
    <t>Other Changes In Plan Assets And Benefit Obligations Recognized In Other Comprehensive Loss</t>
  </si>
  <si>
    <t>Changes in plan assets and benefit obligations recognized in other comprehensive income (loss) during 2016 , 2017 and 2018 were as follows (in thousands): Pension Benefits Other Postretirement Benefits 2016 2017 2018 2016 2017 2018 Beginning balance $ (62,279 ) $ (58,584 ) $ (97,226 ) $ (3,945 ) $ (7,881 ) $ (6,597 ) Net actuarial gain (loss) (971 ) (46,543 ) (2,922 ) (1,481 ) 535 599 Amortization of prior service credit (181 ) (181 ) (181 ) (3,335 ) — — Amortization of actuarial loss 4,645 5,622 9,763 880 749 589 Settlement cost 202 2,460 1,964 — — — Amount recognized in other comprehensive loss 3,695 (38,642 ) 8,624 (3,936 ) 1,284 1,188 Ending balance $ (58,584 ) $ (97,226 ) $ (88,602 ) $ (7,881 ) $ (6,597 ) $ (5,409 )</t>
  </si>
  <si>
    <t>Weighted-Average Rate Assumptions Used</t>
  </si>
  <si>
    <t>The weighted-average rate assumptions used to determine benefit obligations were as follows: December 31, 2017 2018 Discount rate—Salaried plan 3.70% 3.99% Discount rate—USW plan 3.54% 3.94% Discount rate—IUOE plan 3.79% 4.12% Discount rate—Other Postretirement Benefits 3.43% 4.08% Rate of compensation increase—Salaried plan (1) 4% - 11% 4% - 11% Rate of compensation increase—USW plan 3.50% 3.50% Rate of compensation increase—IUOE plan 5.00% 5.00% (1) The rate of compensation increase assumption for the Salaried plan in 2017 and 2018 is calculated by 10-year age groupings beginning with ages 20-29 at 11% dropping to 4% by ages 70 and above. The weighted-average rate assumptions used to determine net pension and other postretirement benefit expense were as follows: For the Year Ended December 31, 2016 2017 2018 Discount rate—Salaried plan 3.95% 4.21% 3.70% Discount rate—USW plan 3.82% 4.04% 3.63% Discount rate—IUOE plan 3.78% 4.41% 3.79% Discount rate—Other Postretirement Benefits 4% 3.85% 3.43% Rate of compensation increase—Salaried plan (1) 4% - 11% 4% - 11% 4% - 11% Rate of compensation increase—USW plan 3.50% 3.50% 3.50% Rate of compensation increase—IUOE plan 5.00% 5.00% 5.00% Expected rate of return on plan assets—Salaried plan 6.00% 6.00% 6.00% Expected rate of return on plan assets—USW plan 6.00% 6.00% 6.00% Expected rate of return on plan assets—IUOE plan 6.00% 6.00% 6.00% (1) The rate of compensation increase assumption for the Salaried plan is calculated by 10-year age groupings beginning with ages 20-29 at 11% dropping to 4% by ages 70 and above.</t>
  </si>
  <si>
    <t>Schedule of Allocation of Plan Assets</t>
  </si>
  <si>
    <t xml:space="preserve">The target allocation and actual weighted-average asset allocation percentages at December 31, 2017 and 2018 were as follows: 2017 2018 Actual Target Actual Target Equity securities 37% 30% 29% 30% Fixed income securities 60% 67% 67% 67% Other 3% 3% 4% 3% </t>
  </si>
  <si>
    <t>Fair Value, Assets Measured on Recurring Basis</t>
  </si>
  <si>
    <t>The fair values of the pension plan assets at December 31, 2017 were as follows (in thousands): Asset Category Total Quoted Prices in Active Markets for Identical Assets (Level 1) Significant Observable Inputs (Level 2) Significant Unobservable Inputs (Level 3) Domestic Equity Securities (a) : Small-cap fund $ 5,122 $ 5,122 $ — $ — Mid-cap fund 5,132 5,132 — — Large-cap fund 38,678 38,678 — — International equity fund 24,284 24,284 — — Fixed Income Securities (a) : Short-term bond funds 5,110 5,110 — — Intermediate-term bond funds 25,875 25,875 — — Long-term investment grade bond funds 88,563 88,563 — — Other: Short-term investment funds 5,722 5,722 — — Group annuity contract 200 — — 200 Fair value of plan assets $ 198,686 $ 198,486 $ — $ 200 (a) We hold equity and fixed income securities through investments in mutual funds, which are dedicated to each category as indicated. The fair values of the pension plan assets at December 31, 2018 were as follows (in thousands): Asset Category Total Quoted Prices in Active Markets for Identical Assets (Level 1) Significant Observable Inputs (Level 2) Significant Unobservable Inputs (Level 3) Domestic Equity Securities (a) : Small-cap fund $ 3,816 $ 3,816 $ — $ — Mid-cap fund 3,811 3,811 — — Large-cap funds 30,595 30,595 — — International equity fund 19,471 19,471 — — Fixed Income Securities (a) : Short-term bond funds 9,242 9,242 — — Intermediate-term bond funds 23,036 23,036 — — Long-term investment grade bond funds 99,118 99,118 — — Other: Short-term investment fund 8,312 8,312 — — Group annuity contract 189 — — 189 Fair value of plan assets $ 197,590 $ 197,401 $ — $ 189 (a) We hold equity and fixed income securities through investments in mutual funds, which are dedicated to each category as indicated.</t>
  </si>
  <si>
    <t>Expected Benefit Payments</t>
  </si>
  <si>
    <t>As of December 31, 2018 , the benefit amounts expected to be paid from plan assets through December 31, 2028 were as follows (in thousands): Pension Benefits Other Postretirement Benefits 2019 $ 14,734 $ 859 2020 $ 17,278 $ 901 2021 $ 19,576 $ 915 2022 $ 22,606 $ 913 2023 $ 24,381 $ 878 2024 through 2028 $ 147,022 $ 3,787</t>
  </si>
  <si>
    <t>Debt (Tables)</t>
  </si>
  <si>
    <t>Consolidated Debt</t>
  </si>
  <si>
    <t>Debt Long-term debt at December 31, 2017 and 2018 was as follows (in thousands): December 31, 2017 2018 6.40% Notes due 2018 $ 250,000 $ — 6.55% Notes due 2019 (1)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500,000 500,000 Face value of long-term debt 4,550,000 4,300,000 Unamortized debt issuance costs (2) (29,472 ) (27,070 ) Net unamortized debt premium (discount) (2) 215 (2,927 ) Net unamortized amount of gains from historical fair value hedges (2) 3,749 866 Long-term debt, net, including current portion 4,524,492 4,270,869 Less: current portion of long-term debt, net (1) 250,974 59,489 Long-term debt, net $ 4,273,518 $ 4,211,380 (1) At December 31, 2018, we had the ability and the intent to refinance approximately $490.0 million of our long-term notes maturing in 2019. As a result, only the portion of our debt that will be repaid with cash available as of December 31, 2018 is classified as current in our consolidated balance sheets. See Note 19 – Subsequent Events for details regarding proceeds received from our debt issuance in January 2019. (2)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ur open futures contracts at December 31, 2018 were as follows: Type of Contract/Accounting Methodology Product Represented by the Contract and Associated Barrels Maturity Dates Futures - Economic Hedges 4.1 million barrels of refined products and crude oil Between January and June 2019 Futures - Economic Hedges 0.9 million barrels of butane Between January and April 2019</t>
  </si>
  <si>
    <t>Derivatives and Offset Amounts</t>
  </si>
  <si>
    <t xml:space="preserve"> December 31, 2017 and 2018 (in thousands): Gross Amounts of Recognized Assets (Liabilities) Gross Amounts of Assets (Liabilities) Offset in the Consolidated Balance Sheets Net Amounts of Assets (Liabilities) Presented in the Consolidated Balance Sheets (1) Margin Deposit Amounts Not Offset in the Consolidated Balance Sheets Net Asset Amount (2) As of December 31, 2017 $ (38,936 ) $ 12,851 $ (26,085 ) $ 36,690 $ 10,605 As of December 31, 2018 $ 62,166 $ (7,155 ) $ 55,011 $ (37,328 ) $ 17,683 (1) Net amount includes energy commodity derivative contracts classified as current liabilities of $25,694 and noncurrent liabilities of $391</t>
  </si>
  <si>
    <t>Schedule of Derivative Instruments, Effect on Other Comprehensive Income (Loss)</t>
  </si>
  <si>
    <t>The changes in derivative activity included in AOCL for the years ended December 31, 2016 , 2017 and 2018 were as follows (in thousands): Year Ended December 31, Derivative Gains (Losses) Included in AOCL 2016 2017 2018 Beginning balance $ (30,126 ) $ (34,776 ) $ (33,755 ) Net gain (loss) on interest rate contract cash flow hedges (6,699 ) (1,937 ) 4,317 Reclassification of net loss on cash flow hedges to income 2,049 2,958 2,958 Ending balance $ (34,776 ) $ (33,755 ) $ (26,480 )</t>
  </si>
  <si>
    <t>Schedule of Cash Flow Hedges Included in Accumulated Other Comprehensive Income (Loss)</t>
  </si>
  <si>
    <t xml:space="preserve">The following is a summary of the effect on our consolidated statements of income for the years ended December 31, 2016 , 2017 and 2018 of derivatives that were designated as cash flow hedges (in thousands): Interest Rate Contracts Amount of Gain (Loss) Recognized in AOCL on Derivatives Location of Loss Reclassified from AOCL into Income Amount of Loss Reclassified from AOCL into Income Year Ended December 31, 2016 $ (6,699 ) Interest expense $ (2,049 ) Year Ended December 31, 2017 $ (1,937 ) Interest expense $ (2,958 ) Year Ended December 31, 2018 $ 4,317 Interest expense $ (2,958 ) </t>
  </si>
  <si>
    <t>Schedule of Fair Value Hedging Instruments, Statements of Financial Performance and Financial Position, Location</t>
  </si>
  <si>
    <t xml:space="preserve"> Year Ended December 31, 2016 2017 2018 Gain (loss) recognized in other income/expense on derivative (futures contracts) $ (8,988 ) $ 4,806 $ 543 Gain (loss) recognized in other income/expense on hedged item (tank bottoms) $ 8,988 $ (4,806 ) $ (543 )</t>
  </si>
  <si>
    <t>Schedule of Derivatives and Hedging-Overall-Subsequent Measurement</t>
  </si>
  <si>
    <t>The following table provides a summary of the effect on our consolidated statements of income for the years ended December 31, 2016 , 2017 and 2018 of derivatives accounted for as economic hedges (in thousands): Amount of Gain (Loss) Year Ended December 31, Derivative Instrument Location of Gain (Loss) Recognized on Derivatives 2016 2017 2018 Futures contracts Product sales revenue $ (38,584 ) $ (56,338 ) $ 85,012 Futures contracts Cost of product sales 10,998 25,566 (15,947 ) Futures contracts Operating expenses (5,000 ) 3,002 — Total $ (32,586 ) $ (27,770 ) $ 69,065</t>
  </si>
  <si>
    <t>Schedule of Derivative Instruments in Statement of Financial Position, Fair Value</t>
  </si>
  <si>
    <t>The following tables provide a summary of the fair value of derivatives, which are presented on a net basis in our consolidated balance sheets, that were designated as hedging instruments as of December 31, 2017 and 2018 (in thousands):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noncurrent assets 12,177 Other noncurrent liabilities — Total $ 12,177 Total $ 173 December 31, 2018 Asset Derivatives Liability Derivatives Derivative Instrument Balance Sheet Location Fair Value Balance Sheet Location Fair Value Futures contracts Energy commodity derivatives contracts, net $ 462 Energy commodity derivatives contracts, net $ — Interest rate contracts Other current assets 312 Other current liabilities 8,438 Total $ 774 Total $ 8,438 The following tables provide a summary of the fair value of derivatives, which are presented on a net basis in our consolidated balance sheets, that were not designated as hedging instruments as of December 31, 2017 and 2018 (in thousands):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December 31, 2018 Asset Derivatives Liability Derivatives Derivative Instrument Balance Sheet Location Fair Value Balance Sheet Location Fair Value Futures contracts Energy commodity derivatives contracts, net $ 61,704 Energy commodity derivatives contracts, net $ 7,155</t>
  </si>
  <si>
    <t>Leases (Tables)</t>
  </si>
  <si>
    <t>Lessee, Future Minimum Rental Payments</t>
  </si>
  <si>
    <t>Future minimum annual rentals under non-cancellable operating leases and storage contracts with initial or remaining terms greater than one year as of December 31, 2018 , were as follows (in millions): 2019 $ 33.8 2020 32.3 2021 30.2 2022 27.4 2023 26.7 Thereafter 132.2 Total $ 282.6</t>
  </si>
  <si>
    <t>Lessor, Future Minimum Payments Receivable</t>
  </si>
  <si>
    <t>2019 $ 39.2 2020 32.8 2021 31.7 2022 22.9 2023 7.2 Thereafter 15.0 Total $ 148.8</t>
  </si>
  <si>
    <t>Leases, Investment in Direct Financing Lease</t>
  </si>
  <si>
    <t xml:space="preserve">The net investment under direct financing leasing arrangements as of December 31, 2017 and 2018 was as follows (in millions): December 31, 2017 December 31, 2018 Total minimum lease payments receivable $ 19.2 $ 17.5 Less: Unearned income 4.1 3.5 Recorded net investment in direct financing lease $ 15.1 $ 14.0 The net investment in direct financing leases was classified in the consolidated balance sheets as follows (in millions): December 31, 2017 December 31, 2018 Other accounts receivable $ 1.1 $ 1.1 Long-term receivables 14.0 12.9 Total $ 15.1 $ 14.0 Future minimum payments receivable under this direct financing lease for the next five years are $1.7 million each year. </t>
  </si>
  <si>
    <t>Long-Term Incentive Plan (Tables)</t>
  </si>
  <si>
    <t>Changes In Non-Vested Unit Awards</t>
  </si>
  <si>
    <t>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8 356,068 $ 76.40 61,104 $ 71.36 417,172 $ 75.66 Units granted during 2018 218,923 $ 73.80 83,564 $ 71.03 302,487 $ 73.03 Units vested during 2018 (173,718 ) $ 70.30 (31,028 ) $ 64.25 (204,746 ) $ 69.39 Units forfeited during 2018 (11,258 ) $ 76.21 (2,252 ) $ 71.56 (13,510 ) $ 75.44 Non-vested units - 12/31/18 390,015 $ 77.66 111,388 $ 73.09 501,403 $ 76.65</t>
  </si>
  <si>
    <t>Total Non-Vested Unit Awards</t>
  </si>
  <si>
    <t>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7 Awards 176,924 159,232 336,156 12/31/2019 $ 9.0 2018 Awards 213,091 — 213,091 12/31/2020 10.5 Time-Based Awards: 2019 Vesting Date 31,835 — 31,835 12/31/2019 0.9 2020 Vesting Date 79,553 — 79,553 12/31/2020 3.9 Total 501,403 159,232 660,635 $ 24.3 (a) Unrecognized compensation expense will be recognized over the remaining vesting period of the awards.</t>
  </si>
  <si>
    <t>Weighted-Average Grant Date Fair Values</t>
  </si>
  <si>
    <t>The weighted-average fair value of awards granted during 2016 , 2017 and 2018 was as follows: Performance-Based Awards Time-Based Awards Number of Unit Awards Weighted-Average Fair Value Number of Unit Awards Weighted-Average Fair Value Units granted during 2016 193,344 $ 70.29 39,301 $ 64.76 Units granted during 2017 189,544 $ 82.34 30,604 $ 79.10 Units granted during 2018 218,923 $ 73.80 83,564 $ 71.03</t>
  </si>
  <si>
    <t>Vested Unit Awards</t>
  </si>
  <si>
    <t xml:space="preserve">The table below sets forth the numbers and values of units that vested in each of the three years ended December 31, 2018 . The vested limited partner units include adjustments for above-target financial and market performance. Vesting Date Vested Limited Partner Units Fair Value of Unit Awards on Vesting Date (in millions) Intrinsic Value of Unit Awards on Vesting Date (in millions) 12/31/2016 361,711 $22.6 $27.4 12/31/2017 266,028 $19.9 $18.9 12/31/2018 317,037 $22.1 $18.1 </t>
  </si>
  <si>
    <t>Cash Flow Effects Of Long Term Incentive Plan Settlements [Table Text Block]</t>
  </si>
  <si>
    <t>The difference between the limited partner units issued to the participants and the total number of unit awards vested primarily represents the tax withholdings associated with the award settlement, which we pay in cash. Settlement Date Number of Limited Partner Units Issued, Net of Tax Withholdings Tax Withholdings and Other Cash Payments (in millions) Employer Taxes (in millions) Total Cash Payments (in millions) February 2016 350,552 $14.4 $1.4 $15.8 January 2017 216,679 $13.9 $1.2 $15.1 January 2018 168,913 $9.3 $1.1 $10.4</t>
  </si>
  <si>
    <t>Equity-Based Incentive Compensation Expense</t>
  </si>
  <si>
    <t>Equity-based incentive compensation expense for 2016 , 2017 and 2018 was as follows (in thousands): Year Ended December 31, 2016 2017 2018 Performance awards $ 17,106 $ 17,823 $ 28,728 Time-based awards 2,252 2,818 3,325 Total $ 19,358 $ 20,641 $ 32,053 Allocation of LTIP expense on our consolidated statements of income: G&amp;A expense $ 19,204 $ 20,463 $ 31,788 Operating expense 154 178 265 Total $ 19,358 $ 20,641 $ 32,053</t>
  </si>
  <si>
    <t>Segment Disclosures (Tables)</t>
  </si>
  <si>
    <t>Segment Reporting Information By Segment</t>
  </si>
  <si>
    <t xml:space="preserve">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0,347 88,528 65,559 (5,762 ) 528,672 Cost of product sales 459,989 31,657 1,692 — 493,338 (Earnings) losses of non-controlled entities 968 (76,972 ) (2,692 ) — (78,696 ) Operating margin 723,588 408,327 125,226 4,955 1,262,096 Depreciation, amortization and impairment expense 103,388 38,081 31,718 4,955 178,142 G&amp;A expenses 91,372 36,165 19,628 — 147,165 Operating profit $ 528,828 $ 334,081 $ 73,880 $ — $ 936,789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 Year Ended December 31, 2017 (in thousands) Refined Products Crude Oil Marine Storage Intersegment Eliminations Total Transportation and terminals revenue $ 1,096,040 $ 458,455 $ 180,683 $ (3,403 ) $ 1,731,775 Product sales revenue 717,140 35,053 6,013 — 758,206 Affiliate management fee revenue 1,388 13,950 2,342 — 17,680 Total revenue 1,814,568 507,458 189,038 (3,403 ) 2,507,661 Operating expenses 400,439 120,920 65,296 (8,677 ) 577,978 Cost of product sales 586,751 41,325 7,541 — 635,617 (Earnings) losses of non-controlled entities 1,632 (120,173 ) (2,453 ) — (120,994 ) Operating margin 825,746 465,386 118,654 5,274 1,415,060 Depreciation, amortization and impairment expense 109,434 48,796 33,126 5,274 196,630 G&amp;A expenses 103,225 41,490 21,002 — 165,717 Operating profit $ 613,087 $ 375,100 $ 64,526 $ — $ 1,052,713 Additions to long-lived assets $ 269,369 $ 168,306 $ 127,012 $ 564,687 As of December 31, 2017 Segment assets $ 3,499,492 $ 2,817,186 $ 871,557 $ 7,188,235 Corporate assets 206,140 Total assets $ 7,394,375 Goodwill $ 38,369 $ 12,082 $ 2,809 $ 53,260 Investments in non-controlled entities $ 29,578 $ 961,032 $ 91,901 $ 1,082,511 Year Ended December 31, 2018 (in thousands) Refined Products Crude Oil Marine Storage Intersegment Eliminations Total Transportation and terminals revenue $ 1,151,980 $ 549,849 $ 180,850 $ (3,691 ) $ 1,878,988 Product sales revenue 872,144 46,767 8,309 — 927,220 Affiliate management fee revenue 1,512 14,832 4,021 — 20,365 Total revenue 2,025,636 611,448 193,180 (3,691 ) 2,826,573 Operating expenses 424,851 166,213 68,010 (9,638 ) 649,436 Cost of product sales 650,071 44,128 10,114 — 704,313 Earnings of non-controlled entities (16,039 ) (162,233 ) (2,845 ) — (181,117 ) Operating margin 966,753 563,340 117,901 5,947 1,653,941 Depreciation, amortization and impairment expense 168,954 54,318 35,858 5,947 265,077 G&amp;A expenses 118,491 51,523 24,269 $ — 194,283 Operating profit $ 679,308 $ 457,499 $ 57,774 $ — $ 1,194,581 Additions to long-lived assets $ 298,502 $ 142,108 $ 65,744 $ 506,354 As of December 31, 2018 Segment assets $ 3,715,653 $ 2,710,068 $ 1,065,525 $ 7,491,246 Corporate assets 256,291 Total assets $ 7,747,537 Goodwill $ 38,369 $ 12,082 $ 2,809 $ 53,260 Investments in non-controlled entities $ 37,574 $ 783,486 $ 255,246 $ 1,076,306</t>
  </si>
  <si>
    <t>Fair Value Disclosures (Tables)</t>
  </si>
  <si>
    <t>Fair Value Measurements, Recurring and Nonrecurring</t>
  </si>
  <si>
    <t>The following tables summarize the carrying amounts, fair values and fair value measurements recorded or disclosed as of December 31, 2017 and 2018 , based on the three levels established by ASC 820; Fair Value Measurements and Disclosures (in thousands): Fair Value Measurements as of December 31, 2017 using: Assets (Liabilities)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 Fair Value Measurements as of December 31, 2018 using: Assets (Liabilities) Carrying Amount Fair Value Quoted Prices in Active Markets for Identical Assets (Level 1) Significant Other Observable Inputs (Level 2) Significant Unobservable Inputs (Level 3) Energy commodity derivatives contracts $ 55,011 $ 55,011 $ 55,011 $ — $ — Interest rate contracts $ (8,126 ) $ (8,126 ) $ — $ (8,126 ) $ — Long-term receivables $ 20,844 $ 20,844 $ — $ — $ 20,844 Guarantees $ (16,409 ) $ (16,409 ) $ — $ — $ (16,409 ) Debt $ (4,270,869 ) $ (4,224,373 ) $ — $ (4,224,373 ) $ —</t>
  </si>
  <si>
    <t>Partners' Capital and Distributions (Tables)</t>
  </si>
  <si>
    <t>Changes In Outstanding Limited Partner Units</t>
  </si>
  <si>
    <t>The following table details the changes in the number of our limited partner units outstanding from January 1, 2016 through December 31, 2018 : Limited partner units outstanding on January 1, 2016 227,427,247 February 2016—Settlement of employee LTIP awards 350,552 During 2016—Other (a) 6,117 Limited partner units outstanding on December 31, 2016 227,783,916 January 2017—Settlement of employee LTIP awards 216,679 During 2017—Other (a) 23,961 Limited partner units outstanding on December 31, 2017 228,024,556 January 2018—Settlement of employee LTIP awards 168,913 During 2018—Other (a) 1,691 Limited partner units outstanding on December 31, 2018 228,195,160 (a) Limited partner units issued to settle the equity-based retainer paid to independent directors of our general partner.</t>
  </si>
  <si>
    <t>Distributions Made to Limited Partner, by Distribution</t>
  </si>
  <si>
    <t xml:space="preserve">Distributions we paid during 2016 , 2017 and 2018 were as follows (in thousands, except per unit amount): Payment Date Per Unit Cash Distribution Amount Total Cash Distribution 2/12/2016 $ 0.7850 $ 178,808 5/13/2016 0.8025 182,797 8/12/2016 0.8200 186,783 11/14/2016 0.8375 190,769 Total $ 3.2450 $ 739,157 2/14/2017 $ 0.8550 $ 194,961 5/15/2017 0.8725 198,951 8/14/2017 0.8900 202,942 11/14/2017 0.9050 206,362 Total $ 3.5225 $ 803,216 2/14/2018 $ 0.9200 $ 209,940 5/15/2018 0.9375 213,933 8/14/2018 0.9575 218,497 11/14/2018 0.9775 223,061 Total $ 3.7925 $ 865,431 </t>
  </si>
  <si>
    <t>Organization and Description of Business (Narrative) (Details) bbl in Millions</t>
  </si>
  <si>
    <t>Dec. 31, 2018Terminalbbl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t>
  </si>
  <si>
    <t>Contracted Storage</t>
  </si>
  <si>
    <t>Pipeline, Length - Wholly Owned | mi</t>
  </si>
  <si>
    <t>Storage Capacity - Wholly Owned</t>
  </si>
  <si>
    <t>Contracted Storage - Wholly Owned</t>
  </si>
  <si>
    <t>Marine Storage Segment [Member]</t>
  </si>
  <si>
    <t>Number of Independent Terminals - Wholly Owned | Terminal</t>
  </si>
  <si>
    <t>Summary of Significant Accounting Policies (Narrative) (Details) - USD ($) $ in Thousands</t>
  </si>
  <si>
    <t>Jan. 01, 2019</t>
  </si>
  <si>
    <t>Summary of Significant Accounting Policies [Line Items]</t>
  </si>
  <si>
    <t>Operating expenses</t>
  </si>
  <si>
    <t>Other Nonoperating Income (Expense)</t>
  </si>
  <si>
    <t>Error in Actuarial Assumptions [Member]</t>
  </si>
  <si>
    <t>Defined Benefit Plan, Net Periodic Benefit Cost (Credit)</t>
  </si>
  <si>
    <t>Assets, Total [Member] | Accounting Standards Update 2016-02 [Member] | Scenario, Forecast [Member]</t>
  </si>
  <si>
    <t>New Accounting Pronouncement or Change in Accounting Principle, Effect on Financial Statement [Fixed List]</t>
  </si>
  <si>
    <t>Liabilities, Total [Member] | Accounting Standards Update 2016-02 [Member] | Scenario, Forecast [Member]</t>
  </si>
  <si>
    <t>Summary of Significant Accounting Policies Summary of Significant Accounting Policies (New Accounting Pronouncements) (Details) - USD ($) $ in Thousands</t>
  </si>
  <si>
    <t>Jan. 01, 2018</t>
  </si>
  <si>
    <t>Item Effected [Line Items]</t>
  </si>
  <si>
    <t>Net Cash Provided by (Used in) Operating Activities</t>
  </si>
  <si>
    <t>Net Cash Provided by (Used in) Investing Activities</t>
  </si>
  <si>
    <t>Accumulated depreciation</t>
  </si>
  <si>
    <t>Limited partner unitholders</t>
  </si>
  <si>
    <t>Accounting Standards Update 2014-09 [Member]</t>
  </si>
  <si>
    <t>Previously Reported [Member]</t>
  </si>
  <si>
    <t>Restatement Adjustment [Member] | Accounting Standards Update 2016-15 [Member]</t>
  </si>
  <si>
    <t>Calculated under Revenue Guidance in Effect before Topic 606 [Member] | Accounting Standards Update 2014-09 [Member]</t>
  </si>
  <si>
    <t>Difference between Revenue Guidance in Effect before and after Topic 606 [Member] | Accounting Standards Update 2014-09 [Member]</t>
  </si>
  <si>
    <t>Revenue from Contract with Customers (Narrative) (Details) $ in Millions</t>
  </si>
  <si>
    <t>Dec. 31, 2018USD ($)</t>
  </si>
  <si>
    <t>Deferred Revenue, Revenue Recognized</t>
  </si>
  <si>
    <t>Average Delivery Point of Barrels in Pipeline System</t>
  </si>
  <si>
    <t>50.00%</t>
  </si>
  <si>
    <t>Revenue from Contract with Customers (Schedule of Prospective Adoption) (Details) - USD ($) $ in Thousands</t>
  </si>
  <si>
    <t>Investments in and Advance to Affiliates, Subsidiaries, Associates, and Joint Ventures</t>
  </si>
  <si>
    <t>Accounting Standards Update 2014-09 [Member] | Calculated under Revenue Guidance in Effect before Topic 606 [Member]</t>
  </si>
  <si>
    <t>Accounting Standards Update 2014-09 [Member] | Difference between Revenue Guidance in Effect before and after Topic 606 [Member]</t>
  </si>
  <si>
    <t>Service [Member] | Accounting Standards Update 2014-09 [Member]</t>
  </si>
  <si>
    <t>Service [Member] | Accounting Standards Update 2014-09 [Member] | Calculated under Revenue Guidance in Effect before Topic 606 [Member]</t>
  </si>
  <si>
    <t>Service [Member] | Accounting Standards Update 2014-09 [Member] | Difference between Revenue Guidance in Effect before and after Topic 606 [Member]</t>
  </si>
  <si>
    <t>Revenue from Contract with Customers (Disaggregated Revenue) (Details) - USD ($) $ in Thousands</t>
  </si>
  <si>
    <t>Disaggregation of Revenue [Line Items]</t>
  </si>
  <si>
    <t>Operating Leases, Income Statement, Lease Revenue</t>
  </si>
  <si>
    <t>Unrealized Gain (Loss) on Derivatives</t>
  </si>
  <si>
    <t>Revenue from Related Parties</t>
  </si>
  <si>
    <t>Revenue from Contract with Customer, Excluding Assessed Tax</t>
  </si>
  <si>
    <t>Transferred over Time [Member] | Transportation [Member]</t>
  </si>
  <si>
    <t>Transferred over Time [Member] | Terminalling [Member]</t>
  </si>
  <si>
    <t>Transferred over Time [Member] | Storage [Member]</t>
  </si>
  <si>
    <t>Transferred over Time [Member] | Ancillary Services [Member]</t>
  </si>
  <si>
    <t>Transferred over Time [Member] | Lease Revenue [Member]</t>
  </si>
  <si>
    <t>Transferred over Time [Member] | Service [Member]</t>
  </si>
  <si>
    <t>Transferred at Point in Time [Member] | Product [Member]</t>
  </si>
  <si>
    <t>Operating Segments [Member] | Refined Products Segment [Member]</t>
  </si>
  <si>
    <t>Operating Segments [Member] | Refined Products Segment [Member] | Service [Member]</t>
  </si>
  <si>
    <t>Operating Segments [Member] | Refined Products Segment [Member] | Product [Member]</t>
  </si>
  <si>
    <t>Operating Segments [Member] | Refined Products Segment [Member] | Product and Service, Other [Member]</t>
  </si>
  <si>
    <t>Operating Segments [Member] | Refined Products Segment [Member] | Transferred over Time [Member] | Transportation [Member]</t>
  </si>
  <si>
    <t>Operating Segments [Member] | Refined Products Segment [Member] | Transferred over Time [Member] | Terminalling [Member]</t>
  </si>
  <si>
    <t>Operating Segments [Member] | Refined Products Segment [Member] | Transferred over Time [Member] | Storage [Member]</t>
  </si>
  <si>
    <t>Operating Segments [Member] | Refined Products Segment [Member] | Transferred over Time [Member] | Ancillary Services [Member]</t>
  </si>
  <si>
    <t>Operating Segments [Member] | Refined Products Segment [Member] | Transferred over Time [Member] | Lease Revenue [Member]</t>
  </si>
  <si>
    <t>Operating Segments [Member] | Refined Products Segment [Member] | Transferred over Time [Member] | Service [Member]</t>
  </si>
  <si>
    <t>Operating Segments [Member] | Refined Products Segment [Member] | Transferred at Point in Time [Member] | Product [Member]</t>
  </si>
  <si>
    <t>Operating Segments [Member] | Crude Oil Pipeline and Terminals Segment [Member]</t>
  </si>
  <si>
    <t>Operating Segments [Member] | Crude Oil Pipeline and Terminals Segment [Member] | Service [Member]</t>
  </si>
  <si>
    <t>Operating Segments [Member] | Crude Oil Pipeline and Terminals Segment [Member] | Product [Member]</t>
  </si>
  <si>
    <t>Operating Segments [Member] | Crude Oil Pipeline and Terminals Segment [Member] | Product and Service, Other [Member]</t>
  </si>
  <si>
    <t>Operating Segments [Member] | Crude Oil Pipeline and Terminals Segment [Member] | Transferred over Time [Member] | Transportation [Member]</t>
  </si>
  <si>
    <t>Operating Segments [Member] | Crude Oil Pipeline and Terminals Segment [Member] | Transferred over Time [Member] | Terminalling [Member]</t>
  </si>
  <si>
    <t>Operating Segments [Member] | Crude Oil Pipeline and Terminals Segment [Member] | Transferred over Time [Member] | Storage [Member]</t>
  </si>
  <si>
    <t>Operating Segments [Member] | Crude Oil Pipeline and Terminals Segment [Member] | Transferred over Time [Member] | Ancillary Services [Member]</t>
  </si>
  <si>
    <t>Operating Segments [Member] | Crude Oil Pipeline and Terminals Segment [Member] | Transferred over Time [Member] | Lease Revenue [Member]</t>
  </si>
  <si>
    <t>Operating Segments [Member] | Crude Oil Pipeline and Terminals Segment [Member] | Transferred over Time [Member] | Service [Member]</t>
  </si>
  <si>
    <t>Operating Segments [Member] | Crude Oil Pipeline and Terminals Segment [Member] | Transferred at Point in Time [Member] | Product [Member]</t>
  </si>
  <si>
    <t>Operating Segments [Member] | Marine Storage Segment [Member]</t>
  </si>
  <si>
    <t>Operating Segments [Member] | Marine Storage Segment [Member] | Service [Member]</t>
  </si>
  <si>
    <t>Operating Segments [Member] | Marine Storage Segment [Member] | Product [Member]</t>
  </si>
  <si>
    <t>Operating Segments [Member] | Marine Storage Segment [Member] | Product and Service, Other [Member]</t>
  </si>
  <si>
    <t>Operating Segments [Member] | Marine Storage Segment [Member] | Transferred over Time [Member] | Transportation [Member]</t>
  </si>
  <si>
    <t>Operating Segments [Member] | Marine Storage Segment [Member] | Transferred over Time [Member] | Terminalling [Member]</t>
  </si>
  <si>
    <t>Operating Segments [Member] | Marine Storage Segment [Member] | Transferred over Time [Member] | Storage [Member]</t>
  </si>
  <si>
    <t>Operating Segments [Member] | Marine Storage Segment [Member] | Transferred over Time [Member] | Ancillary Services [Member]</t>
  </si>
  <si>
    <t>Operating Segments [Member] | Marine Storage Segment [Member] | Transferred over Time [Member] | Lease Revenue [Member]</t>
  </si>
  <si>
    <t>Operating Segments [Member] | Marine Storage Segment [Member] | Transferred over Time [Member] | Service [Member]</t>
  </si>
  <si>
    <t>Operating Segments [Member] | Marine Storage Segment [Member] | Transferred at Point in Time [Member] | Product [Member]</t>
  </si>
  <si>
    <t>Intersegment Eliminations [Member]</t>
  </si>
  <si>
    <t>Intersegment Eliminations [Member] | Service [Member]</t>
  </si>
  <si>
    <t>Intersegment Eliminations [Member] | Product [Member]</t>
  </si>
  <si>
    <t>Intersegment Eliminations [Member] | Product and Service, Other [Member]</t>
  </si>
  <si>
    <t>Intersegment Eliminations [Member] | Transferred over Time [Member] | Transportation [Member]</t>
  </si>
  <si>
    <t>Intersegment Eliminations [Member] | Transferred over Time [Member] | Terminalling [Member]</t>
  </si>
  <si>
    <t>Intersegment Eliminations [Member] | Transferred over Time [Member] | Storage [Member]</t>
  </si>
  <si>
    <t>Intersegment Eliminations [Member] | Transferred over Time [Member] | Ancillary Services [Member]</t>
  </si>
  <si>
    <t>Intersegment Eliminations [Member] | Transferred over Time [Member] | Lease Revenue [Member]</t>
  </si>
  <si>
    <t>Intersegment Eliminations [Member] | Transferred over Time [Member] | Service [Member]</t>
  </si>
  <si>
    <t>Intersegment Eliminations [Member] | Transferred at Point in Time [Member] | Product [Member]</t>
  </si>
  <si>
    <t>Revenue from Contracts with Customers (Contract Assets and Liabilities) (Details) - USD ($) $ in Thousands</t>
  </si>
  <si>
    <t>Billed Contracts Receivable</t>
  </si>
  <si>
    <t>Contract with Customer, Asset, Net</t>
  </si>
  <si>
    <t>Contract with Customer, Liability</t>
  </si>
  <si>
    <t>Revenue from Contract with Customer (Remaining Performance Obligation) (Details) $ in Thousands</t>
  </si>
  <si>
    <t>Revenue, Remaining Performance Obligation, Expected Timing of Satisfaction [Line Items]</t>
  </si>
  <si>
    <t>Revenue, Remaining Performance Obligation, Amount</t>
  </si>
  <si>
    <t>Revenue from Contract with Customer (Performance Obligations in Next 12 Months) (Details) $ in Thousands</t>
  </si>
  <si>
    <t>Revenue, Remaining Performance Obligation, Expected Timing of Satisfaction, Start Date [Axis]: 2019-01-01</t>
  </si>
  <si>
    <t>Refined Products Segment [Member] | Revenue, Remaining Performance Obligation, Expected Timing of Satisfaction, Start Date [Axis]: 2019-01-01</t>
  </si>
  <si>
    <t>Revenue, Remaining Performance Obligation, Expected Timing of Satisfaction, Period</t>
  </si>
  <si>
    <t>12 months</t>
  </si>
  <si>
    <t>Crude Oil Pipeline and Terminals Segment [Member] | Revenue, Remaining Performance Obligation, Expected Timing of Satisfaction, Start Date [Axis]: 2019-01-01</t>
  </si>
  <si>
    <t>Marine Storage Segment [Member] | Revenue, Remaining Performance Obligation, Expected Timing of Satisfaction, Start Date [Axis]: 2019-01-01</t>
  </si>
  <si>
    <t>Minimum [Member] | Refined Products Segment [Member] | Revenue, Remaining Performance Obligation, Expected Timing of Satisfaction, Start Date [Axis]: 2019-01-01</t>
  </si>
  <si>
    <t>1 year</t>
  </si>
  <si>
    <t>Minimum [Member] | Crude Oil Pipeline and Terminals Segment [Member] | Revenue, Remaining Performance Obligation, Expected Timing of Satisfaction, Start Date [Axis]: 2019-01-01</t>
  </si>
  <si>
    <t>Minimum [Member] | Marine Storage Segment [Member] | Revenue, Remaining Performance Obligation, Expected Timing of Satisfaction, Start Date [Axis]: 2019-01-01</t>
  </si>
  <si>
    <t>Maximum [Member] | Refined Products Segment [Member] | Revenue, Remaining Performance Obligation, Expected Timing of Satisfaction, Start Date [Axis]: 2019-01-01</t>
  </si>
  <si>
    <t>20 years</t>
  </si>
  <si>
    <t>Maximum [Member] | Crude Oil Pipeline and Terminals Segment [Member] | Revenue, Remaining Performance Obligation, Expected Timing of Satisfaction, Start Date [Axis]: 2019-01-01</t>
  </si>
  <si>
    <t>10 years</t>
  </si>
  <si>
    <t>Maximum [Member] | Marine Storage Segment [Member] | Revenue, Remaining Performance Obligation, Expected Timing of Satisfaction, Start Date [Axis]: 2019-01-01</t>
  </si>
  <si>
    <t>6 years</t>
  </si>
  <si>
    <t>Consolidated Statements Of Cash Flows - Supplemental Disclosures (Narrative) (Details) - USD ($) $ in Millions</t>
  </si>
  <si>
    <t>Increase (decrease) in long-term pension and benefits liability</t>
  </si>
  <si>
    <t>Consolidated Statements Of Cash Flows - Supplemental Disclosures (Details) - USD ($) $ in Thousands</t>
  </si>
  <si>
    <t>Trade accounts receivable and other accounts receivable</t>
  </si>
  <si>
    <t>Energy commodity derivatives contracts, net of derivatives deposits</t>
  </si>
  <si>
    <t>Current and noncurrent environmental liabilities</t>
  </si>
  <si>
    <t>Other current and noncurrent assets and liabilities</t>
  </si>
  <si>
    <t>Changes in components of operating assets and liabilities</t>
  </si>
  <si>
    <t>Investments in Non-Controlled Entities (Narrative) (Details) - USD ($) $ in Millions</t>
  </si>
  <si>
    <t>Equity Method Investments Unamortized Excess Investment Net</t>
  </si>
  <si>
    <t>Investments in Non-Controlled Entities (Equity Method Investments) (Details) $ in Thousands, bbl in Millions</t>
  </si>
  <si>
    <t>9 Months Ended</t>
  </si>
  <si>
    <t>Sep. 30, 2018USD ($)</t>
  </si>
  <si>
    <t>Dec. 31, 2017USD ($)bbl</t>
  </si>
  <si>
    <t>Dec. 31, 2016USD ($)</t>
  </si>
  <si>
    <t>Schedule of Equity Method Investments [Line Items]</t>
  </si>
  <si>
    <t>Proceeds from Sale of Productive Assets</t>
  </si>
  <si>
    <t>Gain (Loss) on Disposition of Other Assets</t>
  </si>
  <si>
    <t>Accounts Receivable, Net, Current</t>
  </si>
  <si>
    <t>Change in Equity Method Investments [Roll Forward]</t>
  </si>
  <si>
    <t>Investments at December 31, 2017</t>
  </si>
  <si>
    <t>Additional Investments</t>
  </si>
  <si>
    <t>Equity Method Investment, Amount Sold</t>
  </si>
  <si>
    <t>Other Adjustment to Equity Investment</t>
  </si>
  <si>
    <t>Proportionate Share of Equity Earnings</t>
  </si>
  <si>
    <t>Amortization of Excess Investment and Capitalized Interest</t>
  </si>
  <si>
    <t>Income (Loss) from Equity Method Investments</t>
  </si>
  <si>
    <t>Investments at December 31, 2018</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Equity Method Investee [Member]</t>
  </si>
  <si>
    <t>Related Party Transaction, Other Revenues from Transactions with Related Party</t>
  </si>
  <si>
    <t>BridgeTex [Member]</t>
  </si>
  <si>
    <t>Equity Method Investment, Ownership Percentage</t>
  </si>
  <si>
    <t>30.00%</t>
  </si>
  <si>
    <t>Equity Method Investment Sold Percentage</t>
  </si>
  <si>
    <t>20.00%</t>
  </si>
  <si>
    <t>BridgeTex [Member] | Equity Method Investee [Member]</t>
  </si>
  <si>
    <t>Related Party Transaction, Purchases from Related Party</t>
  </si>
  <si>
    <t>Double Eagle Pipeline Llc [Member]</t>
  </si>
  <si>
    <t>Double Eagle Pipeline Llc [Member] | Equity Method Investee [Member]</t>
  </si>
  <si>
    <t>HoustonLink Pipeline Company LLC [Member]</t>
  </si>
  <si>
    <t>HoustonLink Pipeline Company LLC [Member] | Equity Method Investee [Member]</t>
  </si>
  <si>
    <t>Accounts Payable, Other</t>
  </si>
  <si>
    <t>MVP Terminalling, LLC [Member]</t>
  </si>
  <si>
    <t>Joint Venture, Ownership Interest</t>
  </si>
  <si>
    <t>MVP Terminalling, LLC [Member] | Equity Method Investee [Member]</t>
  </si>
  <si>
    <t>Powder Springs Logistics, LLC [Member]</t>
  </si>
  <si>
    <t>Powder Springs Logistics, LLC [Member] | Equity Method Investee [Member]</t>
  </si>
  <si>
    <t>Accounts Receivable, Net, Noncurrent</t>
  </si>
  <si>
    <t>Saddlehorn Pipeline Company [Member]</t>
  </si>
  <si>
    <t>40.00%</t>
  </si>
  <si>
    <t>Saddlehorn Pipeline Company [Member] | Equity Method Investee [Member]</t>
  </si>
  <si>
    <t>Seabrook Logistics, LLC [Member]</t>
  </si>
  <si>
    <t>Seabrook Logistics, LLC [Member] | Equity Method Investee [Member]</t>
  </si>
  <si>
    <t>Storage Capacity | bbl</t>
  </si>
  <si>
    <t>Texas Frontera Llc [Member]</t>
  </si>
  <si>
    <t>Service [Member] | BridgeTex [Member] | Equity Method Investee [Member]</t>
  </si>
  <si>
    <t>Service [Member] | Double Eagle Pipeline Llc [Member] | Equity Method Investee [Member]</t>
  </si>
  <si>
    <t>Service [Member] | Saddlehorn Pipeline Company [Member] | Equity Method Investee [Member]</t>
  </si>
  <si>
    <t>Product [Member] | Powder Springs Logistics, LLC [Member] | Equity Method Investee [Member]</t>
  </si>
  <si>
    <t>Inventory (Inventory) (Details) - USD ($) $ in Thousands</t>
  </si>
  <si>
    <t>Refined petroleum products</t>
  </si>
  <si>
    <t>Liquefied petroleum gases</t>
  </si>
  <si>
    <t>Transmix</t>
  </si>
  <si>
    <t>Crude oil</t>
  </si>
  <si>
    <t>Additives</t>
  </si>
  <si>
    <t>Total inventory</t>
  </si>
  <si>
    <t>Inventory Write-down</t>
  </si>
  <si>
    <t>Property, Plant and Equipment and Other Intangibles (Narrative) (Details) - USD ($) $ in Thousands</t>
  </si>
  <si>
    <t>Property, Plant and Equipment [Line Items]</t>
  </si>
  <si>
    <t>Interest Costs Threshold For Capitalization Construction In Process</t>
  </si>
  <si>
    <t>Long-term Debt, Weighted Average Interest Rate, over Time</t>
  </si>
  <si>
    <t>4.80%</t>
  </si>
  <si>
    <t>4.90%</t>
  </si>
  <si>
    <t>Property, Plant and Equipment, Gross</t>
  </si>
  <si>
    <t>Depreciation expense</t>
  </si>
  <si>
    <t>Finite-Lived Intangible Asset, Useful Life</t>
  </si>
  <si>
    <t>Amortization of Intangible Assets</t>
  </si>
  <si>
    <t>Impairments</t>
  </si>
  <si>
    <t>Property, Plant and Equipment, Other Types [Member]</t>
  </si>
  <si>
    <t>Capitalized Interest [Member] | Property, Plant and Equipment, Other Types [Member]</t>
  </si>
  <si>
    <t>Minimum [Member]</t>
  </si>
  <si>
    <t>7 years</t>
  </si>
  <si>
    <t>Maximum [Member]</t>
  </si>
  <si>
    <t>30 years</t>
  </si>
  <si>
    <t>Property, Plant and Equipment and Other Intangibles (Property, Plant And Equipment) (Details) - USD ($) $ in Thousands</t>
  </si>
  <si>
    <t>Construction in Progress [Member]</t>
  </si>
  <si>
    <t>Land [Member]</t>
  </si>
  <si>
    <t>Building and Building Improvements [Member]</t>
  </si>
  <si>
    <t>Storage Tanks [Member]</t>
  </si>
  <si>
    <t>Pipelines [Member]</t>
  </si>
  <si>
    <t>Processing Equipment [Member]</t>
  </si>
  <si>
    <t>Minimum [Member] | Building and Building Improvements [Member]</t>
  </si>
  <si>
    <t>Estimated depreciable life, years</t>
  </si>
  <si>
    <t>Minimum [Member] | Storage Tanks [Member]</t>
  </si>
  <si>
    <t>Minimum [Member] | Pipelines [Member]</t>
  </si>
  <si>
    <t>Minimum [Member] | Processing Equipment [Member]</t>
  </si>
  <si>
    <t>3 years</t>
  </si>
  <si>
    <t>Minimum [Member] | Property, Plant and Equipment, Other Types [Member]</t>
  </si>
  <si>
    <t>Maximum [Member] | Building and Building Improvements [Member]</t>
  </si>
  <si>
    <t>53 years</t>
  </si>
  <si>
    <t>Maximum [Member] | Storage Tanks [Member]</t>
  </si>
  <si>
    <t>40 years</t>
  </si>
  <si>
    <t>Maximum [Member] | Pipelines [Member]</t>
  </si>
  <si>
    <t>59 years</t>
  </si>
  <si>
    <t>Maximum [Member] | Processing Equipment [Member]</t>
  </si>
  <si>
    <t>56 years</t>
  </si>
  <si>
    <t>Maximum [Member] | Property, Plant and Equipment, Other Types [Member]</t>
  </si>
  <si>
    <t>Major Customers and Concentration Of Risks (Details)</t>
  </si>
  <si>
    <t>Dec. 31, 2018Employee</t>
  </si>
  <si>
    <t>Concentration Risk [Line Items]</t>
  </si>
  <si>
    <t>Number of employees</t>
  </si>
  <si>
    <t>Customer Concentration Risk [Member]</t>
  </si>
  <si>
    <t>Customer Concentration Risk, Benchmark Percentage</t>
  </si>
  <si>
    <t>10.00%</t>
  </si>
  <si>
    <t>Unionized Employees Concentration Risk [Member] | Refined Products Segment [Member]</t>
  </si>
  <si>
    <t>Concentration Risk, Percentage</t>
  </si>
  <si>
    <t>24.00%</t>
  </si>
  <si>
    <t>Unionized Employees Concentration Risk [Member] | Crude Oil Pipeline and Terminals Segment [Member]</t>
  </si>
  <si>
    <t>0.00%</t>
  </si>
  <si>
    <t>Unionized Employees Concentration Risk [Member] | Marine Storage Segment [Member]</t>
  </si>
  <si>
    <t>14.00%</t>
  </si>
  <si>
    <t>Employee Benefit Plans (Narrative) (Details) $ in Thousands</t>
  </si>
  <si>
    <t>Dec. 31, 2018USD ($)pension_plan</t>
  </si>
  <si>
    <t>Dec. 31, 2017USD ($)</t>
  </si>
  <si>
    <t>Defined Benefit Plan Disclosure [Line Items]</t>
  </si>
  <si>
    <t>Defined contribution plan, expenses</t>
  </si>
  <si>
    <t>Number of Union Pension Plans | pension_plan</t>
  </si>
  <si>
    <t>Defined Benefit Plan, Health Care Cost Trend Rate Assumed, Next Fiscal Year</t>
  </si>
  <si>
    <t>5.80%</t>
  </si>
  <si>
    <t>Defined Benefit Plan, Ultimate Health Care Cost Trend Rate</t>
  </si>
  <si>
    <t>Fixed Income Securities [Member]</t>
  </si>
  <si>
    <t>Defined Benefit Plan, Plan Assets, Target Allocation, Percentage</t>
  </si>
  <si>
    <t>67.00%</t>
  </si>
  <si>
    <t>Fixed Income Securities [Member] | Scenario, Plan [Member]</t>
  </si>
  <si>
    <t>70.00%</t>
  </si>
  <si>
    <t>Equity Securities [Member]</t>
  </si>
  <si>
    <t>Equity Securities [Member] | Scenario, Plan [Member]</t>
  </si>
  <si>
    <t>Pension Plan [Member]</t>
  </si>
  <si>
    <t>Defined Benefit Plan, Benefit Obligation</t>
  </si>
  <si>
    <t>Defined Benefit Plan, Plan Assets, Amount</t>
  </si>
  <si>
    <t>Defined Benefit Plan, Benefit Obligation, Actuarial Gain (Loss)</t>
  </si>
  <si>
    <t>Defined Benefit Plan, Expected Amortization of Gain (Loss), Next Fiscal Year</t>
  </si>
  <si>
    <t>Defined Benefit Plan, Expected Amortization of Prior Service Cost (Credit), Next Fiscal Year</t>
  </si>
  <si>
    <t>Contributions estimated to be paid</t>
  </si>
  <si>
    <t>Other Postretirement Benefits [Member]</t>
  </si>
  <si>
    <t>Salaried Plan and IUOE [Member] | Pension Plan [Member]</t>
  </si>
  <si>
    <t>Employee Benefit Plans (Changes In Benefit Obligations And Plan Assets) (Details) - USD ($) $ in Thousands</t>
  </si>
  <si>
    <t>Change in benefit obligation:</t>
  </si>
  <si>
    <t>Benefit obligation at beginning of year</t>
  </si>
  <si>
    <t>Service cost</t>
  </si>
  <si>
    <t>Interest cost</t>
  </si>
  <si>
    <t>Defined Benefit Plan, Benefit Obligation, Contributions by Plan Participant</t>
  </si>
  <si>
    <t>Actuarial loss</t>
  </si>
  <si>
    <t>Benefits paid</t>
  </si>
  <si>
    <t>Settlements</t>
  </si>
  <si>
    <t>Benefit obligation at end of year</t>
  </si>
  <si>
    <t>Change in plan assets:</t>
  </si>
  <si>
    <t>Beginning balance</t>
  </si>
  <si>
    <t>Employer contributions</t>
  </si>
  <si>
    <t>Plan participants’ contributions</t>
  </si>
  <si>
    <t>Actual return on plan assets</t>
  </si>
  <si>
    <t>Defined Benefit Plan, Plan Assets, Benefits Paid</t>
  </si>
  <si>
    <t>Defined Benefit Plan, Plan Assets, Payment for Settlement</t>
  </si>
  <si>
    <t>Fair value of plan assets at end of year</t>
  </si>
  <si>
    <t>Funded status at end of year</t>
  </si>
  <si>
    <t>Accumulated benefit obligation</t>
  </si>
  <si>
    <t>Employee Benefit Plans (Amounts Recognized In Consolidated Balance Sheets) (Details) - USD ($) $ in Thousands</t>
  </si>
  <si>
    <t>Dec. 31, 2015</t>
  </si>
  <si>
    <t>Amounts recognized in consolidated balance sheet:</t>
  </si>
  <si>
    <t>Long-term pension and benefit cost</t>
  </si>
  <si>
    <t>Accumulated other comprehensive loss:</t>
  </si>
  <si>
    <t>Accumulated Other Comprehensive Income (Loss), Net of Tax</t>
  </si>
  <si>
    <t>Current accrued benefit cost</t>
  </si>
  <si>
    <t>Net amount recognized in consolidated balance sheet</t>
  </si>
  <si>
    <t>Prior service credit</t>
  </si>
  <si>
    <t>Amount of Liabilities and Accumulated Other Comprehensive Loss Recognized in Consolidated Balance Sheet</t>
  </si>
  <si>
    <t>Employee Benefit Plans (Consolidated Net Periodic Benefit Costs) (Details) - USD ($) $ in Thousands</t>
  </si>
  <si>
    <t>Components of net periodic pension and postretirement benefit expense:</t>
  </si>
  <si>
    <t>Expected return on plan assets</t>
  </si>
  <si>
    <t>Amortization of prior service cost (credit)</t>
  </si>
  <si>
    <t>Amortization of net actuarial loss</t>
  </si>
  <si>
    <t>Settlement</t>
  </si>
  <si>
    <t>Net periodic expense (credit)</t>
  </si>
  <si>
    <t>Employee Benefit Plans (Other Changes In Plan Assets And Benefit Obligations Recognized In Other Comprehensive Loss) (Details) - USD ($) $ in Thousands</t>
  </si>
  <si>
    <t>Changes in AOCL [Roll Forward]</t>
  </si>
  <si>
    <t>Accumulated Other Comprehensive Income, Beginning Balance</t>
  </si>
  <si>
    <t>Total other comprehensive loss</t>
  </si>
  <si>
    <t>Accumulated Other Comprehensive Income, Ending Balance</t>
  </si>
  <si>
    <t>Employee Benefit Plans (Weighted-Average Rate Assumptions Used) (Details)</t>
  </si>
  <si>
    <t>Defined Benefit Plan, Assumptions Used Calculating Benefit Obligation, Discount Rate</t>
  </si>
  <si>
    <t>4.08%</t>
  </si>
  <si>
    <t>3.43%</t>
  </si>
  <si>
    <t>Defined Benefit Plan, Assumptions Used Calculating Net Periodic Benefit Cost, Discount Rate</t>
  </si>
  <si>
    <t>3.85%</t>
  </si>
  <si>
    <t>4.00%</t>
  </si>
  <si>
    <t>Salaried Plan [Member]</t>
  </si>
  <si>
    <t>3.99%</t>
  </si>
  <si>
    <t>3.70%</t>
  </si>
  <si>
    <t>4.21%</t>
  </si>
  <si>
    <t>3.95%</t>
  </si>
  <si>
    <t>Defined Benefit Plan, Assumptions Used Calculating Net Periodic Benefit Cost, Expected Long-term Rate of Return on Plan Assets</t>
  </si>
  <si>
    <t>6.00%</t>
  </si>
  <si>
    <t>U S W Plan [Member]</t>
  </si>
  <si>
    <t>3.94%</t>
  </si>
  <si>
    <t>3.54%</t>
  </si>
  <si>
    <t>Defined Benefit Plan, Assumptions Used Calculating Benefit Obligation, Rate of Compensation Increase</t>
  </si>
  <si>
    <t>3.50%</t>
  </si>
  <si>
    <t>3.63%</t>
  </si>
  <si>
    <t>4.04%</t>
  </si>
  <si>
    <t>3.82%</t>
  </si>
  <si>
    <t>Defined Benefit Plan, Assumptions Used Calculating Net Periodic Benefit Cost, Rate of Compensation Increase</t>
  </si>
  <si>
    <t>I U O E Plan [Member]</t>
  </si>
  <si>
    <t>4.12%</t>
  </si>
  <si>
    <t>3.79%</t>
  </si>
  <si>
    <t>5.00%</t>
  </si>
  <si>
    <t>4.41%</t>
  </si>
  <si>
    <t>3.78%</t>
  </si>
  <si>
    <t>Minimum [Member] | Salaried Plan [Member]</t>
  </si>
  <si>
    <t>Minimum [Member] | U S W Plan [Member]</t>
  </si>
  <si>
    <t>Minimum [Member] | Pension Plan [Member] | U S W Plan [Member]</t>
  </si>
  <si>
    <t>Maximum [Member] | Salaried Plan [Member]</t>
  </si>
  <si>
    <t>11.00%</t>
  </si>
  <si>
    <t>Maximum [Member] | U S W Plan [Member]</t>
  </si>
  <si>
    <t>Employee Benefit Plans (Fair Value Of Pension Plan Assets) (Details) - Pension Plan [Member] - USD ($) $ in Thousands</t>
  </si>
  <si>
    <t>Quoted Prices In Active Markets For Identical Assets (Level 1) [Member]</t>
  </si>
  <si>
    <t>Significant Unobservable Inputs (Level 3) [Member]</t>
  </si>
  <si>
    <t>Small-Cap Fund [Member]</t>
  </si>
  <si>
    <t>Small-Cap Fund [Member] | Quoted Prices In Active Markets For Identical Assets (Level 1) [Member]</t>
  </si>
  <si>
    <t>Mid-Cap Fund [Member]</t>
  </si>
  <si>
    <t>Mid-Cap Fund [Member] | Quoted Prices In Active Markets For Identical Assets (Level 1) [Member]</t>
  </si>
  <si>
    <t>Large-Cap Fund [Member]</t>
  </si>
  <si>
    <t>Large-Cap Fund [Member] | Quoted Prices In Active Markets For Identical Assets (Level 1) [Member]</t>
  </si>
  <si>
    <t>International Equity Fund [Member]</t>
  </si>
  <si>
    <t>International Equity Fund [Member] | Quoted Prices In Active Markets For Identical Assets (Level 1) [Member]</t>
  </si>
  <si>
    <t>Short-Term Bond Fund [Member]</t>
  </si>
  <si>
    <t>Short-Term Bond Fund [Member] | Quoted Prices In Active Markets For Identical Assets (Level 1) [Member]</t>
  </si>
  <si>
    <t>Intermediate-Term Bond Funds [Member]</t>
  </si>
  <si>
    <t>Intermediate-Term Bond Funds [Member] | Quoted Prices In Active Markets For Identical Assets (Level 1) [Member]</t>
  </si>
  <si>
    <t>Long-Term Investment Grade Bond Fund [Member]</t>
  </si>
  <si>
    <t>Long-Term Investment Grade Bond Fund [Member] | Quoted Prices In Active Markets For Identical Assets (Level 1) [Member]</t>
  </si>
  <si>
    <t>Short-Term Investment Fund [Member]</t>
  </si>
  <si>
    <t>Short-Term Investment Fund [Member] | Quoted Prices In Active Markets For Identical Assets (Level 1) [Member]</t>
  </si>
  <si>
    <t>Group Annuity Contract [Member]</t>
  </si>
  <si>
    <t>Group Annuity Contract [Member] | Significant Unobservable Inputs (Level 3) [Member]</t>
  </si>
  <si>
    <t>We hold equity and fixed income securities through investments in mutual funds, which are dedicated to each category as indicated.</t>
  </si>
  <si>
    <t>Employee Benefit Plans (Investment Strategies) (Details)</t>
  </si>
  <si>
    <t>Defined Benefit Plan, Description</t>
  </si>
  <si>
    <t>Small-cap fund</t>
  </si>
  <si>
    <t>Fund's Investment Strategy</t>
  </si>
  <si>
    <t>Seeks to track performance of the Center for Research in Security Prices (“CRSP”) US Small Cap Index</t>
  </si>
  <si>
    <t>Mid-cap fund</t>
  </si>
  <si>
    <t>Seeks to track performance of the CRSP US Mid Cap Index</t>
  </si>
  <si>
    <t>Large-cap funds</t>
  </si>
  <si>
    <t>Seek to track performance of the Standard &amp; Poor’s 500 Index</t>
  </si>
  <si>
    <t>International equity fund</t>
  </si>
  <si>
    <t>Seeks long-term growth of capital by investing 65% or more of assets in international equities</t>
  </si>
  <si>
    <t>Short-term bond funds</t>
  </si>
  <si>
    <t>Seek current income with limited price volatility through investment in primarily high quality bonds</t>
  </si>
  <si>
    <t>Intermediate-term bond funds</t>
  </si>
  <si>
    <t>Seek moderate and sustainable level of current income by investing primarily in high quality fixed income securities with maturities from five to ten years</t>
  </si>
  <si>
    <t>Long-term investment grade bond funds</t>
  </si>
  <si>
    <t>Seek high and sustainable current income through investment primarily in long-term high grade bonds</t>
  </si>
  <si>
    <t>Short-term investment fund</t>
  </si>
  <si>
    <t>Invests in high quality short-term money market instruments issued by the U.S. Treasury</t>
  </si>
  <si>
    <t>Group annuity contract</t>
  </si>
  <si>
    <t>Earns interest quarterly equal to the effective yield of the 91-day U.S. Treasury bill</t>
  </si>
  <si>
    <t>Employee Benefit Plans (Target Allocation And Actual Weighted-Average Asset Allocation Of Plan Assets) (Details)</t>
  </si>
  <si>
    <t>Actual plan asset allocation</t>
  </si>
  <si>
    <t>29.00%</t>
  </si>
  <si>
    <t>37.00%</t>
  </si>
  <si>
    <t>Target plan asset allocation</t>
  </si>
  <si>
    <t>60.00%</t>
  </si>
  <si>
    <t>Cash and Cash Equivalents [Member]</t>
  </si>
  <si>
    <t>3.00%</t>
  </si>
  <si>
    <t>Employee Benefit Plans (Expected Benefit Payments) (Details) $ in Thousands</t>
  </si>
  <si>
    <t>2023 through 2027</t>
  </si>
  <si>
    <t>Related Party Transactions (Narrative) (Details) - Director [Member] - USD ($) $ in Millions</t>
  </si>
  <si>
    <t>2 Months Ended</t>
  </si>
  <si>
    <t>Feb. 29, 2016</t>
  </si>
  <si>
    <t>Targa Resource Partners L P [Member]</t>
  </si>
  <si>
    <t>Related Party Transaction [Line Items]</t>
  </si>
  <si>
    <t>Related Party Transaction, Expenses from Transactions with Related Party</t>
  </si>
  <si>
    <t>Methvin Company [Member]</t>
  </si>
  <si>
    <t>Accounts Receivable, Related Parties, Current</t>
  </si>
  <si>
    <t>Debt (Consolidated Debt) (Details) - USD ($)</t>
  </si>
  <si>
    <t>Debt Instrument [Line Items]</t>
  </si>
  <si>
    <t>Short-term Debt, Refinanced, Amount</t>
  </si>
  <si>
    <t>Debt Instrument, Face Amount</t>
  </si>
  <si>
    <t>Debt Issuance Costs, Net</t>
  </si>
  <si>
    <t>Debt Instrument, Unamortized Discount (Premium), Net</t>
  </si>
  <si>
    <t>Deferred Gain (Loss) on Discontinuation of Interest Rate Fair Value Hedge</t>
  </si>
  <si>
    <t>Long-term Debt</t>
  </si>
  <si>
    <t>Long-term Debt, Excluding Current Maturities</t>
  </si>
  <si>
    <t>6.40% Notes Due 2018 [Member]</t>
  </si>
  <si>
    <t>Debt Instrument, Interest Rate, Stated Percentage</t>
  </si>
  <si>
    <t>6.40%</t>
  </si>
  <si>
    <t>6.55% Notes Due 2019 [Member]</t>
  </si>
  <si>
    <t>6.55%</t>
  </si>
  <si>
    <t>4.25% Notes Due 2021 [Member]</t>
  </si>
  <si>
    <t>4.25%</t>
  </si>
  <si>
    <t>3.20% Notes Due 2025 [Member]</t>
  </si>
  <si>
    <t>3.20%</t>
  </si>
  <si>
    <t>5.00% Notes Due 2046 [Member]</t>
  </si>
  <si>
    <t>6.40% Notes Due 2037 [Member]</t>
  </si>
  <si>
    <t>4.20% Notes Due 2042 [Member]</t>
  </si>
  <si>
    <t>4.20%</t>
  </si>
  <si>
    <t>5.15% Notes Due 2043 [Member]</t>
  </si>
  <si>
    <t>5.15%</t>
  </si>
  <si>
    <t>4.20% Notes Due 2045 [Member]</t>
  </si>
  <si>
    <t>4.25% Notes Due 2046 [Member]</t>
  </si>
  <si>
    <t>4.20% Notes Due 2047 [Member]</t>
  </si>
  <si>
    <t>Line of Credit [Member] | Revolving Credit Facility [Member]</t>
  </si>
  <si>
    <t>Debt issuance costs, note discounts and premiums and realized gains and losses of historical fair value hedges are being amortized or accreted to the applicable notes over the respective lives of those notes.</t>
  </si>
  <si>
    <t>Debt (Narrativ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roceeds from Issuance of Senior Long-term Debt</t>
  </si>
  <si>
    <t>Payments of Debt Issuance Costs</t>
  </si>
  <si>
    <t>Cash Payments for Interest</t>
  </si>
  <si>
    <t>Revolving Credit Facility [Member]</t>
  </si>
  <si>
    <t>Line of Credit Facility, Maximum Borrowing Capacity</t>
  </si>
  <si>
    <t>Line of Credit Facility, Unused Capacity, Commitment Fee Percentage</t>
  </si>
  <si>
    <t>0.125%</t>
  </si>
  <si>
    <t>Letters of Credit Outstanding, Amount</t>
  </si>
  <si>
    <t>Debt Instrument, Consolidated Debt to EBITDA Ratio</t>
  </si>
  <si>
    <t>Revolving Credit Facility [Member] | Minimum [Member]</t>
  </si>
  <si>
    <t>Debt Instrument, Basis Spread on Variable Rate</t>
  </si>
  <si>
    <t>1.00%</t>
  </si>
  <si>
    <t>0.10%</t>
  </si>
  <si>
    <t>Revolving Credit Facility [Member] | Maximum [Member]</t>
  </si>
  <si>
    <t>1.625%</t>
  </si>
  <si>
    <t>0.275%</t>
  </si>
  <si>
    <t>Commercial Paper [Member]</t>
  </si>
  <si>
    <t>2.30%</t>
  </si>
  <si>
    <t>1.30%</t>
  </si>
  <si>
    <t>Commercial Paper [Member] | Maximum [Member]</t>
  </si>
  <si>
    <t>Debt Instrument, Term</t>
  </si>
  <si>
    <t>397 days</t>
  </si>
  <si>
    <t>Derivative Financial Instruments (Narrative) (Details) - USD ($)</t>
  </si>
  <si>
    <t>3 Months Ended</t>
  </si>
  <si>
    <t>Sep. 30, 2016</t>
  </si>
  <si>
    <t>Derivative [Line Items]</t>
  </si>
  <si>
    <t>Net payment on financial derivatives</t>
  </si>
  <si>
    <t>Interest Expense [Member]</t>
  </si>
  <si>
    <t>Cash Flow Hedge Gain (Loss) to be Reclassified within Twelve Months</t>
  </si>
  <si>
    <t>Interest Rate Contract [Member] | Future Debt Issuance 2019 [Member] | Cash Flow Hedging [Member]</t>
  </si>
  <si>
    <t>Derivative, Notional Amount</t>
  </si>
  <si>
    <t>Interest Rate Contract [Member] | Future Debt Issuance 2019 [Member] | Cash Flow Hedging [Member] | Other Current Liabilities [Member]</t>
  </si>
  <si>
    <t>Derivative Liability, Fair Value, Gross Liability</t>
  </si>
  <si>
    <t>Interest Rate Contract [Member] | Future Debt Issuance 2019 [Member] | Cash Flow Hedging [Member] | Other Current Assets [Member]</t>
  </si>
  <si>
    <t>Derivative Asset, Fair Value, Gross Asset</t>
  </si>
  <si>
    <t>Interest Rate Contract [Member] | Future Debt Issuance 2018 [Member] | Cash Flow Hedging [Member]</t>
  </si>
  <si>
    <t>Interest Rate Contract [Member] | 4.25% Notes Due 2046 [Member] | Cash Flow Hedging [Member]</t>
  </si>
  <si>
    <t>Commodity Contract [Member]</t>
  </si>
  <si>
    <t>Gain (Loss) from Components Excluded from Assessment of Fair Value Hedge Effectiveness</t>
  </si>
  <si>
    <t>Derivative Financial Instruments (Schedule Of NYMEX Contracts And Butane Price Swap Purchase Agreements) (Details) bbl in Millions</t>
  </si>
  <si>
    <t>Dec. 31, 2018bbl</t>
  </si>
  <si>
    <t>Economic Hedges [Member]</t>
  </si>
  <si>
    <t>Derivative, Nonmonetary Notional Amount</t>
  </si>
  <si>
    <t>Economic Hedges Futures [Member]</t>
  </si>
  <si>
    <t>Derivative Financial Instruments (Schedule of Derivative Offset Amounts) (Details) - Exchange Traded [Member] - USD ($) $ in Thousands</t>
  </si>
  <si>
    <t>Derivative Liability, Fair Value, Amount Not Offset Against Collateral</t>
  </si>
  <si>
    <t>Derivative Asset, Fair Value, Amount Offset Against Collateral</t>
  </si>
  <si>
    <t>Derivative, Right to Reclaim Cash</t>
  </si>
  <si>
    <t>Derivative, Collateral, Obligation to Return Cash</t>
  </si>
  <si>
    <t>Amount After Offset</t>
  </si>
  <si>
    <t>Other Current Liabilities [Member]</t>
  </si>
  <si>
    <t>Other Noncurrent Liabilities [Member]</t>
  </si>
  <si>
    <t>Net amount includes energy commodity derivative contracts classified as current liabilities of $25,694 and noncurrent liabilities of $391 at December 31, 2017.</t>
  </si>
  <si>
    <t>Derivative Financial Instruments (Amounts Included in AOCL) (Details) - USD ($) $ in Thousands</t>
  </si>
  <si>
    <t>Derivative Gains Included in Accumulated Other Comprehensive Loss [Roll Forward]</t>
  </si>
  <si>
    <t>Accumulated Other Comprehensive Income (Loss), Cumulative Changes in Net Gain (Loss) from Cash Flow Hedges, Effect Net of Tax</t>
  </si>
  <si>
    <t>Other Comprehensive Income (Loss), Unrealized Gain (Loss) on Derivatives Arising During Period, Net of Tax</t>
  </si>
  <si>
    <t>Derivative Financial Instruments (Derivatives And Hedging-Cash Flow Hedges) (Details) - USD ($) $ in Thousands</t>
  </si>
  <si>
    <t>Derivative Instruments, Gain (Loss) [Line Items]</t>
  </si>
  <si>
    <t>Cash Flow Hedging [Member] | Designated as Hedging Instrument [Member] | Interest Rate Contract [Member]</t>
  </si>
  <si>
    <t>Cash Flow Hedging [Member] | Designated as Hedging Instrument [Member] | Interest Rate Contract [Member] | Interest Expense [Member]</t>
  </si>
  <si>
    <t>Derivative Instruments, Loss Reclassified from Accumulated OCI into Income</t>
  </si>
  <si>
    <t>Derivative Financial Instruments (Fair Value Hedging Disclosures) (Details) - Commodity Contract [Member] - USD ($) $ in Thousand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Sales [Member] | Commodity Contract [Member]</t>
  </si>
  <si>
    <t>Cost of Sales [Member] | Commodity Contract [Member]</t>
  </si>
  <si>
    <t>Operating Expenses [Member] | Commodity Contract [Member]</t>
  </si>
  <si>
    <t>Derivative Financial Instruments (Derivatives And Hedging-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Noncurrent Assets [Member]</t>
  </si>
  <si>
    <t>Not Designated as Hedging Instrument [Member] | Commodity Contract [Member] | Other Noncurrent Liabilities [Member]</t>
  </si>
  <si>
    <t>Leases (Narrative) (Details) $ in Millions</t>
  </si>
  <si>
    <t>Dec. 31, 2018USD ($)mi</t>
  </si>
  <si>
    <t>Operating Leases [Line Items]</t>
  </si>
  <si>
    <t>Operating Leases, Future Minimum Payments Due, Next Twelve Months</t>
  </si>
  <si>
    <t>Operating Leases, Income Statement, Contingent Revenue</t>
  </si>
  <si>
    <t>Total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exas and New Mexico Pipeline (Leased) [Member]</t>
  </si>
  <si>
    <t>Leases (Lessee, future minimum rental payments) (Details) $ in Millions</t>
  </si>
  <si>
    <t>Thereafter</t>
  </si>
  <si>
    <t>Leases (Lessor, future minimum payments receivable) (Details) $ in Millions</t>
  </si>
  <si>
    <t>Operating Leases, Future Minimum Payments Receivable [Abstract]</t>
  </si>
  <si>
    <t>Property Subject to or Available for Operating Lease [Line Items]</t>
  </si>
  <si>
    <t>Lessor, operating lease, term</t>
  </si>
  <si>
    <t>Leases (Investment in Direct Financing Lease) (Details) $ in Millions</t>
  </si>
  <si>
    <t>Direct Financing Lease [Line Items]</t>
  </si>
  <si>
    <t>Direct Financing Lease, Minimum Payments to be Received</t>
  </si>
  <si>
    <t>Direct Financing Lease, Unearned Income</t>
  </si>
  <si>
    <t>Direct Financing Lease, Net Investment</t>
  </si>
  <si>
    <t>Direct Financing Leases, Future Minimum Payments Receivable, Next Twelve Months</t>
  </si>
  <si>
    <t>Direct Financing Leases, Future Minimum Payments, Receivable in Two Years</t>
  </si>
  <si>
    <t>Direct Financing Leases, Future Minimum Payments Due in Three Years</t>
  </si>
  <si>
    <t>Direct Financing Leases, Future Minimum Payments, Receivable in Four Years</t>
  </si>
  <si>
    <t>Direct Financing Leases, Future Minimum Payments Due in Five Years</t>
  </si>
  <si>
    <t>Other Current Assets [Member]</t>
  </si>
  <si>
    <t>Other Noncurrent Assets [Member]</t>
  </si>
  <si>
    <t>Long-Term Incentive Plan (Narrative) (Details) shares in Millions</t>
  </si>
  <si>
    <t>Dec. 31, 2018shares</t>
  </si>
  <si>
    <t>Long Term Incentive Plan [Line Items]</t>
  </si>
  <si>
    <t>Board of Director Deferred Award Days to Payment</t>
  </si>
  <si>
    <t>60 days</t>
  </si>
  <si>
    <t>Limited partners' capital account, units issued (in units)</t>
  </si>
  <si>
    <t>Limited partner unitholders, units remaining available (in shares)</t>
  </si>
  <si>
    <t>Performance Shares [Member]</t>
  </si>
  <si>
    <t>Equity Based Compensation, Award Payout Percentage, Minimum</t>
  </si>
  <si>
    <t>Equity Based Compensation, Award Payout Percentage, Maximum</t>
  </si>
  <si>
    <t>200.00%</t>
  </si>
  <si>
    <t>Equity Based Compensation Award Payout Fluctuation Of Award Market</t>
  </si>
  <si>
    <t>Share-Based Compensation Arrangement By Share-Based Payment Award, Award Forfeiture Period</t>
  </si>
  <si>
    <t>2 years</t>
  </si>
  <si>
    <t>Share-based Compensation Arrangement by Share-based Payment Award, Award Vesting Period</t>
  </si>
  <si>
    <t>4 years</t>
  </si>
  <si>
    <t>Long-Term Incentive Plan (Changes In Non-Vested Unit Awards) (Details) - $ / shares</t>
  </si>
  <si>
    <t>Share-based Compensation Arrangement by Share-based Payment Award, Equity Instruments Other than Options, Nonvested, Number of Shares [Roll Forward]</t>
  </si>
  <si>
    <t>Non-vested units - 1/1/2018 (in shares)</t>
  </si>
  <si>
    <t>Units granted (in shares)</t>
  </si>
  <si>
    <t>Units vested during 2018 (in shares)</t>
  </si>
  <si>
    <t>Units forfeited during 2018 (in shares)</t>
  </si>
  <si>
    <t>Non-vested units - 12/31/18 (in shares)</t>
  </si>
  <si>
    <t>Share-based Compensation Arrangement by Share-based Payment Award, Equity Instruments Other than Options, Nonvested, Weighted Average Grant Date Fair Value [Roll Forward]</t>
  </si>
  <si>
    <t>Non-vested units - 1/1/2018 (in dollars per share)</t>
  </si>
  <si>
    <t>Units granted during 2018 (in dollars per share)</t>
  </si>
  <si>
    <t>Units vested during 2018 (in dollars per share)</t>
  </si>
  <si>
    <t>Units forfeited during 2018 (in dollars per share)</t>
  </si>
  <si>
    <t>Non-vested units - 12/31/18 (in dollars per share)</t>
  </si>
  <si>
    <t>Time-Based Awards [Member]</t>
  </si>
  <si>
    <t>Long-Term Incentive Plan (Total Non-Vested Unit Awards) (Details) - USD ($) $ in Millions</t>
  </si>
  <si>
    <t>Non-vested units (in shares)</t>
  </si>
  <si>
    <t>Adjustment to Unit Awards in Anticipation of Achieving Above- Target Financial Results (in shares)</t>
  </si>
  <si>
    <t>Total Unit Award Accrual (in shares)</t>
  </si>
  <si>
    <t>Employee Service Share-based Compensation, Nonvested Awards, Compensation Cost Not yet Recognized</t>
  </si>
  <si>
    <t>2017 Awards [Member] | Performance Shares [Member]</t>
  </si>
  <si>
    <t>Two Thousand Eighteen Awards [Member] | Performance Shares [Member]</t>
  </si>
  <si>
    <t>Retention Awards Vesting 2019 [Member] | Time-Based Awards [Member]</t>
  </si>
  <si>
    <t>Retention Awards Vesting 2020 [Member] | Time-Based Awards [Member]</t>
  </si>
  <si>
    <t>Unrecognized compensation expense will be recognized over the remaining vesting period of the awards.</t>
  </si>
  <si>
    <t>Long-Term Incentive Plan (Weighted-Average Grant Date Fair Values) (Details) - $ / shares</t>
  </si>
  <si>
    <t>Weighted-Average Grant Date Fair Value (in dollars per share)</t>
  </si>
  <si>
    <t>Long-Term Incentive Plan (Vested Unit Awards) (Details) - USD ($) $ in Millions</t>
  </si>
  <si>
    <t>Share Based Compensation Arrangement By Share Based Payment Award Equity Instruments Other Than Options Nonvested Total Unit Award Accrual Number (in shares)</t>
  </si>
  <si>
    <t>Fair Value of Unit Awards on Vesting Date (in millions)</t>
  </si>
  <si>
    <t>Share-based Compensation Arrangement by Share-based Payment Award, Equity Instruments Other than Options, Aggregate Intrinsic Value, Vested</t>
  </si>
  <si>
    <t>Long-Term Incentive Plan (Cash Flow Effects Of LTIP Settlements) (Details) - USD ($) $ in Thousands</t>
  </si>
  <si>
    <t>Partners' Capital Account, Units, Unit-based Compensation (in shares)</t>
  </si>
  <si>
    <t>Settlement of tax withholdings on long-term incentive compensation</t>
  </si>
  <si>
    <t>Payments for Other Taxes</t>
  </si>
  <si>
    <t>Total Cash Taxes Paid (in millions)</t>
  </si>
  <si>
    <t>Long-Term Incentive Plan (Equity-Based Incentive Compensation Expense) (Details) - USD ($) $ in Thousands</t>
  </si>
  <si>
    <t>Allocation of LTIP expense on Consolidated Statements of Income</t>
  </si>
  <si>
    <t>G&amp;A Expense [Member]</t>
  </si>
  <si>
    <t>Operating Expenses [Member]</t>
  </si>
  <si>
    <t>Segment Disclosures (Segment Reporting Information By Segment) (Details) - USD ($) $ in Thousands</t>
  </si>
  <si>
    <t>Segment Reporting Information [Line Items]</t>
  </si>
  <si>
    <t>Operating margin</t>
  </si>
  <si>
    <t>G&amp;A expenses</t>
  </si>
  <si>
    <t>Additions to long-lived assets</t>
  </si>
  <si>
    <t>Operating Segments [Member]</t>
  </si>
  <si>
    <t>Corporate, Non-Segment [Member]</t>
  </si>
  <si>
    <t>Service [Member] | Operating Segments [Member] | Refined Products Segment [Member]</t>
  </si>
  <si>
    <t>Service [Member] | Operating Segments [Member] | Crude Oil Pipeline and Terminals Segment [Member]</t>
  </si>
  <si>
    <t>Service [Member] | Operating Segments [Member] | Marine Storage Segment [Member]</t>
  </si>
  <si>
    <t>Service [Member] | Intersegment Eliminations [Member]</t>
  </si>
  <si>
    <t>Product [Member] | Operating Segments [Member] | Refined Products Segment [Member]</t>
  </si>
  <si>
    <t>Product [Member] | Operating Segments [Member] | Crude Oil Pipeline and Terminals Segment [Member]</t>
  </si>
  <si>
    <t>Product [Member] | Operating Segments [Member] | Marine Storage Segment [Member]</t>
  </si>
  <si>
    <t>Product [Member] | Intersegment Eliminations [Member]</t>
  </si>
  <si>
    <t>Product and Service, Other [Member] | Operating Segments [Member] | Refined Products Segment [Member]</t>
  </si>
  <si>
    <t>Product and Service, Other [Member] | Operating Segments [Member] | Crude Oil Pipeline and Terminals Segment [Member]</t>
  </si>
  <si>
    <t>Product and Service, Other [Member] | Operating Segments [Member] | Marine Storage Segment [Member]</t>
  </si>
  <si>
    <t>Product and Service, Other [Member] | Intersegment Eliminations [Member]</t>
  </si>
  <si>
    <t>Commitments and Contingencies (Details) (Narrative) - USD ($) $ in Millions</t>
  </si>
  <si>
    <t>Sep. 30, 2018</t>
  </si>
  <si>
    <t>Loss Contingencies [Line Items]</t>
  </si>
  <si>
    <t>Accrual for Environmental Loss Contingencies</t>
  </si>
  <si>
    <t>Environmental Remediation Expense</t>
  </si>
  <si>
    <t>Recorded Third-Party Environmental Recoveries Receivable</t>
  </si>
  <si>
    <t>Recorded Third-Party Environmental Recoveries, Amount</t>
  </si>
  <si>
    <t>Indemnification Agreement [Member] | Equity Method Investee [Member] | BridgeTex [Member]</t>
  </si>
  <si>
    <t>Guarantees, Fair Value Disclosure</t>
  </si>
  <si>
    <t>Guarantee of Indebtedness of Others [Member] | Equity Method Investee [Member] | Powder Springs Logistics, LLC [Member]</t>
  </si>
  <si>
    <t>Guarantor Obligations, Maximum Exposure, Undiscounted</t>
  </si>
  <si>
    <t>Accounts Receivable [Member]</t>
  </si>
  <si>
    <t>Fair Value Disclosures (Details) - USD ($) $ in Thousands</t>
  </si>
  <si>
    <t>Fair Value, Inputs, Level 1 [Member]</t>
  </si>
  <si>
    <t>Fair Value, Assets and Liabilities Measured on Recurring and Nonrecurring Basis [Line Items]</t>
  </si>
  <si>
    <t>Fair Value, Inputs, Level 2 [Member]</t>
  </si>
  <si>
    <t>Fair Value, Inputs, Level 3 [Member]</t>
  </si>
  <si>
    <t>Commodity Contract [Member] | Fair Value, Inputs, Level 1 [Member]</t>
  </si>
  <si>
    <t>Derivative Liability</t>
  </si>
  <si>
    <t>Commodity Contract [Member] | Fair Value, Inputs, Level 2 [Member]</t>
  </si>
  <si>
    <t>Commodity Contract [Member] | Fair Value, Inputs, Level 3 [Member]</t>
  </si>
  <si>
    <t>Interest Rate Contract [Member] | Fair Value, Inputs, Level 1 [Member]</t>
  </si>
  <si>
    <t>Derivative Asset</t>
  </si>
  <si>
    <t>Interest Rate Contract [Member] | Fair Value, Inputs, Level 2 [Member]</t>
  </si>
  <si>
    <t>Interest Rate Contract [Member] | 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Fair Value, Measurements, Recurring [Member] | Interest Rate Contract [Member] | Fair Value, Inputs, Level 1 [Member]</t>
  </si>
  <si>
    <t>Fair Value, Measurements, Recurring [Member] | Interest Rate Contract [Member] | Fair Value, Inputs, Level 2 [Member]</t>
  </si>
  <si>
    <t>Fair Value, Measurements, Recurring [Member] | Interest Rate Contract [Member] | Fair Value, Inputs, Level 3 [Member]</t>
  </si>
  <si>
    <t>Partners' Capital and Distributions (Changes In Limited Partner Units Outstanding) (Details) - USD ($) $ in Millions</t>
  </si>
  <si>
    <t>Capital Unit [Line Items]</t>
  </si>
  <si>
    <t>Amount Authorized Under Equity Distribution Agreement</t>
  </si>
  <si>
    <t>Limited Partners' Capital Account [Roll Forward]</t>
  </si>
  <si>
    <t>Limited Partners' Capital Account, Right to Receive Distribution in Cash, Period</t>
  </si>
  <si>
    <t>45 days</t>
  </si>
  <si>
    <t>Limited Partners' Capital Account, Removal of Magellan GP, LLC, Percentage Vote</t>
  </si>
  <si>
    <t>100.00%</t>
  </si>
  <si>
    <t>Limited Partners' Capital Account, Annual Report Available, Period</t>
  </si>
  <si>
    <t>120 days</t>
  </si>
  <si>
    <t>Limited Partners' Capital Account, Tax Reporting Information, Period</t>
  </si>
  <si>
    <t>90 days</t>
  </si>
  <si>
    <t>Management [Member]</t>
  </si>
  <si>
    <t>Director [Member]</t>
  </si>
  <si>
    <t>Limited partner units issued to settle the equity-based retainer paid to independent directors of our general partner.</t>
  </si>
  <si>
    <t>Partners' Capital and Distributions (Distributions) (Details) - USD ($) $ / shares in Units, $ in Thousands</t>
  </si>
  <si>
    <t>Nov. 14, 2018</t>
  </si>
  <si>
    <t>Aug. 14, 2018</t>
  </si>
  <si>
    <t>May 15, 2018</t>
  </si>
  <si>
    <t>Feb. 14, 2018</t>
  </si>
  <si>
    <t>Nov. 14, 2017</t>
  </si>
  <si>
    <t>Aug. 14, 2017</t>
  </si>
  <si>
    <t>May 15, 2017</t>
  </si>
  <si>
    <t>Feb. 14, 2017</t>
  </si>
  <si>
    <t>Nov. 14, 2016</t>
  </si>
  <si>
    <t>Aug. 12, 2016</t>
  </si>
  <si>
    <t>May 13, 2016</t>
  </si>
  <si>
    <t>Feb. 12, 2016</t>
  </si>
  <si>
    <t>Partners' Capital Account, Distribution Per Unit of Limited Partner Interest (in dollars per share)</t>
  </si>
  <si>
    <t>Limited Partners' Capital Account, Distribution Amount</t>
  </si>
  <si>
    <t>Subsequent Events (Details) - USD ($)</t>
  </si>
  <si>
    <t>Feb. 01, 2019</t>
  </si>
  <si>
    <t>Jan. 31, 2019</t>
  </si>
  <si>
    <t>Jan. 18, 2019</t>
  </si>
  <si>
    <t>Subsequent Event [Line Items]</t>
  </si>
  <si>
    <t>Total cash distributions</t>
  </si>
  <si>
    <t>Subsequent Event [Member]</t>
  </si>
  <si>
    <t>Subsequent Event [Member] | Four Point Two Percentage Notes Due Two Thousand Forty Five [Member]</t>
  </si>
  <si>
    <t>4.85%</t>
  </si>
  <si>
    <t>Debt Instrument, Notes At Price</t>
  </si>
  <si>
    <t>99.371%</t>
  </si>
  <si>
    <t>Subsequent Event [Member] | Management [Member]</t>
  </si>
  <si>
    <t>Subsequent Event [Member] | Director [Member]</t>
  </si>
  <si>
    <t>Unionized Employees Concentration Risk [Member] | Subsequent Event [Member]</t>
  </si>
  <si>
    <t>Collective Bargaining Agreement, Extension Term</t>
  </si>
  <si>
    <t>1 da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00_);_(&quot;$ &quot;(#,##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26975</v>
      </c>
    </row>
    <row r="11" spans="1:4">
      <c r="A11" s="4" t="s">
        <v>18</v>
      </c>
      <c r="B11" s="4" t="s">
        <v>19</v>
      </c>
    </row>
    <row r="12" spans="1:4">
      <c r="A12" s="4" t="s">
        <v>20</v>
      </c>
      <c r="B12" s="4" t="s">
        <v>21</v>
      </c>
    </row>
    <row r="13" spans="1:4">
      <c r="A13" s="4" t="s">
        <v>22</v>
      </c>
      <c r="C13" s="5" t="n">
        <v>228403428</v>
      </c>
    </row>
    <row r="14" spans="1:4">
      <c r="A14" s="4" t="s">
        <v>23</v>
      </c>
      <c r="D14" s="6" t="n">
        <v>15722880037</v>
      </c>
    </row>
    <row r="15" spans="1:4">
      <c r="A15" s="4" t="s">
        <v>24</v>
      </c>
      <c r="B15" s="4" t="s">
        <v>25</v>
      </c>
    </row>
    <row r="16" spans="1:4">
      <c r="A16" s="4" t="s">
        <v>26</v>
      </c>
      <c r="B16" s="4" t="s">
        <v>27</v>
      </c>
    </row>
    <row r="17" spans="1:4">
      <c r="A17" s="4" t="s">
        <v>28</v>
      </c>
      <c r="B17" s="4" t="s">
        <v>27</v>
      </c>
    </row>
    <row r="18" spans="1:4">
      <c r="A18" s="4" t="s">
        <v>29</v>
      </c>
      <c r="B18" s="4" t="s">
        <v>9</v>
      </c>
    </row>
    <row r="19" spans="1:4">
      <c r="A19" s="4" t="s">
        <v>30</v>
      </c>
      <c r="B19" s="4" t="s">
        <v>9</v>
      </c>
    </row>
    <row r="20" spans="1:4">
      <c r="A20" s="4" t="s">
        <v>31</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81</v>
      </c>
    </row>
    <row r="4" spans="1:2">
      <c r="A4" s="4" t="s">
        <v>7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2826573</v>
      </c>
      <c r="C3" s="6" t="n">
        <v>2507661</v>
      </c>
      <c r="D3" s="6" t="n">
        <v>2205410</v>
      </c>
    </row>
    <row r="4" spans="1:4">
      <c r="A4" s="3" t="s">
        <v>36</v>
      </c>
    </row>
    <row r="5" spans="1:4">
      <c r="A5" s="4" t="s">
        <v>37</v>
      </c>
      <c r="B5" s="5" t="n">
        <v>649436</v>
      </c>
      <c r="C5" s="5" t="n">
        <v>577978</v>
      </c>
      <c r="D5" s="5" t="n">
        <v>528672</v>
      </c>
    </row>
    <row r="6" spans="1:4">
      <c r="A6" s="4" t="s">
        <v>38</v>
      </c>
      <c r="B6" s="5" t="n">
        <v>704313</v>
      </c>
      <c r="C6" s="5" t="n">
        <v>635617</v>
      </c>
      <c r="D6" s="5" t="n">
        <v>493338</v>
      </c>
    </row>
    <row r="7" spans="1:4">
      <c r="A7" s="4" t="s">
        <v>39</v>
      </c>
      <c r="B7" s="5" t="n">
        <v>265077</v>
      </c>
      <c r="C7" s="5" t="n">
        <v>196630</v>
      </c>
      <c r="D7" s="5" t="n">
        <v>178142</v>
      </c>
    </row>
    <row r="8" spans="1:4">
      <c r="A8" s="4" t="s">
        <v>40</v>
      </c>
      <c r="B8" s="5" t="n">
        <v>194283</v>
      </c>
      <c r="C8" s="5" t="n">
        <v>165717</v>
      </c>
      <c r="D8" s="5" t="n">
        <v>147165</v>
      </c>
    </row>
    <row r="9" spans="1:4">
      <c r="A9" s="4" t="s">
        <v>41</v>
      </c>
      <c r="B9" s="5" t="n">
        <v>1813109</v>
      </c>
      <c r="C9" s="5" t="n">
        <v>1575942</v>
      </c>
      <c r="D9" s="5" t="n">
        <v>1347317</v>
      </c>
    </row>
    <row r="10" spans="1:4">
      <c r="A10" s="4" t="s">
        <v>42</v>
      </c>
      <c r="B10" s="5" t="n">
        <v>181117</v>
      </c>
      <c r="C10" s="5" t="n">
        <v>120994</v>
      </c>
      <c r="D10" s="5" t="n">
        <v>78696</v>
      </c>
    </row>
    <row r="11" spans="1:4">
      <c r="A11" s="4" t="s">
        <v>43</v>
      </c>
      <c r="B11" s="5" t="n">
        <v>1194581</v>
      </c>
      <c r="C11" s="5" t="n">
        <v>1052713</v>
      </c>
      <c r="D11" s="5" t="n">
        <v>936789</v>
      </c>
    </row>
    <row r="12" spans="1:4">
      <c r="A12" s="4" t="s">
        <v>44</v>
      </c>
      <c r="B12" s="5" t="n">
        <v>220979</v>
      </c>
      <c r="C12" s="5" t="n">
        <v>210698</v>
      </c>
      <c r="D12" s="5" t="n">
        <v>194187</v>
      </c>
    </row>
    <row r="13" spans="1:4">
      <c r="A13" s="4" t="s">
        <v>45</v>
      </c>
      <c r="B13" s="5" t="n">
        <v>-17455</v>
      </c>
      <c r="C13" s="5" t="n">
        <v>-15565</v>
      </c>
      <c r="D13" s="5" t="n">
        <v>-27375</v>
      </c>
    </row>
    <row r="14" spans="1:4">
      <c r="A14" s="4" t="s">
        <v>46</v>
      </c>
      <c r="B14" s="5" t="n">
        <v>-3010</v>
      </c>
      <c r="C14" s="5" t="n">
        <v>-1415</v>
      </c>
      <c r="D14" s="5" t="n">
        <v>-1402</v>
      </c>
    </row>
    <row r="15" spans="1:4">
      <c r="A15" s="4" t="s">
        <v>47</v>
      </c>
      <c r="B15" s="5" t="n">
        <v>-353797</v>
      </c>
      <c r="C15" s="5" t="n">
        <v>-18505</v>
      </c>
      <c r="D15" s="5" t="n">
        <v>-28144</v>
      </c>
    </row>
    <row r="16" spans="1:4">
      <c r="A16" s="4" t="s">
        <v>48</v>
      </c>
      <c r="B16" s="5" t="n">
        <v>13868</v>
      </c>
      <c r="C16" s="5" t="n">
        <v>4139</v>
      </c>
      <c r="D16" s="5" t="n">
        <v>-6466</v>
      </c>
    </row>
    <row r="17" spans="1:4">
      <c r="A17" s="4" t="s">
        <v>49</v>
      </c>
      <c r="B17" s="5" t="n">
        <v>1333996</v>
      </c>
      <c r="C17" s="5" t="n">
        <v>873361</v>
      </c>
      <c r="D17" s="5" t="n">
        <v>805989</v>
      </c>
    </row>
    <row r="18" spans="1:4">
      <c r="A18" s="4" t="s">
        <v>50</v>
      </c>
      <c r="B18" s="5" t="n">
        <v>71</v>
      </c>
      <c r="C18" s="5" t="n">
        <v>3830</v>
      </c>
      <c r="D18" s="5" t="n">
        <v>3218</v>
      </c>
    </row>
    <row r="19" spans="1:4">
      <c r="A19" s="4" t="s">
        <v>51</v>
      </c>
      <c r="B19" s="6" t="n">
        <v>1333925</v>
      </c>
      <c r="C19" s="6" t="n">
        <v>869531</v>
      </c>
      <c r="D19" s="6" t="n">
        <v>802771</v>
      </c>
    </row>
    <row r="20" spans="1:4">
      <c r="A20" s="4" t="s">
        <v>52</v>
      </c>
      <c r="B20" s="7" t="n">
        <v>5.84</v>
      </c>
      <c r="C20" s="7" t="n">
        <v>3.81</v>
      </c>
      <c r="D20" s="7" t="n">
        <v>3.52</v>
      </c>
    </row>
    <row r="21" spans="1:4">
      <c r="A21" s="4" t="s">
        <v>53</v>
      </c>
      <c r="B21" s="7" t="n">
        <v>5.84</v>
      </c>
      <c r="C21" s="7" t="n">
        <v>3.81</v>
      </c>
      <c r="D21" s="7" t="n">
        <v>3.52</v>
      </c>
    </row>
    <row r="22" spans="1:4">
      <c r="A22" s="4" t="s">
        <v>54</v>
      </c>
      <c r="B22" s="5" t="n">
        <v>228377</v>
      </c>
      <c r="C22" s="5" t="n">
        <v>228176</v>
      </c>
      <c r="D22" s="5" t="n">
        <v>227926</v>
      </c>
    </row>
    <row r="23" spans="1:4">
      <c r="A23" s="4" t="s">
        <v>55</v>
      </c>
      <c r="B23" s="5" t="n">
        <v>228573</v>
      </c>
      <c r="C23" s="5" t="n">
        <v>228338</v>
      </c>
      <c r="D23" s="5" t="n">
        <v>228057</v>
      </c>
    </row>
    <row r="24" spans="1:4">
      <c r="A24" s="4" t="s">
        <v>56</v>
      </c>
    </row>
    <row r="25" spans="1:4">
      <c r="A25" s="4" t="s">
        <v>35</v>
      </c>
      <c r="B25" s="6" t="n">
        <v>1878988</v>
      </c>
      <c r="C25" s="6" t="n">
        <v>1731775</v>
      </c>
      <c r="D25" s="6" t="n">
        <v>1591119</v>
      </c>
    </row>
    <row r="26" spans="1:4">
      <c r="A26" s="4" t="s">
        <v>57</v>
      </c>
    </row>
    <row r="27" spans="1:4">
      <c r="A27" s="4" t="s">
        <v>35</v>
      </c>
      <c r="B27" s="5" t="n">
        <v>927220</v>
      </c>
      <c r="C27" s="5" t="n">
        <v>758206</v>
      </c>
      <c r="D27" s="5" t="n">
        <v>599602</v>
      </c>
    </row>
    <row r="28" spans="1:4">
      <c r="A28" s="4" t="s">
        <v>58</v>
      </c>
    </row>
    <row r="29" spans="1:4">
      <c r="A29" s="4" t="s">
        <v>35</v>
      </c>
      <c r="B29" s="6" t="n">
        <v>20365</v>
      </c>
      <c r="C29" s="6" t="n">
        <v>17680</v>
      </c>
      <c r="D29" s="6" t="n">
        <v>146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78</v>
      </c>
      <c r="B15" s="4" t="s">
        <v>245</v>
      </c>
    </row>
    <row r="16" spans="1:2">
      <c r="A16" s="4" t="s">
        <v>7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198</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71</v>
      </c>
    </row>
    <row r="4" spans="1:2">
      <c r="A4" s="4" t="s">
        <v>266</v>
      </c>
      <c r="B4" s="4" t="s">
        <v>267</v>
      </c>
    </row>
    <row r="5" spans="1:2">
      <c r="A5" s="4" t="s">
        <v>243</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3</v>
      </c>
      <c r="D2" s="2" t="s">
        <v>34</v>
      </c>
    </row>
    <row r="3" spans="1:4">
      <c r="A3" s="3" t="s">
        <v>60</v>
      </c>
    </row>
    <row r="4" spans="1:4">
      <c r="A4" s="4" t="s">
        <v>51</v>
      </c>
      <c r="B4" s="6" t="n">
        <v>1333925</v>
      </c>
      <c r="C4" s="6" t="n">
        <v>869531</v>
      </c>
      <c r="D4" s="6" t="n">
        <v>802771</v>
      </c>
    </row>
    <row r="5" spans="1:4">
      <c r="A5" s="3" t="s">
        <v>61</v>
      </c>
    </row>
    <row r="6" spans="1:4">
      <c r="A6" s="4" t="s">
        <v>62</v>
      </c>
      <c r="B6" s="5" t="n">
        <v>4317</v>
      </c>
      <c r="C6" s="5" t="n">
        <v>-1937</v>
      </c>
      <c r="D6" s="5" t="n">
        <v>-6699</v>
      </c>
    </row>
    <row r="7" spans="1:4">
      <c r="A7" s="4" t="s">
        <v>63</v>
      </c>
      <c r="B7" s="5" t="n">
        <v>2958</v>
      </c>
      <c r="C7" s="5" t="n">
        <v>2958</v>
      </c>
      <c r="D7" s="5" t="n">
        <v>2049</v>
      </c>
    </row>
    <row r="8" spans="1:4">
      <c r="A8" s="4" t="s">
        <v>64</v>
      </c>
      <c r="B8" s="5" t="n">
        <v>-2323</v>
      </c>
      <c r="C8" s="5" t="n">
        <v>-46008</v>
      </c>
      <c r="D8" s="5" t="n">
        <v>-2452</v>
      </c>
    </row>
    <row r="9" spans="1:4">
      <c r="A9" s="4" t="s">
        <v>65</v>
      </c>
      <c r="B9" s="5" t="n">
        <v>-181</v>
      </c>
      <c r="C9" s="5" t="n">
        <v>-181</v>
      </c>
      <c r="D9" s="5" t="n">
        <v>-3516</v>
      </c>
    </row>
    <row r="10" spans="1:4">
      <c r="A10" s="4" t="s">
        <v>66</v>
      </c>
      <c r="B10" s="5" t="n">
        <v>10352</v>
      </c>
      <c r="C10" s="5" t="n">
        <v>6371</v>
      </c>
      <c r="D10" s="5" t="n">
        <v>5525</v>
      </c>
    </row>
    <row r="11" spans="1:4">
      <c r="A11" s="4" t="s">
        <v>67</v>
      </c>
      <c r="B11" s="5" t="n">
        <v>1964</v>
      </c>
      <c r="C11" s="5" t="n">
        <v>2460</v>
      </c>
      <c r="D11" s="5" t="n">
        <v>202</v>
      </c>
    </row>
    <row r="12" spans="1:4">
      <c r="A12" s="4" t="s">
        <v>68</v>
      </c>
      <c r="B12" s="5" t="n">
        <v>17087</v>
      </c>
      <c r="C12" s="5" t="n">
        <v>-36337</v>
      </c>
      <c r="D12" s="5" t="n">
        <v>-4891</v>
      </c>
    </row>
    <row r="13" spans="1:4">
      <c r="A13" s="4" t="s">
        <v>69</v>
      </c>
      <c r="B13" s="6" t="n">
        <v>1351012</v>
      </c>
      <c r="C13" s="6" t="n">
        <v>833194</v>
      </c>
      <c r="D13" s="6" t="n">
        <v>7978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81</v>
      </c>
    </row>
    <row r="4" spans="1:2">
      <c r="A4" s="4" t="s">
        <v>75</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84</v>
      </c>
    </row>
    <row r="4" spans="1:2">
      <c r="A4" s="4" t="s">
        <v>247</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218283</v>
      </c>
      <c r="C3" s="6" t="n">
        <v>160840</v>
      </c>
    </row>
    <row r="4" spans="1:3">
      <c r="A4" s="4" t="s">
        <v>73</v>
      </c>
      <c r="B4" s="5" t="n">
        <v>104164</v>
      </c>
      <c r="C4" s="5" t="n">
        <v>138779</v>
      </c>
    </row>
    <row r="5" spans="1:3">
      <c r="A5" s="4" t="s">
        <v>74</v>
      </c>
      <c r="B5" s="5" t="n">
        <v>25007</v>
      </c>
      <c r="C5" s="5" t="n">
        <v>14561</v>
      </c>
    </row>
    <row r="6" spans="1:3">
      <c r="A6" s="4" t="s">
        <v>75</v>
      </c>
      <c r="B6" s="5" t="n">
        <v>185735</v>
      </c>
      <c r="C6" s="5" t="n">
        <v>182345</v>
      </c>
    </row>
    <row r="7" spans="1:3">
      <c r="A7" s="4" t="s">
        <v>76</v>
      </c>
      <c r="B7" s="5" t="n">
        <v>55011</v>
      </c>
      <c r="C7" s="5" t="n">
        <v>0</v>
      </c>
    </row>
    <row r="8" spans="1:3">
      <c r="A8" s="4" t="s">
        <v>77</v>
      </c>
      <c r="B8" s="5" t="n">
        <v>0</v>
      </c>
      <c r="C8" s="5" t="n">
        <v>36690</v>
      </c>
    </row>
    <row r="9" spans="1:3">
      <c r="A9" s="4" t="s">
        <v>78</v>
      </c>
      <c r="B9" s="5" t="n">
        <v>58143</v>
      </c>
      <c r="C9" s="5" t="n">
        <v>63396</v>
      </c>
    </row>
    <row r="10" spans="1:3">
      <c r="A10" s="4" t="s">
        <v>79</v>
      </c>
      <c r="B10" s="5" t="n">
        <v>646343</v>
      </c>
      <c r="C10" s="5" t="n">
        <v>596611</v>
      </c>
    </row>
    <row r="11" spans="1:3">
      <c r="A11" s="4" t="s">
        <v>80</v>
      </c>
      <c r="B11" s="5" t="n">
        <v>7628592</v>
      </c>
      <c r="C11" s="5" t="n">
        <v>7235468</v>
      </c>
    </row>
    <row r="12" spans="1:3">
      <c r="A12" s="4" t="s">
        <v>81</v>
      </c>
      <c r="B12" s="5" t="n">
        <v>1830411</v>
      </c>
      <c r="C12" s="5" t="n">
        <v>1682633</v>
      </c>
    </row>
    <row r="13" spans="1:3">
      <c r="A13" s="4" t="s">
        <v>82</v>
      </c>
      <c r="B13" s="5" t="n">
        <v>5798181</v>
      </c>
      <c r="C13" s="5" t="n">
        <v>5552835</v>
      </c>
    </row>
    <row r="14" spans="1:3">
      <c r="A14" s="4" t="s">
        <v>83</v>
      </c>
      <c r="B14" s="5" t="n">
        <v>1076306</v>
      </c>
      <c r="C14" s="5" t="n">
        <v>1082511</v>
      </c>
    </row>
    <row r="15" spans="1:3">
      <c r="A15" s="4" t="s">
        <v>84</v>
      </c>
      <c r="B15" s="5" t="n">
        <v>20844</v>
      </c>
      <c r="C15" s="5" t="n">
        <v>27676</v>
      </c>
    </row>
    <row r="16" spans="1:3">
      <c r="A16" s="4" t="s">
        <v>85</v>
      </c>
      <c r="B16" s="5" t="n">
        <v>53260</v>
      </c>
      <c r="C16" s="5" t="n">
        <v>53260</v>
      </c>
    </row>
    <row r="17" spans="1:3">
      <c r="A17" s="4" t="s">
        <v>86</v>
      </c>
      <c r="B17" s="5" t="n">
        <v>51174</v>
      </c>
      <c r="C17" s="5" t="n">
        <v>52764</v>
      </c>
    </row>
    <row r="18" spans="1:3">
      <c r="A18" s="4" t="s">
        <v>87</v>
      </c>
      <c r="B18" s="5" t="n">
        <v>90978</v>
      </c>
      <c r="C18" s="5" t="n">
        <v>15228</v>
      </c>
    </row>
    <row r="19" spans="1:3">
      <c r="A19" s="4" t="s">
        <v>88</v>
      </c>
      <c r="B19" s="5" t="n">
        <v>10451</v>
      </c>
      <c r="C19" s="5" t="n">
        <v>13490</v>
      </c>
    </row>
    <row r="20" spans="1:3">
      <c r="A20" s="4" t="s">
        <v>89</v>
      </c>
      <c r="B20" s="5" t="n">
        <v>7747537</v>
      </c>
      <c r="C20" s="5" t="n">
        <v>7394375</v>
      </c>
    </row>
    <row r="21" spans="1:3">
      <c r="A21" s="3" t="s">
        <v>90</v>
      </c>
    </row>
    <row r="22" spans="1:3">
      <c r="A22" s="4" t="s">
        <v>91</v>
      </c>
      <c r="B22" s="5" t="n">
        <v>138735</v>
      </c>
      <c r="C22" s="5" t="n">
        <v>104852</v>
      </c>
    </row>
    <row r="23" spans="1:3">
      <c r="A23" s="4" t="s">
        <v>92</v>
      </c>
      <c r="B23" s="5" t="n">
        <v>70276</v>
      </c>
      <c r="C23" s="5" t="n">
        <v>56261</v>
      </c>
    </row>
    <row r="24" spans="1:3">
      <c r="A24" s="4" t="s">
        <v>93</v>
      </c>
      <c r="B24" s="5" t="n">
        <v>63258</v>
      </c>
      <c r="C24" s="5" t="n">
        <v>70657</v>
      </c>
    </row>
    <row r="25" spans="1:3">
      <c r="A25" s="4" t="s">
        <v>94</v>
      </c>
      <c r="B25" s="5" t="n">
        <v>53093</v>
      </c>
      <c r="C25" s="5" t="n">
        <v>51343</v>
      </c>
    </row>
    <row r="26" spans="1:3">
      <c r="A26" s="4" t="s">
        <v>95</v>
      </c>
      <c r="B26" s="5" t="n">
        <v>9153</v>
      </c>
      <c r="C26" s="5" t="n">
        <v>6235</v>
      </c>
    </row>
    <row r="27" spans="1:3">
      <c r="A27" s="4" t="s">
        <v>96</v>
      </c>
      <c r="B27" s="5" t="n">
        <v>121085</v>
      </c>
      <c r="C27" s="5" t="n">
        <v>117795</v>
      </c>
    </row>
    <row r="28" spans="1:3">
      <c r="A28" s="4" t="s">
        <v>97</v>
      </c>
      <c r="B28" s="5" t="n">
        <v>75482</v>
      </c>
      <c r="C28" s="5" t="n">
        <v>96159</v>
      </c>
    </row>
    <row r="29" spans="1:3">
      <c r="A29" s="4" t="s">
        <v>76</v>
      </c>
      <c r="B29" s="5" t="n">
        <v>0</v>
      </c>
      <c r="C29" s="5" t="n">
        <v>25694</v>
      </c>
    </row>
    <row r="30" spans="1:3">
      <c r="A30" s="4" t="s">
        <v>77</v>
      </c>
      <c r="B30" s="5" t="n">
        <v>37328</v>
      </c>
      <c r="C30" s="5" t="n">
        <v>0</v>
      </c>
    </row>
    <row r="31" spans="1:3">
      <c r="A31" s="4" t="s">
        <v>98</v>
      </c>
      <c r="B31" s="5" t="n">
        <v>59489</v>
      </c>
      <c r="C31" s="5" t="n">
        <v>250974</v>
      </c>
    </row>
    <row r="32" spans="1:3">
      <c r="A32" s="4" t="s">
        <v>99</v>
      </c>
      <c r="B32" s="5" t="n">
        <v>48657</v>
      </c>
      <c r="C32" s="5" t="n">
        <v>56540</v>
      </c>
    </row>
    <row r="33" spans="1:3">
      <c r="A33" s="4" t="s">
        <v>100</v>
      </c>
      <c r="B33" s="5" t="n">
        <v>676556</v>
      </c>
      <c r="C33" s="5" t="n">
        <v>836510</v>
      </c>
    </row>
    <row r="34" spans="1:3">
      <c r="A34" s="4" t="s">
        <v>101</v>
      </c>
      <c r="B34" s="5" t="n">
        <v>4211380</v>
      </c>
      <c r="C34" s="5" t="n">
        <v>4273518</v>
      </c>
    </row>
    <row r="35" spans="1:3">
      <c r="A35" s="4" t="s">
        <v>102</v>
      </c>
      <c r="B35" s="5" t="n">
        <v>122580</v>
      </c>
      <c r="C35" s="5" t="n">
        <v>111305</v>
      </c>
    </row>
    <row r="36" spans="1:3">
      <c r="A36" s="4" t="s">
        <v>103</v>
      </c>
      <c r="B36" s="5" t="n">
        <v>82240</v>
      </c>
      <c r="C36" s="5" t="n">
        <v>30350</v>
      </c>
    </row>
    <row r="37" spans="1:3">
      <c r="A37" s="4" t="s">
        <v>95</v>
      </c>
      <c r="B37" s="5" t="n">
        <v>11347</v>
      </c>
      <c r="C37" s="5" t="n">
        <v>13039</v>
      </c>
    </row>
    <row r="38" spans="1:3">
      <c r="A38" s="4" t="s">
        <v>104</v>
      </c>
      <c r="B38" s="4" t="s">
        <v>105</v>
      </c>
      <c r="C38" s="4" t="s">
        <v>105</v>
      </c>
    </row>
    <row r="39" spans="1:3">
      <c r="A39" s="3" t="s">
        <v>106</v>
      </c>
    </row>
    <row r="40" spans="1:3">
      <c r="A40" s="4" t="s">
        <v>107</v>
      </c>
      <c r="B40" s="5" t="n">
        <v>2763925</v>
      </c>
      <c r="C40" s="5" t="n">
        <v>2267231</v>
      </c>
    </row>
    <row r="41" spans="1:3">
      <c r="A41" s="4" t="s">
        <v>108</v>
      </c>
      <c r="B41" s="5" t="n">
        <v>-120491</v>
      </c>
      <c r="C41" s="5" t="n">
        <v>-137578</v>
      </c>
    </row>
    <row r="42" spans="1:3">
      <c r="A42" s="4" t="s">
        <v>109</v>
      </c>
      <c r="B42" s="5" t="n">
        <v>2643434</v>
      </c>
      <c r="C42" s="5" t="n">
        <v>2129653</v>
      </c>
    </row>
    <row r="43" spans="1:3">
      <c r="A43" s="4" t="s">
        <v>110</v>
      </c>
      <c r="B43" s="6" t="n">
        <v>7747537</v>
      </c>
      <c r="C43" s="6" t="n">
        <v>73943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49</v>
      </c>
      <c r="B1" s="2" t="s">
        <v>350</v>
      </c>
    </row>
    <row r="2" spans="1:2">
      <c r="A2" s="4" t="s">
        <v>351</v>
      </c>
    </row>
    <row r="3" spans="1:2">
      <c r="A3" s="3" t="s">
        <v>352</v>
      </c>
    </row>
    <row r="4" spans="1:2">
      <c r="A4" s="4" t="s">
        <v>353</v>
      </c>
      <c r="B4" s="5" t="n">
        <v>53</v>
      </c>
    </row>
    <row r="5" spans="1:2">
      <c r="A5" s="4" t="s">
        <v>354</v>
      </c>
      <c r="B5" s="5" t="n">
        <v>25</v>
      </c>
    </row>
    <row r="6" spans="1:2">
      <c r="A6" s="4" t="s">
        <v>355</v>
      </c>
    </row>
    <row r="7" spans="1:2">
      <c r="A7" s="3" t="s">
        <v>352</v>
      </c>
    </row>
    <row r="8" spans="1:2">
      <c r="A8" s="4" t="s">
        <v>356</v>
      </c>
      <c r="B8" s="5" t="n">
        <v>9700</v>
      </c>
    </row>
    <row r="9" spans="1:2">
      <c r="A9" s="4" t="s">
        <v>357</v>
      </c>
    </row>
    <row r="10" spans="1:2">
      <c r="A10" s="3" t="s">
        <v>352</v>
      </c>
    </row>
    <row r="11" spans="1:2">
      <c r="A11" s="4" t="s">
        <v>356</v>
      </c>
      <c r="B11" s="5" t="n">
        <v>1100</v>
      </c>
    </row>
    <row r="12" spans="1:2">
      <c r="A12" s="4" t="s">
        <v>358</v>
      </c>
    </row>
    <row r="13" spans="1:2">
      <c r="A13" s="3" t="s">
        <v>352</v>
      </c>
    </row>
    <row r="14" spans="1:2">
      <c r="A14" s="4" t="s">
        <v>356</v>
      </c>
      <c r="B14" s="5" t="n">
        <v>2200</v>
      </c>
    </row>
    <row r="15" spans="1:2">
      <c r="A15" s="4" t="s">
        <v>359</v>
      </c>
      <c r="B15" s="5" t="n">
        <v>33</v>
      </c>
    </row>
    <row r="16" spans="1:2">
      <c r="A16" s="4" t="s">
        <v>360</v>
      </c>
      <c r="B16" s="5" t="n">
        <v>21</v>
      </c>
    </row>
    <row r="17" spans="1:2">
      <c r="A17" s="4" t="s">
        <v>361</v>
      </c>
      <c r="B17" s="5" t="n">
        <v>1000</v>
      </c>
    </row>
    <row r="18" spans="1:2">
      <c r="A18" s="4" t="s">
        <v>362</v>
      </c>
      <c r="B18" s="5" t="n">
        <v>28</v>
      </c>
    </row>
    <row r="19" spans="1:2">
      <c r="A19" s="4" t="s">
        <v>363</v>
      </c>
      <c r="B19" s="5" t="n">
        <v>19</v>
      </c>
    </row>
    <row r="20" spans="1:2">
      <c r="A20" s="4" t="s">
        <v>364</v>
      </c>
    </row>
    <row r="21" spans="1:2">
      <c r="A21" s="3" t="s">
        <v>352</v>
      </c>
    </row>
    <row r="22" spans="1:2">
      <c r="A22" s="4" t="s">
        <v>354</v>
      </c>
      <c r="B22" s="5" t="n">
        <v>6</v>
      </c>
    </row>
    <row r="23" spans="1:2">
      <c r="A23" s="4" t="s">
        <v>359</v>
      </c>
      <c r="B23" s="5" t="n">
        <v>27</v>
      </c>
    </row>
    <row r="24" spans="1:2">
      <c r="A24" s="4" t="s">
        <v>362</v>
      </c>
      <c r="B24" s="5" t="n">
        <v>25</v>
      </c>
    </row>
    <row r="25" spans="1:2">
      <c r="A25" s="4" t="s">
        <v>365</v>
      </c>
      <c r="B25"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33</v>
      </c>
      <c r="E1" s="2" t="s">
        <v>34</v>
      </c>
    </row>
    <row r="2" spans="1:5">
      <c r="A2" s="3" t="s">
        <v>368</v>
      </c>
    </row>
    <row r="3" spans="1:5">
      <c r="A3" s="4" t="s">
        <v>369</v>
      </c>
      <c r="C3" s="6" t="n">
        <v>649436</v>
      </c>
      <c r="D3" s="6" t="n">
        <v>577978</v>
      </c>
      <c r="E3" s="6" t="n">
        <v>528672</v>
      </c>
    </row>
    <row r="4" spans="1:5">
      <c r="A4" s="4" t="s">
        <v>40</v>
      </c>
      <c r="C4" s="5" t="n">
        <v>194283</v>
      </c>
      <c r="D4" s="5" t="n">
        <v>165717</v>
      </c>
      <c r="E4" s="5" t="n">
        <v>147165</v>
      </c>
    </row>
    <row r="5" spans="1:5">
      <c r="A5" s="4" t="s">
        <v>370</v>
      </c>
      <c r="C5" s="5" t="n">
        <v>-13868</v>
      </c>
      <c r="D5" s="5" t="n">
        <v>-4139</v>
      </c>
      <c r="E5" s="6" t="n">
        <v>6466</v>
      </c>
    </row>
    <row r="6" spans="1:5">
      <c r="A6" s="4" t="s">
        <v>102</v>
      </c>
      <c r="C6" s="5" t="n">
        <v>122580</v>
      </c>
      <c r="D6" s="5" t="n">
        <v>111305</v>
      </c>
    </row>
    <row r="7" spans="1:5">
      <c r="A7" s="4" t="s">
        <v>108</v>
      </c>
      <c r="C7" s="5" t="n">
        <v>-120491</v>
      </c>
      <c r="D7" s="6" t="n">
        <v>-137578</v>
      </c>
    </row>
    <row r="8" spans="1:5">
      <c r="A8" s="4" t="s">
        <v>371</v>
      </c>
    </row>
    <row r="9" spans="1:5">
      <c r="A9" s="3" t="s">
        <v>368</v>
      </c>
    </row>
    <row r="10" spans="1:5">
      <c r="A10" s="4" t="s">
        <v>372</v>
      </c>
      <c r="C10" s="5" t="n">
        <v>19400</v>
      </c>
    </row>
    <row r="11" spans="1:5">
      <c r="A11" s="4" t="s">
        <v>369</v>
      </c>
      <c r="C11" s="5" t="n">
        <v>7800</v>
      </c>
    </row>
    <row r="12" spans="1:5">
      <c r="A12" s="4" t="s">
        <v>40</v>
      </c>
      <c r="C12" s="5" t="n">
        <v>4700</v>
      </c>
    </row>
    <row r="13" spans="1:5">
      <c r="A13" s="4" t="s">
        <v>370</v>
      </c>
      <c r="C13" s="5" t="n">
        <v>6900</v>
      </c>
    </row>
    <row r="14" spans="1:5">
      <c r="A14" s="4" t="s">
        <v>102</v>
      </c>
      <c r="C14" s="5" t="n">
        <v>22200</v>
      </c>
    </row>
    <row r="15" spans="1:5">
      <c r="A15" s="4" t="s">
        <v>108</v>
      </c>
      <c r="C15" s="6" t="n">
        <v>2800</v>
      </c>
    </row>
    <row r="16" spans="1:5">
      <c r="A16" s="4" t="s">
        <v>373</v>
      </c>
    </row>
    <row r="17" spans="1:5">
      <c r="A17" s="3" t="s">
        <v>368</v>
      </c>
    </row>
    <row r="18" spans="1:5">
      <c r="A18" s="4" t="s">
        <v>374</v>
      </c>
      <c r="B18" s="6" t="n">
        <v>180000</v>
      </c>
    </row>
    <row r="19" spans="1:5">
      <c r="A19" s="4" t="s">
        <v>375</v>
      </c>
    </row>
    <row r="20" spans="1:5">
      <c r="A20" s="3" t="s">
        <v>368</v>
      </c>
    </row>
    <row r="21" spans="1:5">
      <c r="A21" s="4" t="s">
        <v>374</v>
      </c>
      <c r="B21" s="6" t="n">
        <v>18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3</v>
      </c>
      <c r="D2" s="2" t="s">
        <v>34</v>
      </c>
      <c r="E2" s="2" t="s">
        <v>377</v>
      </c>
    </row>
    <row r="3" spans="1:5">
      <c r="A3" s="3" t="s">
        <v>378</v>
      </c>
    </row>
    <row r="4" spans="1:5">
      <c r="A4" s="4" t="s">
        <v>120</v>
      </c>
      <c r="B4" s="6" t="n">
        <v>196686</v>
      </c>
      <c r="C4" s="6" t="n">
        <v>146211</v>
      </c>
      <c r="D4" s="6" t="n">
        <v>87987</v>
      </c>
    </row>
    <row r="5" spans="1:5">
      <c r="A5" s="4" t="s">
        <v>379</v>
      </c>
      <c r="B5" s="5" t="n">
        <v>1352950</v>
      </c>
      <c r="C5" s="5" t="n">
        <v>1131229</v>
      </c>
      <c r="D5" s="5" t="n">
        <v>973304</v>
      </c>
    </row>
    <row r="6" spans="1:5">
      <c r="A6" s="4" t="s">
        <v>129</v>
      </c>
      <c r="B6" s="5" t="n">
        <v>1786</v>
      </c>
      <c r="C6" s="5" t="n">
        <v>55931</v>
      </c>
      <c r="D6" s="5" t="n">
        <v>0</v>
      </c>
    </row>
    <row r="7" spans="1:5">
      <c r="A7" s="4" t="s">
        <v>380</v>
      </c>
      <c r="B7" s="5" t="n">
        <v>-119256</v>
      </c>
      <c r="C7" s="5" t="n">
        <v>-593174</v>
      </c>
      <c r="D7" s="5" t="n">
        <v>-866630</v>
      </c>
    </row>
    <row r="8" spans="1:5">
      <c r="A8" s="4" t="s">
        <v>80</v>
      </c>
      <c r="B8" s="5" t="n">
        <v>7628592</v>
      </c>
      <c r="C8" s="5" t="n">
        <v>7235468</v>
      </c>
    </row>
    <row r="9" spans="1:5">
      <c r="A9" s="4" t="s">
        <v>381</v>
      </c>
      <c r="B9" s="5" t="n">
        <v>-1830411</v>
      </c>
      <c r="C9" s="5" t="n">
        <v>-1682633</v>
      </c>
    </row>
    <row r="10" spans="1:5">
      <c r="A10" s="4" t="s">
        <v>82</v>
      </c>
      <c r="B10" s="5" t="n">
        <v>5798181</v>
      </c>
      <c r="C10" s="5" t="n">
        <v>5552835</v>
      </c>
    </row>
    <row r="11" spans="1:5">
      <c r="A11" s="4" t="s">
        <v>83</v>
      </c>
      <c r="B11" s="5" t="n">
        <v>1076306</v>
      </c>
      <c r="C11" s="5" t="n">
        <v>1082511</v>
      </c>
      <c r="D11" s="5" t="n">
        <v>931255</v>
      </c>
    </row>
    <row r="12" spans="1:5">
      <c r="A12" s="4" t="s">
        <v>96</v>
      </c>
      <c r="B12" s="5" t="n">
        <v>121085</v>
      </c>
      <c r="C12" s="5" t="n">
        <v>117795</v>
      </c>
    </row>
    <row r="13" spans="1:5">
      <c r="A13" s="4" t="s">
        <v>103</v>
      </c>
      <c r="B13" s="5" t="n">
        <v>82240</v>
      </c>
      <c r="C13" s="5" t="n">
        <v>30350</v>
      </c>
    </row>
    <row r="14" spans="1:5">
      <c r="A14" s="4" t="s">
        <v>382</v>
      </c>
      <c r="B14" s="5" t="n">
        <v>2763925</v>
      </c>
      <c r="C14" s="5" t="n">
        <v>2267231</v>
      </c>
    </row>
    <row r="15" spans="1:5">
      <c r="A15" s="4" t="s">
        <v>383</v>
      </c>
    </row>
    <row r="16" spans="1:5">
      <c r="A16" s="3" t="s">
        <v>378</v>
      </c>
    </row>
    <row r="17" spans="1:5">
      <c r="A17" s="4" t="s">
        <v>80</v>
      </c>
      <c r="B17" s="5" t="n">
        <v>7628592</v>
      </c>
      <c r="E17" s="6" t="n">
        <v>7243984</v>
      </c>
    </row>
    <row r="18" spans="1:5">
      <c r="A18" s="4" t="s">
        <v>381</v>
      </c>
      <c r="B18" s="5" t="n">
        <v>-1830411</v>
      </c>
      <c r="E18" s="5" t="n">
        <v>-1682958</v>
      </c>
    </row>
    <row r="19" spans="1:5">
      <c r="A19" s="4" t="s">
        <v>82</v>
      </c>
      <c r="B19" s="5" t="n">
        <v>5798181</v>
      </c>
      <c r="E19" s="5" t="n">
        <v>5561026</v>
      </c>
    </row>
    <row r="20" spans="1:5">
      <c r="A20" s="4" t="s">
        <v>83</v>
      </c>
      <c r="B20" s="5" t="n">
        <v>1076306</v>
      </c>
      <c r="E20" s="5" t="n">
        <v>1083013</v>
      </c>
    </row>
    <row r="21" spans="1:5">
      <c r="A21" s="4" t="s">
        <v>96</v>
      </c>
      <c r="B21" s="5" t="n">
        <v>121085</v>
      </c>
      <c r="E21" s="5" t="n">
        <v>115894</v>
      </c>
    </row>
    <row r="22" spans="1:5">
      <c r="A22" s="4" t="s">
        <v>103</v>
      </c>
      <c r="B22" s="5" t="n">
        <v>82240</v>
      </c>
      <c r="E22" s="5" t="n">
        <v>34969</v>
      </c>
    </row>
    <row r="23" spans="1:5">
      <c r="A23" s="4" t="s">
        <v>382</v>
      </c>
      <c r="B23" s="5" t="n">
        <v>2763925</v>
      </c>
      <c r="E23" s="5" t="n">
        <v>2273206</v>
      </c>
    </row>
    <row r="24" spans="1:5">
      <c r="A24" s="4" t="s">
        <v>384</v>
      </c>
    </row>
    <row r="25" spans="1:5">
      <c r="A25" s="3" t="s">
        <v>378</v>
      </c>
    </row>
    <row r="26" spans="1:5">
      <c r="A26" s="4" t="s">
        <v>120</v>
      </c>
      <c r="C26" s="5" t="n">
        <v>123660</v>
      </c>
      <c r="D26" s="5" t="n">
        <v>78723</v>
      </c>
    </row>
    <row r="27" spans="1:5">
      <c r="A27" s="4" t="s">
        <v>379</v>
      </c>
      <c r="C27" s="5" t="n">
        <v>1108678</v>
      </c>
      <c r="D27" s="5" t="n">
        <v>964040</v>
      </c>
    </row>
    <row r="28" spans="1:5">
      <c r="A28" s="4" t="s">
        <v>129</v>
      </c>
      <c r="C28" s="5" t="n">
        <v>78482</v>
      </c>
      <c r="D28" s="5" t="n">
        <v>9264</v>
      </c>
    </row>
    <row r="29" spans="1:5">
      <c r="A29" s="4" t="s">
        <v>380</v>
      </c>
      <c r="C29" s="5" t="n">
        <v>-570623</v>
      </c>
      <c r="D29" s="5" t="n">
        <v>-857366</v>
      </c>
    </row>
    <row r="30" spans="1:5">
      <c r="A30" s="4" t="s">
        <v>385</v>
      </c>
    </row>
    <row r="31" spans="1:5">
      <c r="A31" s="3" t="s">
        <v>378</v>
      </c>
    </row>
    <row r="32" spans="1:5">
      <c r="A32" s="4" t="s">
        <v>120</v>
      </c>
      <c r="C32" s="5" t="n">
        <v>22551</v>
      </c>
      <c r="D32" s="5" t="n">
        <v>9264</v>
      </c>
    </row>
    <row r="33" spans="1:5">
      <c r="A33" s="4" t="s">
        <v>379</v>
      </c>
      <c r="C33" s="5" t="n">
        <v>22551</v>
      </c>
      <c r="D33" s="5" t="n">
        <v>9264</v>
      </c>
    </row>
    <row r="34" spans="1:5">
      <c r="A34" s="4" t="s">
        <v>129</v>
      </c>
      <c r="C34" s="5" t="n">
        <v>-22551</v>
      </c>
      <c r="D34" s="5" t="n">
        <v>-9264</v>
      </c>
    </row>
    <row r="35" spans="1:5">
      <c r="A35" s="4" t="s">
        <v>380</v>
      </c>
      <c r="C35" s="5" t="n">
        <v>-22551</v>
      </c>
      <c r="D35" s="6" t="n">
        <v>-9264</v>
      </c>
    </row>
    <row r="36" spans="1:5">
      <c r="A36" s="4" t="s">
        <v>386</v>
      </c>
    </row>
    <row r="37" spans="1:5">
      <c r="A37" s="3" t="s">
        <v>378</v>
      </c>
    </row>
    <row r="38" spans="1:5">
      <c r="A38" s="4" t="s">
        <v>80</v>
      </c>
      <c r="B38" s="5" t="n">
        <v>7610591</v>
      </c>
      <c r="C38" s="5" t="n">
        <v>7235468</v>
      </c>
    </row>
    <row r="39" spans="1:5">
      <c r="A39" s="4" t="s">
        <v>381</v>
      </c>
      <c r="B39" s="5" t="n">
        <v>-1829742</v>
      </c>
      <c r="C39" s="5" t="n">
        <v>-1682633</v>
      </c>
    </row>
    <row r="40" spans="1:5">
      <c r="A40" s="4" t="s">
        <v>82</v>
      </c>
      <c r="B40" s="5" t="n">
        <v>5780849</v>
      </c>
      <c r="C40" s="5" t="n">
        <v>5552835</v>
      </c>
    </row>
    <row r="41" spans="1:5">
      <c r="A41" s="4" t="s">
        <v>83</v>
      </c>
      <c r="B41" s="5" t="n">
        <v>1075805</v>
      </c>
      <c r="C41" s="5" t="n">
        <v>1082511</v>
      </c>
    </row>
    <row r="42" spans="1:5">
      <c r="A42" s="4" t="s">
        <v>96</v>
      </c>
      <c r="B42" s="5" t="n">
        <v>125717</v>
      </c>
      <c r="C42" s="5" t="n">
        <v>117795</v>
      </c>
    </row>
    <row r="43" spans="1:5">
      <c r="A43" s="4" t="s">
        <v>103</v>
      </c>
      <c r="B43" s="5" t="n">
        <v>72922</v>
      </c>
      <c r="C43" s="5" t="n">
        <v>30350</v>
      </c>
    </row>
    <row r="44" spans="1:5">
      <c r="A44" s="4" t="s">
        <v>382</v>
      </c>
      <c r="B44" s="5" t="n">
        <v>2750778</v>
      </c>
      <c r="C44" s="6" t="n">
        <v>2267231</v>
      </c>
    </row>
    <row r="45" spans="1:5">
      <c r="A45" s="4" t="s">
        <v>387</v>
      </c>
    </row>
    <row r="46" spans="1:5">
      <c r="A46" s="3" t="s">
        <v>378</v>
      </c>
    </row>
    <row r="47" spans="1:5">
      <c r="A47" s="4" t="s">
        <v>80</v>
      </c>
      <c r="B47" s="5" t="n">
        <v>18001</v>
      </c>
      <c r="E47" s="5" t="n">
        <v>8516</v>
      </c>
    </row>
    <row r="48" spans="1:5">
      <c r="A48" s="4" t="s">
        <v>381</v>
      </c>
      <c r="B48" s="5" t="n">
        <v>-669</v>
      </c>
      <c r="E48" s="5" t="n">
        <v>-325</v>
      </c>
    </row>
    <row r="49" spans="1:5">
      <c r="A49" s="4" t="s">
        <v>82</v>
      </c>
      <c r="B49" s="5" t="n">
        <v>17332</v>
      </c>
      <c r="E49" s="5" t="n">
        <v>8191</v>
      </c>
    </row>
    <row r="50" spans="1:5">
      <c r="A50" s="4" t="s">
        <v>83</v>
      </c>
      <c r="B50" s="5" t="n">
        <v>501</v>
      </c>
      <c r="E50" s="5" t="n">
        <v>502</v>
      </c>
    </row>
    <row r="51" spans="1:5">
      <c r="A51" s="4" t="s">
        <v>96</v>
      </c>
      <c r="B51" s="5" t="n">
        <v>-4632</v>
      </c>
      <c r="E51" s="5" t="n">
        <v>-1901</v>
      </c>
    </row>
    <row r="52" spans="1:5">
      <c r="A52" s="4" t="s">
        <v>103</v>
      </c>
      <c r="B52" s="5" t="n">
        <v>9318</v>
      </c>
      <c r="E52" s="5" t="n">
        <v>4619</v>
      </c>
    </row>
    <row r="53" spans="1:5">
      <c r="A53" s="4" t="s">
        <v>382</v>
      </c>
      <c r="B53" s="6" t="n">
        <v>13147</v>
      </c>
      <c r="E53" s="6" t="n">
        <v>59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88</v>
      </c>
      <c r="B1" s="2" t="s">
        <v>1</v>
      </c>
    </row>
    <row r="2" spans="1:2">
      <c r="B2" s="2" t="s">
        <v>389</v>
      </c>
    </row>
    <row r="3" spans="1:2">
      <c r="A3" s="3" t="s">
        <v>171</v>
      </c>
    </row>
    <row r="4" spans="1:2">
      <c r="A4" s="4" t="s">
        <v>390</v>
      </c>
      <c r="B4" s="8" t="n">
        <v>79.3</v>
      </c>
    </row>
    <row r="5" spans="1:2">
      <c r="A5" s="4" t="s">
        <v>391</v>
      </c>
      <c r="B5"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3</v>
      </c>
      <c r="D2" s="2" t="s">
        <v>34</v>
      </c>
      <c r="E2" s="2" t="s">
        <v>377</v>
      </c>
    </row>
    <row r="3" spans="1:5">
      <c r="A3" s="3" t="s">
        <v>378</v>
      </c>
    </row>
    <row r="4" spans="1:5">
      <c r="A4" s="4" t="s">
        <v>35</v>
      </c>
      <c r="B4" s="6" t="n">
        <v>2826573</v>
      </c>
      <c r="C4" s="6" t="n">
        <v>2507661</v>
      </c>
      <c r="D4" s="6" t="n">
        <v>2205410</v>
      </c>
    </row>
    <row r="5" spans="1:5">
      <c r="A5" s="4" t="s">
        <v>118</v>
      </c>
      <c r="B5" s="5" t="n">
        <v>265077</v>
      </c>
      <c r="C5" s="5" t="n">
        <v>196630</v>
      </c>
      <c r="D5" s="5" t="n">
        <v>178142</v>
      </c>
    </row>
    <row r="6" spans="1:5">
      <c r="A6" s="4" t="s">
        <v>80</v>
      </c>
      <c r="B6" s="5" t="n">
        <v>7628592</v>
      </c>
      <c r="C6" s="5" t="n">
        <v>7235468</v>
      </c>
    </row>
    <row r="7" spans="1:5">
      <c r="A7" s="4" t="s">
        <v>381</v>
      </c>
      <c r="B7" s="5" t="n">
        <v>-1830411</v>
      </c>
      <c r="C7" s="5" t="n">
        <v>-1682633</v>
      </c>
    </row>
    <row r="8" spans="1:5">
      <c r="A8" s="4" t="s">
        <v>82</v>
      </c>
      <c r="B8" s="5" t="n">
        <v>5798181</v>
      </c>
      <c r="C8" s="5" t="n">
        <v>5552835</v>
      </c>
    </row>
    <row r="9" spans="1:5">
      <c r="A9" s="4" t="s">
        <v>394</v>
      </c>
      <c r="B9" s="5" t="n">
        <v>1076306</v>
      </c>
      <c r="C9" s="5" t="n">
        <v>1082511</v>
      </c>
      <c r="D9" s="5" t="n">
        <v>931255</v>
      </c>
    </row>
    <row r="10" spans="1:5">
      <c r="A10" s="4" t="s">
        <v>96</v>
      </c>
      <c r="B10" s="5" t="n">
        <v>121085</v>
      </c>
      <c r="C10" s="5" t="n">
        <v>117795</v>
      </c>
    </row>
    <row r="11" spans="1:5">
      <c r="A11" s="4" t="s">
        <v>103</v>
      </c>
      <c r="B11" s="5" t="n">
        <v>82240</v>
      </c>
      <c r="C11" s="5" t="n">
        <v>30350</v>
      </c>
    </row>
    <row r="12" spans="1:5">
      <c r="A12" s="4" t="s">
        <v>382</v>
      </c>
      <c r="B12" s="5" t="n">
        <v>2763925</v>
      </c>
      <c r="C12" s="5" t="n">
        <v>2267231</v>
      </c>
    </row>
    <row r="13" spans="1:5">
      <c r="A13" s="4" t="s">
        <v>383</v>
      </c>
    </row>
    <row r="14" spans="1:5">
      <c r="A14" s="3" t="s">
        <v>378</v>
      </c>
    </row>
    <row r="15" spans="1:5">
      <c r="A15" s="4" t="s">
        <v>118</v>
      </c>
      <c r="B15" s="5" t="n">
        <v>265077</v>
      </c>
    </row>
    <row r="16" spans="1:5">
      <c r="A16" s="4" t="s">
        <v>80</v>
      </c>
      <c r="B16" s="5" t="n">
        <v>7628592</v>
      </c>
      <c r="E16" s="6" t="n">
        <v>7243984</v>
      </c>
    </row>
    <row r="17" spans="1:5">
      <c r="A17" s="4" t="s">
        <v>381</v>
      </c>
      <c r="B17" s="5" t="n">
        <v>-1830411</v>
      </c>
      <c r="E17" s="5" t="n">
        <v>-1682958</v>
      </c>
    </row>
    <row r="18" spans="1:5">
      <c r="A18" s="4" t="s">
        <v>82</v>
      </c>
      <c r="B18" s="5" t="n">
        <v>5798181</v>
      </c>
      <c r="E18" s="5" t="n">
        <v>5561026</v>
      </c>
    </row>
    <row r="19" spans="1:5">
      <c r="A19" s="4" t="s">
        <v>394</v>
      </c>
      <c r="B19" s="5" t="n">
        <v>1076306</v>
      </c>
      <c r="E19" s="5" t="n">
        <v>1083013</v>
      </c>
    </row>
    <row r="20" spans="1:5">
      <c r="A20" s="4" t="s">
        <v>96</v>
      </c>
      <c r="B20" s="5" t="n">
        <v>121085</v>
      </c>
      <c r="E20" s="5" t="n">
        <v>115894</v>
      </c>
    </row>
    <row r="21" spans="1:5">
      <c r="A21" s="4" t="s">
        <v>103</v>
      </c>
      <c r="B21" s="5" t="n">
        <v>82240</v>
      </c>
      <c r="E21" s="5" t="n">
        <v>34969</v>
      </c>
    </row>
    <row r="22" spans="1:5">
      <c r="A22" s="4" t="s">
        <v>382</v>
      </c>
      <c r="B22" s="5" t="n">
        <v>2763925</v>
      </c>
      <c r="E22" s="5" t="n">
        <v>2273206</v>
      </c>
    </row>
    <row r="23" spans="1:5">
      <c r="A23" s="4" t="s">
        <v>395</v>
      </c>
    </row>
    <row r="24" spans="1:5">
      <c r="A24" s="3" t="s">
        <v>378</v>
      </c>
    </row>
    <row r="25" spans="1:5">
      <c r="A25" s="4" t="s">
        <v>118</v>
      </c>
      <c r="B25" s="5" t="n">
        <v>264733</v>
      </c>
    </row>
    <row r="26" spans="1:5">
      <c r="A26" s="4" t="s">
        <v>80</v>
      </c>
      <c r="B26" s="5" t="n">
        <v>7610591</v>
      </c>
      <c r="C26" s="5" t="n">
        <v>7235468</v>
      </c>
    </row>
    <row r="27" spans="1:5">
      <c r="A27" s="4" t="s">
        <v>381</v>
      </c>
      <c r="B27" s="5" t="n">
        <v>-1829742</v>
      </c>
      <c r="C27" s="5" t="n">
        <v>-1682633</v>
      </c>
    </row>
    <row r="28" spans="1:5">
      <c r="A28" s="4" t="s">
        <v>82</v>
      </c>
      <c r="B28" s="5" t="n">
        <v>5780849</v>
      </c>
      <c r="C28" s="5" t="n">
        <v>5552835</v>
      </c>
    </row>
    <row r="29" spans="1:5">
      <c r="A29" s="4" t="s">
        <v>394</v>
      </c>
      <c r="B29" s="5" t="n">
        <v>1075805</v>
      </c>
      <c r="C29" s="5" t="n">
        <v>1082511</v>
      </c>
    </row>
    <row r="30" spans="1:5">
      <c r="A30" s="4" t="s">
        <v>96</v>
      </c>
      <c r="B30" s="5" t="n">
        <v>125717</v>
      </c>
      <c r="C30" s="5" t="n">
        <v>117795</v>
      </c>
    </row>
    <row r="31" spans="1:5">
      <c r="A31" s="4" t="s">
        <v>103</v>
      </c>
      <c r="B31" s="5" t="n">
        <v>72922</v>
      </c>
      <c r="C31" s="5" t="n">
        <v>30350</v>
      </c>
    </row>
    <row r="32" spans="1:5">
      <c r="A32" s="4" t="s">
        <v>382</v>
      </c>
      <c r="B32" s="5" t="n">
        <v>2750778</v>
      </c>
      <c r="C32" s="5" t="n">
        <v>2267231</v>
      </c>
    </row>
    <row r="33" spans="1:5">
      <c r="A33" s="4" t="s">
        <v>396</v>
      </c>
    </row>
    <row r="34" spans="1:5">
      <c r="A34" s="3" t="s">
        <v>378</v>
      </c>
    </row>
    <row r="35" spans="1:5">
      <c r="A35" s="4" t="s">
        <v>118</v>
      </c>
      <c r="B35" s="5" t="n">
        <v>344</v>
      </c>
    </row>
    <row r="36" spans="1:5">
      <c r="A36" s="4" t="s">
        <v>80</v>
      </c>
      <c r="B36" s="5" t="n">
        <v>18001</v>
      </c>
      <c r="E36" s="5" t="n">
        <v>8516</v>
      </c>
    </row>
    <row r="37" spans="1:5">
      <c r="A37" s="4" t="s">
        <v>381</v>
      </c>
      <c r="B37" s="5" t="n">
        <v>-669</v>
      </c>
      <c r="E37" s="5" t="n">
        <v>-325</v>
      </c>
    </row>
    <row r="38" spans="1:5">
      <c r="A38" s="4" t="s">
        <v>82</v>
      </c>
      <c r="B38" s="5" t="n">
        <v>17332</v>
      </c>
      <c r="E38" s="5" t="n">
        <v>8191</v>
      </c>
    </row>
    <row r="39" spans="1:5">
      <c r="A39" s="4" t="s">
        <v>394</v>
      </c>
      <c r="B39" s="5" t="n">
        <v>501</v>
      </c>
      <c r="E39" s="5" t="n">
        <v>502</v>
      </c>
    </row>
    <row r="40" spans="1:5">
      <c r="A40" s="4" t="s">
        <v>96</v>
      </c>
      <c r="B40" s="5" t="n">
        <v>-4632</v>
      </c>
      <c r="E40" s="5" t="n">
        <v>-1901</v>
      </c>
    </row>
    <row r="41" spans="1:5">
      <c r="A41" s="4" t="s">
        <v>103</v>
      </c>
      <c r="B41" s="5" t="n">
        <v>9318</v>
      </c>
      <c r="E41" s="5" t="n">
        <v>4619</v>
      </c>
    </row>
    <row r="42" spans="1:5">
      <c r="A42" s="4" t="s">
        <v>382</v>
      </c>
      <c r="B42" s="5" t="n">
        <v>13147</v>
      </c>
      <c r="E42" s="6" t="n">
        <v>5975</v>
      </c>
    </row>
    <row r="43" spans="1:5">
      <c r="A43" s="4" t="s">
        <v>56</v>
      </c>
    </row>
    <row r="44" spans="1:5">
      <c r="A44" s="3" t="s">
        <v>378</v>
      </c>
    </row>
    <row r="45" spans="1:5">
      <c r="A45" s="4" t="s">
        <v>35</v>
      </c>
      <c r="B45" s="5" t="n">
        <v>1878988</v>
      </c>
      <c r="C45" s="6" t="n">
        <v>1731775</v>
      </c>
      <c r="D45" s="6" t="n">
        <v>1591119</v>
      </c>
    </row>
    <row r="46" spans="1:5">
      <c r="A46" s="4" t="s">
        <v>397</v>
      </c>
    </row>
    <row r="47" spans="1:5">
      <c r="A47" s="3" t="s">
        <v>378</v>
      </c>
    </row>
    <row r="48" spans="1:5">
      <c r="A48" s="4" t="s">
        <v>35</v>
      </c>
      <c r="B48" s="5" t="n">
        <v>1878988</v>
      </c>
    </row>
    <row r="49" spans="1:5">
      <c r="A49" s="4" t="s">
        <v>398</v>
      </c>
    </row>
    <row r="50" spans="1:5">
      <c r="A50" s="3" t="s">
        <v>378</v>
      </c>
    </row>
    <row r="51" spans="1:5">
      <c r="A51" s="4" t="s">
        <v>35</v>
      </c>
      <c r="B51" s="5" t="n">
        <v>1871471</v>
      </c>
    </row>
    <row r="52" spans="1:5">
      <c r="A52" s="4" t="s">
        <v>399</v>
      </c>
    </row>
    <row r="53" spans="1:5">
      <c r="A53" s="3" t="s">
        <v>378</v>
      </c>
    </row>
    <row r="54" spans="1:5">
      <c r="A54" s="4" t="s">
        <v>35</v>
      </c>
      <c r="B54" s="6" t="n">
        <v>75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3</v>
      </c>
      <c r="D2" s="2" t="s">
        <v>34</v>
      </c>
    </row>
    <row r="3" spans="1:4">
      <c r="A3" s="3" t="s">
        <v>401</v>
      </c>
    </row>
    <row r="4" spans="1:4">
      <c r="A4" s="4" t="s">
        <v>35</v>
      </c>
      <c r="B4" s="6" t="n">
        <v>2826573</v>
      </c>
      <c r="C4" s="6" t="n">
        <v>2507661</v>
      </c>
      <c r="D4" s="6" t="n">
        <v>2205410</v>
      </c>
    </row>
    <row r="5" spans="1:4">
      <c r="A5" s="4" t="s">
        <v>402</v>
      </c>
      <c r="B5" s="5" t="n">
        <v>-88304</v>
      </c>
    </row>
    <row r="6" spans="1:4">
      <c r="A6" s="4" t="s">
        <v>403</v>
      </c>
      <c r="B6" s="5" t="n">
        <v>-85011</v>
      </c>
    </row>
    <row r="7" spans="1:4">
      <c r="A7" s="4" t="s">
        <v>404</v>
      </c>
      <c r="B7" s="5" t="n">
        <v>-20365</v>
      </c>
    </row>
    <row r="8" spans="1:4">
      <c r="A8" s="4" t="s">
        <v>405</v>
      </c>
      <c r="B8" s="5" t="n">
        <v>2632893</v>
      </c>
    </row>
    <row r="9" spans="1:4">
      <c r="A9" s="4" t="s">
        <v>56</v>
      </c>
    </row>
    <row r="10" spans="1:4">
      <c r="A10" s="3" t="s">
        <v>401</v>
      </c>
    </row>
    <row r="11" spans="1:4">
      <c r="A11" s="4" t="s">
        <v>35</v>
      </c>
      <c r="B11" s="5" t="n">
        <v>1878988</v>
      </c>
      <c r="C11" s="5" t="n">
        <v>1731775</v>
      </c>
      <c r="D11" s="5" t="n">
        <v>1591119</v>
      </c>
    </row>
    <row r="12" spans="1:4">
      <c r="A12" s="4" t="s">
        <v>57</v>
      </c>
    </row>
    <row r="13" spans="1:4">
      <c r="A13" s="3" t="s">
        <v>401</v>
      </c>
    </row>
    <row r="14" spans="1:4">
      <c r="A14" s="4" t="s">
        <v>35</v>
      </c>
      <c r="B14" s="5" t="n">
        <v>927220</v>
      </c>
      <c r="C14" s="5" t="n">
        <v>758206</v>
      </c>
      <c r="D14" s="5" t="n">
        <v>599602</v>
      </c>
    </row>
    <row r="15" spans="1:4">
      <c r="A15" s="4" t="s">
        <v>58</v>
      </c>
    </row>
    <row r="16" spans="1:4">
      <c r="A16" s="3" t="s">
        <v>401</v>
      </c>
    </row>
    <row r="17" spans="1:4">
      <c r="A17" s="4" t="s">
        <v>35</v>
      </c>
      <c r="B17" s="5" t="n">
        <v>20365</v>
      </c>
      <c r="C17" s="5" t="n">
        <v>17680</v>
      </c>
      <c r="D17" s="5" t="n">
        <v>14689</v>
      </c>
    </row>
    <row r="18" spans="1:4">
      <c r="A18" s="4" t="s">
        <v>406</v>
      </c>
    </row>
    <row r="19" spans="1:4">
      <c r="A19" s="3" t="s">
        <v>401</v>
      </c>
    </row>
    <row r="20" spans="1:4">
      <c r="A20" s="4" t="s">
        <v>35</v>
      </c>
      <c r="B20" s="5" t="n">
        <v>1086956</v>
      </c>
    </row>
    <row r="21" spans="1:4">
      <c r="A21" s="4" t="s">
        <v>407</v>
      </c>
    </row>
    <row r="22" spans="1:4">
      <c r="A22" s="3" t="s">
        <v>401</v>
      </c>
    </row>
    <row r="23" spans="1:4">
      <c r="A23" s="4" t="s">
        <v>35</v>
      </c>
      <c r="B23" s="5" t="n">
        <v>189013</v>
      </c>
    </row>
    <row r="24" spans="1:4">
      <c r="A24" s="4" t="s">
        <v>408</v>
      </c>
    </row>
    <row r="25" spans="1:4">
      <c r="A25" s="3" t="s">
        <v>401</v>
      </c>
    </row>
    <row r="26" spans="1:4">
      <c r="A26" s="4" t="s">
        <v>35</v>
      </c>
      <c r="B26" s="5" t="n">
        <v>352442</v>
      </c>
    </row>
    <row r="27" spans="1:4">
      <c r="A27" s="4" t="s">
        <v>409</v>
      </c>
    </row>
    <row r="28" spans="1:4">
      <c r="A28" s="3" t="s">
        <v>401</v>
      </c>
    </row>
    <row r="29" spans="1:4">
      <c r="A29" s="4" t="s">
        <v>35</v>
      </c>
      <c r="B29" s="5" t="n">
        <v>162273</v>
      </c>
    </row>
    <row r="30" spans="1:4">
      <c r="A30" s="4" t="s">
        <v>410</v>
      </c>
    </row>
    <row r="31" spans="1:4">
      <c r="A31" s="3" t="s">
        <v>401</v>
      </c>
    </row>
    <row r="32" spans="1:4">
      <c r="A32" s="4" t="s">
        <v>35</v>
      </c>
      <c r="B32" s="5" t="n">
        <v>88304</v>
      </c>
    </row>
    <row r="33" spans="1:4">
      <c r="A33" s="4" t="s">
        <v>411</v>
      </c>
    </row>
    <row r="34" spans="1:4">
      <c r="A34" s="3" t="s">
        <v>401</v>
      </c>
    </row>
    <row r="35" spans="1:4">
      <c r="A35" s="4" t="s">
        <v>35</v>
      </c>
      <c r="B35" s="5" t="n">
        <v>1878988</v>
      </c>
    </row>
    <row r="36" spans="1:4">
      <c r="A36" s="4" t="s">
        <v>412</v>
      </c>
    </row>
    <row r="37" spans="1:4">
      <c r="A37" s="3" t="s">
        <v>401</v>
      </c>
    </row>
    <row r="38" spans="1:4">
      <c r="A38" s="4" t="s">
        <v>35</v>
      </c>
      <c r="B38" s="5" t="n">
        <v>927220</v>
      </c>
    </row>
    <row r="39" spans="1:4">
      <c r="A39" s="4" t="s">
        <v>413</v>
      </c>
    </row>
    <row r="40" spans="1:4">
      <c r="A40" s="3" t="s">
        <v>401</v>
      </c>
    </row>
    <row r="41" spans="1:4">
      <c r="A41" s="4" t="s">
        <v>35</v>
      </c>
      <c r="B41" s="5" t="n">
        <v>2025636</v>
      </c>
      <c r="C41" s="5" t="n">
        <v>1814568</v>
      </c>
      <c r="D41" s="5" t="n">
        <v>1564892</v>
      </c>
    </row>
    <row r="42" spans="1:4">
      <c r="A42" s="4" t="s">
        <v>402</v>
      </c>
      <c r="B42" s="5" t="n">
        <v>-11142</v>
      </c>
    </row>
    <row r="43" spans="1:4">
      <c r="A43" s="4" t="s">
        <v>403</v>
      </c>
      <c r="B43" s="5" t="n">
        <v>-85643</v>
      </c>
    </row>
    <row r="44" spans="1:4">
      <c r="A44" s="4" t="s">
        <v>404</v>
      </c>
      <c r="B44" s="5" t="n">
        <v>-1512</v>
      </c>
    </row>
    <row r="45" spans="1:4">
      <c r="A45" s="4" t="s">
        <v>405</v>
      </c>
      <c r="B45" s="5" t="n">
        <v>1927339</v>
      </c>
    </row>
    <row r="46" spans="1:4">
      <c r="A46" s="4" t="s">
        <v>414</v>
      </c>
    </row>
    <row r="47" spans="1:4">
      <c r="A47" s="3" t="s">
        <v>401</v>
      </c>
    </row>
    <row r="48" spans="1:4">
      <c r="A48" s="4" t="s">
        <v>35</v>
      </c>
      <c r="B48" s="5" t="n">
        <v>1151980</v>
      </c>
      <c r="C48" s="5" t="n">
        <v>1096040</v>
      </c>
      <c r="D48" s="5" t="n">
        <v>1002368</v>
      </c>
    </row>
    <row r="49" spans="1:4">
      <c r="A49" s="4" t="s">
        <v>415</v>
      </c>
    </row>
    <row r="50" spans="1:4">
      <c r="A50" s="3" t="s">
        <v>401</v>
      </c>
    </row>
    <row r="51" spans="1:4">
      <c r="A51" s="4" t="s">
        <v>35</v>
      </c>
      <c r="B51" s="5" t="n">
        <v>872144</v>
      </c>
      <c r="C51" s="5" t="n">
        <v>717140</v>
      </c>
      <c r="D51" s="5" t="n">
        <v>561759</v>
      </c>
    </row>
    <row r="52" spans="1:4">
      <c r="A52" s="4" t="s">
        <v>416</v>
      </c>
    </row>
    <row r="53" spans="1:4">
      <c r="A53" s="3" t="s">
        <v>401</v>
      </c>
    </row>
    <row r="54" spans="1:4">
      <c r="A54" s="4" t="s">
        <v>35</v>
      </c>
      <c r="B54" s="5" t="n">
        <v>1512</v>
      </c>
      <c r="C54" s="5" t="n">
        <v>1388</v>
      </c>
      <c r="D54" s="5" t="n">
        <v>765</v>
      </c>
    </row>
    <row r="55" spans="1:4">
      <c r="A55" s="4" t="s">
        <v>417</v>
      </c>
    </row>
    <row r="56" spans="1:4">
      <c r="A56" s="3" t="s">
        <v>401</v>
      </c>
    </row>
    <row r="57" spans="1:4">
      <c r="A57" s="4" t="s">
        <v>35</v>
      </c>
      <c r="B57" s="5" t="n">
        <v>749266</v>
      </c>
    </row>
    <row r="58" spans="1:4">
      <c r="A58" s="4" t="s">
        <v>418</v>
      </c>
    </row>
    <row r="59" spans="1:4">
      <c r="A59" s="3" t="s">
        <v>401</v>
      </c>
    </row>
    <row r="60" spans="1:4">
      <c r="A60" s="4" t="s">
        <v>35</v>
      </c>
      <c r="B60" s="5" t="n">
        <v>179999</v>
      </c>
    </row>
    <row r="61" spans="1:4">
      <c r="A61" s="4" t="s">
        <v>419</v>
      </c>
    </row>
    <row r="62" spans="1:4">
      <c r="A62" s="3" t="s">
        <v>401</v>
      </c>
    </row>
    <row r="63" spans="1:4">
      <c r="A63" s="4" t="s">
        <v>35</v>
      </c>
      <c r="B63" s="5" t="n">
        <v>100564</v>
      </c>
    </row>
    <row r="64" spans="1:4">
      <c r="A64" s="4" t="s">
        <v>420</v>
      </c>
    </row>
    <row r="65" spans="1:4">
      <c r="A65" s="3" t="s">
        <v>401</v>
      </c>
    </row>
    <row r="66" spans="1:4">
      <c r="A66" s="4" t="s">
        <v>35</v>
      </c>
      <c r="B66" s="5" t="n">
        <v>111009</v>
      </c>
    </row>
    <row r="67" spans="1:4">
      <c r="A67" s="4" t="s">
        <v>421</v>
      </c>
    </row>
    <row r="68" spans="1:4">
      <c r="A68" s="3" t="s">
        <v>401</v>
      </c>
    </row>
    <row r="69" spans="1:4">
      <c r="A69" s="4" t="s">
        <v>35</v>
      </c>
      <c r="B69" s="5" t="n">
        <v>11142</v>
      </c>
    </row>
    <row r="70" spans="1:4">
      <c r="A70" s="4" t="s">
        <v>422</v>
      </c>
    </row>
    <row r="71" spans="1:4">
      <c r="A71" s="3" t="s">
        <v>401</v>
      </c>
    </row>
    <row r="72" spans="1:4">
      <c r="A72" s="4" t="s">
        <v>35</v>
      </c>
      <c r="B72" s="5" t="n">
        <v>1151980</v>
      </c>
    </row>
    <row r="73" spans="1:4">
      <c r="A73" s="4" t="s">
        <v>423</v>
      </c>
    </row>
    <row r="74" spans="1:4">
      <c r="A74" s="3" t="s">
        <v>401</v>
      </c>
    </row>
    <row r="75" spans="1:4">
      <c r="A75" s="4" t="s">
        <v>35</v>
      </c>
      <c r="B75" s="5" t="n">
        <v>872144</v>
      </c>
    </row>
    <row r="76" spans="1:4">
      <c r="A76" s="4" t="s">
        <v>424</v>
      </c>
    </row>
    <row r="77" spans="1:4">
      <c r="A77" s="3" t="s">
        <v>401</v>
      </c>
    </row>
    <row r="78" spans="1:4">
      <c r="A78" s="4" t="s">
        <v>35</v>
      </c>
      <c r="B78" s="5" t="n">
        <v>611448</v>
      </c>
      <c r="C78" s="5" t="n">
        <v>507458</v>
      </c>
      <c r="D78" s="5" t="n">
        <v>451540</v>
      </c>
    </row>
    <row r="79" spans="1:4">
      <c r="A79" s="4" t="s">
        <v>402</v>
      </c>
      <c r="B79" s="5" t="n">
        <v>-60598</v>
      </c>
    </row>
    <row r="80" spans="1:4">
      <c r="A80" s="4" t="s">
        <v>403</v>
      </c>
      <c r="B80" s="5" t="n">
        <v>632</v>
      </c>
    </row>
    <row r="81" spans="1:4">
      <c r="A81" s="4" t="s">
        <v>404</v>
      </c>
      <c r="B81" s="5" t="n">
        <v>-14832</v>
      </c>
    </row>
    <row r="82" spans="1:4">
      <c r="A82" s="4" t="s">
        <v>405</v>
      </c>
      <c r="B82" s="5" t="n">
        <v>536650</v>
      </c>
    </row>
    <row r="83" spans="1:4">
      <c r="A83" s="4" t="s">
        <v>425</v>
      </c>
    </row>
    <row r="84" spans="1:4">
      <c r="A84" s="3" t="s">
        <v>401</v>
      </c>
    </row>
    <row r="85" spans="1:4">
      <c r="A85" s="4" t="s">
        <v>35</v>
      </c>
      <c r="B85" s="5" t="n">
        <v>549849</v>
      </c>
      <c r="C85" s="5" t="n">
        <v>458455</v>
      </c>
      <c r="D85" s="5" t="n">
        <v>407837</v>
      </c>
    </row>
    <row r="86" spans="1:4">
      <c r="A86" s="4" t="s">
        <v>426</v>
      </c>
    </row>
    <row r="87" spans="1:4">
      <c r="A87" s="3" t="s">
        <v>401</v>
      </c>
    </row>
    <row r="88" spans="1:4">
      <c r="A88" s="4" t="s">
        <v>35</v>
      </c>
      <c r="B88" s="5" t="n">
        <v>46767</v>
      </c>
      <c r="C88" s="5" t="n">
        <v>35053</v>
      </c>
      <c r="D88" s="5" t="n">
        <v>31170</v>
      </c>
    </row>
    <row r="89" spans="1:4">
      <c r="A89" s="4" t="s">
        <v>427</v>
      </c>
    </row>
    <row r="90" spans="1:4">
      <c r="A90" s="3" t="s">
        <v>401</v>
      </c>
    </row>
    <row r="91" spans="1:4">
      <c r="A91" s="4" t="s">
        <v>35</v>
      </c>
      <c r="B91" s="5" t="n">
        <v>14832</v>
      </c>
      <c r="C91" s="5" t="n">
        <v>13950</v>
      </c>
      <c r="D91" s="5" t="n">
        <v>12533</v>
      </c>
    </row>
    <row r="92" spans="1:4">
      <c r="A92" s="4" t="s">
        <v>428</v>
      </c>
    </row>
    <row r="93" spans="1:4">
      <c r="A93" s="3" t="s">
        <v>401</v>
      </c>
    </row>
    <row r="94" spans="1:4">
      <c r="A94" s="4" t="s">
        <v>35</v>
      </c>
      <c r="B94" s="5" t="n">
        <v>337690</v>
      </c>
    </row>
    <row r="95" spans="1:4">
      <c r="A95" s="4" t="s">
        <v>429</v>
      </c>
    </row>
    <row r="96" spans="1:4">
      <c r="A96" s="3" t="s">
        <v>401</v>
      </c>
    </row>
    <row r="97" spans="1:4">
      <c r="A97" s="4" t="s">
        <v>35</v>
      </c>
      <c r="B97" s="5" t="n">
        <v>6365</v>
      </c>
    </row>
    <row r="98" spans="1:4">
      <c r="A98" s="4" t="s">
        <v>430</v>
      </c>
    </row>
    <row r="99" spans="1:4">
      <c r="A99" s="3" t="s">
        <v>401</v>
      </c>
    </row>
    <row r="100" spans="1:4">
      <c r="A100" s="4" t="s">
        <v>35</v>
      </c>
      <c r="B100" s="5" t="n">
        <v>119606</v>
      </c>
    </row>
    <row r="101" spans="1:4">
      <c r="A101" s="4" t="s">
        <v>431</v>
      </c>
    </row>
    <row r="102" spans="1:4">
      <c r="A102" s="3" t="s">
        <v>401</v>
      </c>
    </row>
    <row r="103" spans="1:4">
      <c r="A103" s="4" t="s">
        <v>35</v>
      </c>
      <c r="B103" s="5" t="n">
        <v>25590</v>
      </c>
    </row>
    <row r="104" spans="1:4">
      <c r="A104" s="4" t="s">
        <v>432</v>
      </c>
    </row>
    <row r="105" spans="1:4">
      <c r="A105" s="3" t="s">
        <v>401</v>
      </c>
    </row>
    <row r="106" spans="1:4">
      <c r="A106" s="4" t="s">
        <v>35</v>
      </c>
      <c r="B106" s="5" t="n">
        <v>60598</v>
      </c>
    </row>
    <row r="107" spans="1:4">
      <c r="A107" s="4" t="s">
        <v>433</v>
      </c>
    </row>
    <row r="108" spans="1:4">
      <c r="A108" s="3" t="s">
        <v>401</v>
      </c>
    </row>
    <row r="109" spans="1:4">
      <c r="A109" s="4" t="s">
        <v>35</v>
      </c>
      <c r="B109" s="5" t="n">
        <v>549849</v>
      </c>
    </row>
    <row r="110" spans="1:4">
      <c r="A110" s="4" t="s">
        <v>434</v>
      </c>
    </row>
    <row r="111" spans="1:4">
      <c r="A111" s="3" t="s">
        <v>401</v>
      </c>
    </row>
    <row r="112" spans="1:4">
      <c r="A112" s="4" t="s">
        <v>35</v>
      </c>
      <c r="B112" s="5" t="n">
        <v>46767</v>
      </c>
    </row>
    <row r="113" spans="1:4">
      <c r="A113" s="4" t="s">
        <v>435</v>
      </c>
    </row>
    <row r="114" spans="1:4">
      <c r="A114" s="3" t="s">
        <v>401</v>
      </c>
    </row>
    <row r="115" spans="1:4">
      <c r="A115" s="4" t="s">
        <v>35</v>
      </c>
      <c r="B115" s="5" t="n">
        <v>193180</v>
      </c>
      <c r="C115" s="5" t="n">
        <v>189038</v>
      </c>
      <c r="D115" s="5" t="n">
        <v>189785</v>
      </c>
    </row>
    <row r="116" spans="1:4">
      <c r="A116" s="4" t="s">
        <v>402</v>
      </c>
      <c r="B116" s="5" t="n">
        <v>-16564</v>
      </c>
    </row>
    <row r="117" spans="1:4">
      <c r="A117" s="4" t="s">
        <v>403</v>
      </c>
      <c r="B117" s="5" t="n">
        <v>0</v>
      </c>
    </row>
    <row r="118" spans="1:4">
      <c r="A118" s="4" t="s">
        <v>404</v>
      </c>
      <c r="B118" s="5" t="n">
        <v>-4021</v>
      </c>
    </row>
    <row r="119" spans="1:4">
      <c r="A119" s="4" t="s">
        <v>405</v>
      </c>
      <c r="B119" s="5" t="n">
        <v>172595</v>
      </c>
    </row>
    <row r="120" spans="1:4">
      <c r="A120" s="4" t="s">
        <v>436</v>
      </c>
    </row>
    <row r="121" spans="1:4">
      <c r="A121" s="3" t="s">
        <v>401</v>
      </c>
    </row>
    <row r="122" spans="1:4">
      <c r="A122" s="4" t="s">
        <v>35</v>
      </c>
      <c r="B122" s="5" t="n">
        <v>180850</v>
      </c>
      <c r="C122" s="5" t="n">
        <v>180683</v>
      </c>
      <c r="D122" s="5" t="n">
        <v>181721</v>
      </c>
    </row>
    <row r="123" spans="1:4">
      <c r="A123" s="4" t="s">
        <v>437</v>
      </c>
    </row>
    <row r="124" spans="1:4">
      <c r="A124" s="3" t="s">
        <v>401</v>
      </c>
    </row>
    <row r="125" spans="1:4">
      <c r="A125" s="4" t="s">
        <v>35</v>
      </c>
      <c r="B125" s="5" t="n">
        <v>8309</v>
      </c>
      <c r="C125" s="5" t="n">
        <v>6013</v>
      </c>
      <c r="D125" s="5" t="n">
        <v>6673</v>
      </c>
    </row>
    <row r="126" spans="1:4">
      <c r="A126" s="4" t="s">
        <v>438</v>
      </c>
    </row>
    <row r="127" spans="1:4">
      <c r="A127" s="3" t="s">
        <v>401</v>
      </c>
    </row>
    <row r="128" spans="1:4">
      <c r="A128" s="4" t="s">
        <v>35</v>
      </c>
      <c r="B128" s="5" t="n">
        <v>4021</v>
      </c>
      <c r="C128" s="5" t="n">
        <v>2342</v>
      </c>
      <c r="D128" s="5" t="n">
        <v>1391</v>
      </c>
    </row>
    <row r="129" spans="1:4">
      <c r="A129" s="4" t="s">
        <v>439</v>
      </c>
    </row>
    <row r="130" spans="1:4">
      <c r="A130" s="3" t="s">
        <v>401</v>
      </c>
    </row>
    <row r="131" spans="1:4">
      <c r="A131" s="4" t="s">
        <v>35</v>
      </c>
      <c r="B131" s="5" t="n">
        <v>0</v>
      </c>
    </row>
    <row r="132" spans="1:4">
      <c r="A132" s="4" t="s">
        <v>440</v>
      </c>
    </row>
    <row r="133" spans="1:4">
      <c r="A133" s="3" t="s">
        <v>401</v>
      </c>
    </row>
    <row r="134" spans="1:4">
      <c r="A134" s="4" t="s">
        <v>35</v>
      </c>
      <c r="B134" s="5" t="n">
        <v>2649</v>
      </c>
    </row>
    <row r="135" spans="1:4">
      <c r="A135" s="4" t="s">
        <v>441</v>
      </c>
    </row>
    <row r="136" spans="1:4">
      <c r="A136" s="3" t="s">
        <v>401</v>
      </c>
    </row>
    <row r="137" spans="1:4">
      <c r="A137" s="4" t="s">
        <v>35</v>
      </c>
      <c r="B137" s="5" t="n">
        <v>135963</v>
      </c>
    </row>
    <row r="138" spans="1:4">
      <c r="A138" s="4" t="s">
        <v>442</v>
      </c>
    </row>
    <row r="139" spans="1:4">
      <c r="A139" s="3" t="s">
        <v>401</v>
      </c>
    </row>
    <row r="140" spans="1:4">
      <c r="A140" s="4" t="s">
        <v>35</v>
      </c>
      <c r="B140" s="5" t="n">
        <v>25674</v>
      </c>
    </row>
    <row r="141" spans="1:4">
      <c r="A141" s="4" t="s">
        <v>443</v>
      </c>
    </row>
    <row r="142" spans="1:4">
      <c r="A142" s="3" t="s">
        <v>401</v>
      </c>
    </row>
    <row r="143" spans="1:4">
      <c r="A143" s="4" t="s">
        <v>35</v>
      </c>
      <c r="B143" s="5" t="n">
        <v>16564</v>
      </c>
    </row>
    <row r="144" spans="1:4">
      <c r="A144" s="4" t="s">
        <v>444</v>
      </c>
    </row>
    <row r="145" spans="1:4">
      <c r="A145" s="3" t="s">
        <v>401</v>
      </c>
    </row>
    <row r="146" spans="1:4">
      <c r="A146" s="4" t="s">
        <v>35</v>
      </c>
      <c r="B146" s="5" t="n">
        <v>180850</v>
      </c>
    </row>
    <row r="147" spans="1:4">
      <c r="A147" s="4" t="s">
        <v>445</v>
      </c>
    </row>
    <row r="148" spans="1:4">
      <c r="A148" s="3" t="s">
        <v>401</v>
      </c>
    </row>
    <row r="149" spans="1:4">
      <c r="A149" s="4" t="s">
        <v>35</v>
      </c>
      <c r="B149" s="5" t="n">
        <v>8309</v>
      </c>
    </row>
    <row r="150" spans="1:4">
      <c r="A150" s="4" t="s">
        <v>446</v>
      </c>
    </row>
    <row r="151" spans="1:4">
      <c r="A151" s="3" t="s">
        <v>401</v>
      </c>
    </row>
    <row r="152" spans="1:4">
      <c r="A152" s="4" t="s">
        <v>35</v>
      </c>
      <c r="B152" s="5" t="n">
        <v>-3691</v>
      </c>
      <c r="C152" s="5" t="n">
        <v>-3403</v>
      </c>
      <c r="D152" s="5" t="n">
        <v>-807</v>
      </c>
    </row>
    <row r="153" spans="1:4">
      <c r="A153" s="4" t="s">
        <v>402</v>
      </c>
      <c r="B153" s="5" t="n">
        <v>0</v>
      </c>
    </row>
    <row r="154" spans="1:4">
      <c r="A154" s="4" t="s">
        <v>403</v>
      </c>
      <c r="B154" s="5" t="n">
        <v>0</v>
      </c>
    </row>
    <row r="155" spans="1:4">
      <c r="A155" s="4" t="s">
        <v>404</v>
      </c>
      <c r="B155" s="5" t="n">
        <v>0</v>
      </c>
    </row>
    <row r="156" spans="1:4">
      <c r="A156" s="4" t="s">
        <v>405</v>
      </c>
      <c r="B156" s="5" t="n">
        <v>-3691</v>
      </c>
    </row>
    <row r="157" spans="1:4">
      <c r="A157" s="4" t="s">
        <v>447</v>
      </c>
    </row>
    <row r="158" spans="1:4">
      <c r="A158" s="3" t="s">
        <v>401</v>
      </c>
    </row>
    <row r="159" spans="1:4">
      <c r="A159" s="4" t="s">
        <v>35</v>
      </c>
      <c r="B159" s="5" t="n">
        <v>-3691</v>
      </c>
      <c r="C159" s="5" t="n">
        <v>-3403</v>
      </c>
      <c r="D159" s="5" t="n">
        <v>-807</v>
      </c>
    </row>
    <row r="160" spans="1:4">
      <c r="A160" s="4" t="s">
        <v>448</v>
      </c>
    </row>
    <row r="161" spans="1:4">
      <c r="A161" s="3" t="s">
        <v>401</v>
      </c>
    </row>
    <row r="162" spans="1:4">
      <c r="A162" s="4" t="s">
        <v>35</v>
      </c>
      <c r="B162" s="5" t="n">
        <v>0</v>
      </c>
      <c r="C162" s="5" t="n">
        <v>0</v>
      </c>
      <c r="D162" s="5" t="n">
        <v>0</v>
      </c>
    </row>
    <row r="163" spans="1:4">
      <c r="A163" s="4" t="s">
        <v>449</v>
      </c>
    </row>
    <row r="164" spans="1:4">
      <c r="A164" s="3" t="s">
        <v>401</v>
      </c>
    </row>
    <row r="165" spans="1:4">
      <c r="A165" s="4" t="s">
        <v>35</v>
      </c>
      <c r="B165" s="5" t="n">
        <v>0</v>
      </c>
      <c r="C165" s="6" t="n">
        <v>0</v>
      </c>
      <c r="D165" s="6" t="n">
        <v>0</v>
      </c>
    </row>
    <row r="166" spans="1:4">
      <c r="A166" s="4" t="s">
        <v>450</v>
      </c>
    </row>
    <row r="167" spans="1:4">
      <c r="A167" s="3" t="s">
        <v>401</v>
      </c>
    </row>
    <row r="168" spans="1:4">
      <c r="A168" s="4" t="s">
        <v>35</v>
      </c>
      <c r="B168" s="5" t="n">
        <v>0</v>
      </c>
    </row>
    <row r="169" spans="1:4">
      <c r="A169" s="4" t="s">
        <v>451</v>
      </c>
    </row>
    <row r="170" spans="1:4">
      <c r="A170" s="3" t="s">
        <v>401</v>
      </c>
    </row>
    <row r="171" spans="1:4">
      <c r="A171" s="4" t="s">
        <v>35</v>
      </c>
      <c r="B171" s="5" t="n">
        <v>0</v>
      </c>
    </row>
    <row r="172" spans="1:4">
      <c r="A172" s="4" t="s">
        <v>452</v>
      </c>
    </row>
    <row r="173" spans="1:4">
      <c r="A173" s="3" t="s">
        <v>401</v>
      </c>
    </row>
    <row r="174" spans="1:4">
      <c r="A174" s="4" t="s">
        <v>35</v>
      </c>
      <c r="B174" s="5" t="n">
        <v>-3691</v>
      </c>
    </row>
    <row r="175" spans="1:4">
      <c r="A175" s="4" t="s">
        <v>453</v>
      </c>
    </row>
    <row r="176" spans="1:4">
      <c r="A176" s="3" t="s">
        <v>401</v>
      </c>
    </row>
    <row r="177" spans="1:4">
      <c r="A177" s="4" t="s">
        <v>35</v>
      </c>
      <c r="B177" s="5" t="n">
        <v>0</v>
      </c>
    </row>
    <row r="178" spans="1:4">
      <c r="A178" s="4" t="s">
        <v>454</v>
      </c>
    </row>
    <row r="179" spans="1:4">
      <c r="A179" s="3" t="s">
        <v>401</v>
      </c>
    </row>
    <row r="180" spans="1:4">
      <c r="A180" s="4" t="s">
        <v>35</v>
      </c>
      <c r="B180" s="5" t="n">
        <v>0</v>
      </c>
    </row>
    <row r="181" spans="1:4">
      <c r="A181" s="4" t="s">
        <v>455</v>
      </c>
    </row>
    <row r="182" spans="1:4">
      <c r="A182" s="3" t="s">
        <v>401</v>
      </c>
    </row>
    <row r="183" spans="1:4">
      <c r="A183" s="4" t="s">
        <v>35</v>
      </c>
      <c r="B183" s="5" t="n">
        <v>-3691</v>
      </c>
    </row>
    <row r="184" spans="1:4">
      <c r="A184" s="4" t="s">
        <v>456</v>
      </c>
    </row>
    <row r="185" spans="1:4">
      <c r="A185" s="3" t="s">
        <v>401</v>
      </c>
    </row>
    <row r="186" spans="1:4">
      <c r="A186" s="4" t="s">
        <v>35</v>
      </c>
      <c r="B186"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77</v>
      </c>
    </row>
    <row r="2" spans="1:3">
      <c r="A2" s="3" t="s">
        <v>171</v>
      </c>
    </row>
    <row r="3" spans="1:3">
      <c r="A3" s="4" t="s">
        <v>458</v>
      </c>
      <c r="B3" s="6" t="n">
        <v>102684</v>
      </c>
      <c r="C3" s="6" t="n">
        <v>133084</v>
      </c>
    </row>
    <row r="4" spans="1:3">
      <c r="A4" s="4" t="s">
        <v>459</v>
      </c>
      <c r="B4" s="5" t="n">
        <v>8487</v>
      </c>
      <c r="C4" s="5" t="n">
        <v>8615</v>
      </c>
    </row>
    <row r="5" spans="1:3">
      <c r="A5" s="4" t="s">
        <v>460</v>
      </c>
      <c r="B5" s="6" t="n">
        <v>122129</v>
      </c>
      <c r="C5" s="6" t="n">
        <v>1069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89</v>
      </c>
    </row>
    <row r="2" spans="1:2">
      <c r="A2" s="3" t="s">
        <v>462</v>
      </c>
    </row>
    <row r="3" spans="1:2">
      <c r="A3" s="4" t="s">
        <v>463</v>
      </c>
      <c r="B3" s="6" t="n">
        <v>3750821</v>
      </c>
    </row>
    <row r="4" spans="1:2">
      <c r="A4" s="4" t="s">
        <v>351</v>
      </c>
    </row>
    <row r="5" spans="1:2">
      <c r="A5" s="3" t="s">
        <v>462</v>
      </c>
    </row>
    <row r="6" spans="1:2">
      <c r="A6" s="4" t="s">
        <v>463</v>
      </c>
      <c r="B6" s="5" t="n">
        <v>2116460</v>
      </c>
    </row>
    <row r="7" spans="1:2">
      <c r="A7" s="4" t="s">
        <v>358</v>
      </c>
    </row>
    <row r="8" spans="1:2">
      <c r="A8" s="3" t="s">
        <v>462</v>
      </c>
    </row>
    <row r="9" spans="1:2">
      <c r="A9" s="4" t="s">
        <v>463</v>
      </c>
      <c r="B9" s="5" t="n">
        <v>1310734</v>
      </c>
    </row>
    <row r="10" spans="1:2">
      <c r="A10" s="4" t="s">
        <v>364</v>
      </c>
    </row>
    <row r="11" spans="1:2">
      <c r="A11" s="3" t="s">
        <v>462</v>
      </c>
    </row>
    <row r="12" spans="1:2">
      <c r="A12" s="4" t="s">
        <v>463</v>
      </c>
      <c r="B12" s="6" t="n">
        <v>323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33</v>
      </c>
    </row>
    <row r="2" spans="1:3">
      <c r="A2" s="3" t="s">
        <v>112</v>
      </c>
    </row>
    <row r="3" spans="1:3">
      <c r="A3" s="4" t="s">
        <v>113</v>
      </c>
      <c r="B3" s="6" t="n">
        <v>2979</v>
      </c>
      <c r="C3" s="6" t="n">
        <v>1389</v>
      </c>
    </row>
    <row r="4" spans="1:3">
      <c r="A4" s="4" t="s">
        <v>114</v>
      </c>
      <c r="B4" s="5" t="n">
        <v>228195160</v>
      </c>
      <c r="C4" s="5" t="n">
        <v>2280245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89</v>
      </c>
    </row>
    <row r="2" spans="1:2">
      <c r="A2" s="3" t="s">
        <v>462</v>
      </c>
    </row>
    <row r="3" spans="1:2">
      <c r="A3" s="4" t="s">
        <v>463</v>
      </c>
      <c r="B3" s="6" t="n">
        <v>3750821</v>
      </c>
    </row>
    <row r="4" spans="1:2">
      <c r="A4" s="4" t="s">
        <v>465</v>
      </c>
    </row>
    <row r="5" spans="1:2">
      <c r="A5" s="3" t="s">
        <v>462</v>
      </c>
    </row>
    <row r="6" spans="1:2">
      <c r="A6" s="4" t="s">
        <v>463</v>
      </c>
      <c r="B6" s="5" t="n">
        <v>755314</v>
      </c>
    </row>
    <row r="7" spans="1:2">
      <c r="A7" s="4" t="s">
        <v>351</v>
      </c>
    </row>
    <row r="8" spans="1:2">
      <c r="A8" s="3" t="s">
        <v>462</v>
      </c>
    </row>
    <row r="9" spans="1:2">
      <c r="A9" s="4" t="s">
        <v>463</v>
      </c>
      <c r="B9" s="6" t="n">
        <v>2116460</v>
      </c>
    </row>
    <row r="10" spans="1:2">
      <c r="A10" s="4" t="s">
        <v>466</v>
      </c>
    </row>
    <row r="11" spans="1:2">
      <c r="A11" s="3" t="s">
        <v>462</v>
      </c>
    </row>
    <row r="12" spans="1:2">
      <c r="A12" s="4" t="s">
        <v>467</v>
      </c>
      <c r="B12" s="4" t="s">
        <v>468</v>
      </c>
    </row>
    <row r="13" spans="1:2">
      <c r="A13" s="4" t="s">
        <v>463</v>
      </c>
      <c r="B13" s="6" t="n">
        <v>286224</v>
      </c>
    </row>
    <row r="14" spans="1:2">
      <c r="A14" s="4" t="s">
        <v>358</v>
      </c>
    </row>
    <row r="15" spans="1:2">
      <c r="A15" s="3" t="s">
        <v>462</v>
      </c>
    </row>
    <row r="16" spans="1:2">
      <c r="A16" s="4" t="s">
        <v>463</v>
      </c>
      <c r="B16" s="5" t="n">
        <v>1310734</v>
      </c>
    </row>
    <row r="17" spans="1:2">
      <c r="A17" s="4" t="s">
        <v>469</v>
      </c>
    </row>
    <row r="18" spans="1:2">
      <c r="A18" s="3" t="s">
        <v>462</v>
      </c>
    </row>
    <row r="19" spans="1:2">
      <c r="A19" s="4" t="s">
        <v>463</v>
      </c>
      <c r="B19" s="5" t="n">
        <v>318919</v>
      </c>
    </row>
    <row r="20" spans="1:2">
      <c r="A20" s="4" t="s">
        <v>364</v>
      </c>
    </row>
    <row r="21" spans="1:2">
      <c r="A21" s="3" t="s">
        <v>462</v>
      </c>
    </row>
    <row r="22" spans="1:2">
      <c r="A22" s="4" t="s">
        <v>463</v>
      </c>
      <c r="B22" s="5" t="n">
        <v>323627</v>
      </c>
    </row>
    <row r="23" spans="1:2">
      <c r="A23" s="4" t="s">
        <v>470</v>
      </c>
    </row>
    <row r="24" spans="1:2">
      <c r="A24" s="3" t="s">
        <v>462</v>
      </c>
    </row>
    <row r="25" spans="1:2">
      <c r="A25" s="4" t="s">
        <v>463</v>
      </c>
      <c r="B25" s="6" t="n">
        <v>150171</v>
      </c>
    </row>
    <row r="26" spans="1:2">
      <c r="A26" s="4" t="s">
        <v>471</v>
      </c>
    </row>
    <row r="27" spans="1:2">
      <c r="A27" s="3" t="s">
        <v>462</v>
      </c>
    </row>
    <row r="28" spans="1:2">
      <c r="A28" s="4" t="s">
        <v>467</v>
      </c>
      <c r="B28" s="4" t="s">
        <v>472</v>
      </c>
    </row>
    <row r="29" spans="1:2">
      <c r="A29" s="4" t="s">
        <v>473</v>
      </c>
    </row>
    <row r="30" spans="1:2">
      <c r="A30" s="3" t="s">
        <v>462</v>
      </c>
    </row>
    <row r="31" spans="1:2">
      <c r="A31" s="4" t="s">
        <v>467</v>
      </c>
      <c r="B31" s="4" t="s">
        <v>472</v>
      </c>
    </row>
    <row r="32" spans="1:2">
      <c r="A32" s="4" t="s">
        <v>474</v>
      </c>
    </row>
    <row r="33" spans="1:2">
      <c r="A33" s="3" t="s">
        <v>462</v>
      </c>
    </row>
    <row r="34" spans="1:2">
      <c r="A34" s="4" t="s">
        <v>467</v>
      </c>
      <c r="B34" s="4" t="s">
        <v>472</v>
      </c>
    </row>
    <row r="35" spans="1:2">
      <c r="A35" s="4" t="s">
        <v>475</v>
      </c>
    </row>
    <row r="36" spans="1:2">
      <c r="A36" s="3" t="s">
        <v>462</v>
      </c>
    </row>
    <row r="37" spans="1:2">
      <c r="A37" s="4" t="s">
        <v>467</v>
      </c>
      <c r="B37" s="4" t="s">
        <v>476</v>
      </c>
    </row>
    <row r="38" spans="1:2">
      <c r="A38" s="4" t="s">
        <v>477</v>
      </c>
    </row>
    <row r="39" spans="1:2">
      <c r="A39" s="3" t="s">
        <v>462</v>
      </c>
    </row>
    <row r="40" spans="1:2">
      <c r="A40" s="4" t="s">
        <v>467</v>
      </c>
      <c r="B40" s="4" t="s">
        <v>478</v>
      </c>
    </row>
    <row r="41" spans="1:2">
      <c r="A41" s="4" t="s">
        <v>479</v>
      </c>
    </row>
    <row r="42" spans="1:2">
      <c r="A42" s="3" t="s">
        <v>462</v>
      </c>
    </row>
    <row r="43" spans="1:2">
      <c r="A43" s="4" t="s">
        <v>467</v>
      </c>
      <c r="B43" s="4" t="s">
        <v>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3</v>
      </c>
      <c r="D2" s="2" t="s">
        <v>34</v>
      </c>
    </row>
    <row r="3" spans="1:4">
      <c r="A3" s="3" t="s">
        <v>175</v>
      </c>
    </row>
    <row r="4" spans="1:4">
      <c r="A4" s="4" t="s">
        <v>482</v>
      </c>
      <c r="B4" s="8" t="n">
        <v>2.3</v>
      </c>
      <c r="C4" s="6" t="n">
        <v>46</v>
      </c>
      <c r="D4" s="8"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4</v>
      </c>
    </row>
    <row r="3" spans="1:4">
      <c r="A3" s="3" t="s">
        <v>175</v>
      </c>
    </row>
    <row r="4" spans="1:4">
      <c r="A4" s="4" t="s">
        <v>484</v>
      </c>
      <c r="B4" s="6" t="n">
        <v>24169</v>
      </c>
      <c r="C4" s="6" t="n">
        <v>-25639</v>
      </c>
      <c r="D4" s="6" t="n">
        <v>-31107</v>
      </c>
    </row>
    <row r="5" spans="1:4">
      <c r="A5" s="4" t="s">
        <v>75</v>
      </c>
      <c r="B5" s="5" t="n">
        <v>-3390</v>
      </c>
      <c r="C5" s="5" t="n">
        <v>-47967</v>
      </c>
      <c r="D5" s="5" t="n">
        <v>-3510</v>
      </c>
    </row>
    <row r="6" spans="1:4">
      <c r="A6" s="4" t="s">
        <v>485</v>
      </c>
      <c r="B6" s="5" t="n">
        <v>-7078</v>
      </c>
      <c r="C6" s="5" t="n">
        <v>8556</v>
      </c>
      <c r="D6" s="5" t="n">
        <v>-692</v>
      </c>
    </row>
    <row r="7" spans="1:4">
      <c r="A7" s="4" t="s">
        <v>91</v>
      </c>
      <c r="B7" s="5" t="n">
        <v>21146</v>
      </c>
      <c r="C7" s="5" t="n">
        <v>8954</v>
      </c>
      <c r="D7" s="5" t="n">
        <v>-4423</v>
      </c>
    </row>
    <row r="8" spans="1:4">
      <c r="A8" s="4" t="s">
        <v>92</v>
      </c>
      <c r="B8" s="5" t="n">
        <v>14015</v>
      </c>
      <c r="C8" s="5" t="n">
        <v>10596</v>
      </c>
      <c r="D8" s="5" t="n">
        <v>-6074</v>
      </c>
    </row>
    <row r="9" spans="1:4">
      <c r="A9" s="4" t="s">
        <v>93</v>
      </c>
      <c r="B9" s="5" t="n">
        <v>-7399</v>
      </c>
      <c r="C9" s="5" t="n">
        <v>5014</v>
      </c>
      <c r="D9" s="5" t="n">
        <v>14347</v>
      </c>
    </row>
    <row r="10" spans="1:4">
      <c r="A10" s="4" t="s">
        <v>94</v>
      </c>
      <c r="B10" s="5" t="n">
        <v>1750</v>
      </c>
      <c r="C10" s="5" t="n">
        <v>1177</v>
      </c>
      <c r="D10" s="5" t="n">
        <v>-1421</v>
      </c>
    </row>
    <row r="11" spans="1:4">
      <c r="A11" s="4" t="s">
        <v>96</v>
      </c>
      <c r="B11" s="5" t="n">
        <v>5191</v>
      </c>
      <c r="C11" s="5" t="n">
        <v>15904</v>
      </c>
      <c r="D11" s="5" t="n">
        <v>20264</v>
      </c>
    </row>
    <row r="12" spans="1:4">
      <c r="A12" s="4" t="s">
        <v>97</v>
      </c>
      <c r="B12" s="5" t="n">
        <v>-20677</v>
      </c>
      <c r="C12" s="5" t="n">
        <v>44559</v>
      </c>
      <c r="D12" s="5" t="n">
        <v>20261</v>
      </c>
    </row>
    <row r="13" spans="1:4">
      <c r="A13" s="4" t="s">
        <v>486</v>
      </c>
      <c r="B13" s="5" t="n">
        <v>1226</v>
      </c>
      <c r="C13" s="5" t="n">
        <v>-4766</v>
      </c>
      <c r="D13" s="5" t="n">
        <v>-7398</v>
      </c>
    </row>
    <row r="14" spans="1:4">
      <c r="A14" s="4" t="s">
        <v>487</v>
      </c>
      <c r="B14" s="5" t="n">
        <v>-6707</v>
      </c>
      <c r="C14" s="5" t="n">
        <v>-693</v>
      </c>
      <c r="D14" s="5" t="n">
        <v>-21762</v>
      </c>
    </row>
    <row r="15" spans="1:4">
      <c r="A15" s="4" t="s">
        <v>488</v>
      </c>
      <c r="B15" s="6" t="n">
        <v>22246</v>
      </c>
      <c r="C15" s="6" t="n">
        <v>15695</v>
      </c>
      <c r="D15" s="6" t="n">
        <v>-215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179</v>
      </c>
    </row>
    <row r="3" spans="1:3">
      <c r="A3" s="4" t="s">
        <v>490</v>
      </c>
      <c r="B3" s="8" t="n">
        <v>34.8</v>
      </c>
      <c r="C3" s="8" t="n">
        <v>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491</v>
      </c>
      <c r="B1" s="2" t="s">
        <v>492</v>
      </c>
      <c r="C1" s="2" t="s">
        <v>1</v>
      </c>
    </row>
    <row r="2" spans="1:5">
      <c r="B2" s="2" t="s">
        <v>493</v>
      </c>
      <c r="C2" s="2" t="s">
        <v>389</v>
      </c>
      <c r="D2" s="2" t="s">
        <v>494</v>
      </c>
      <c r="E2" s="2" t="s">
        <v>495</v>
      </c>
    </row>
    <row r="3" spans="1:5">
      <c r="A3" s="3" t="s">
        <v>496</v>
      </c>
    </row>
    <row r="4" spans="1:5">
      <c r="A4" s="4" t="s">
        <v>145</v>
      </c>
      <c r="C4" s="6" t="n">
        <v>0</v>
      </c>
      <c r="D4" s="6" t="n">
        <v>97638</v>
      </c>
      <c r="E4" s="6" t="n">
        <v>0</v>
      </c>
    </row>
    <row r="5" spans="1:5">
      <c r="A5" s="4" t="s">
        <v>497</v>
      </c>
      <c r="C5" s="5" t="n">
        <v>576568</v>
      </c>
      <c r="D5" s="5" t="n">
        <v>44392</v>
      </c>
      <c r="E5" s="5" t="n">
        <v>7552</v>
      </c>
    </row>
    <row r="6" spans="1:5">
      <c r="A6" s="4" t="s">
        <v>498</v>
      </c>
      <c r="C6" s="5" t="n">
        <v>353797</v>
      </c>
      <c r="D6" s="5" t="n">
        <v>18505</v>
      </c>
      <c r="E6" s="5" t="n">
        <v>28144</v>
      </c>
    </row>
    <row r="7" spans="1:5">
      <c r="A7" s="4" t="s">
        <v>35</v>
      </c>
      <c r="C7" s="5" t="n">
        <v>2826573</v>
      </c>
      <c r="D7" s="5" t="n">
        <v>2507661</v>
      </c>
      <c r="E7" s="5" t="n">
        <v>2205410</v>
      </c>
    </row>
    <row r="8" spans="1:5">
      <c r="A8" s="4" t="s">
        <v>369</v>
      </c>
      <c r="C8" s="5" t="n">
        <v>649436</v>
      </c>
      <c r="D8" s="5" t="n">
        <v>577978</v>
      </c>
      <c r="E8" s="5" t="n">
        <v>528672</v>
      </c>
    </row>
    <row r="9" spans="1:5">
      <c r="A9" s="4" t="s">
        <v>38</v>
      </c>
      <c r="C9" s="5" t="n">
        <v>704313</v>
      </c>
      <c r="D9" s="5" t="n">
        <v>635617</v>
      </c>
      <c r="E9" s="5" t="n">
        <v>493338</v>
      </c>
    </row>
    <row r="10" spans="1:5">
      <c r="A10" s="4" t="s">
        <v>499</v>
      </c>
      <c r="C10" s="5" t="n">
        <v>104164</v>
      </c>
      <c r="D10" s="5" t="n">
        <v>138779</v>
      </c>
    </row>
    <row r="11" spans="1:5">
      <c r="A11" s="4" t="s">
        <v>74</v>
      </c>
      <c r="C11" s="5" t="n">
        <v>25007</v>
      </c>
      <c r="D11" s="5" t="n">
        <v>14561</v>
      </c>
    </row>
    <row r="12" spans="1:5">
      <c r="A12" s="3" t="s">
        <v>500</v>
      </c>
    </row>
    <row r="13" spans="1:5">
      <c r="A13" s="4" t="s">
        <v>501</v>
      </c>
      <c r="B13" s="6" t="n">
        <v>1082511</v>
      </c>
      <c r="C13" s="5" t="n">
        <v>1082511</v>
      </c>
      <c r="D13" s="5" t="n">
        <v>931255</v>
      </c>
    </row>
    <row r="14" spans="1:5">
      <c r="A14" s="4" t="s">
        <v>502</v>
      </c>
      <c r="C14" s="5" t="n">
        <v>216424</v>
      </c>
    </row>
    <row r="15" spans="1:5">
      <c r="A15" s="4" t="s">
        <v>503</v>
      </c>
      <c r="C15" s="5" t="n">
        <v>-205776</v>
      </c>
    </row>
    <row r="16" spans="1:5">
      <c r="A16" s="4" t="s">
        <v>504</v>
      </c>
      <c r="C16" s="5" t="n">
        <v>502</v>
      </c>
    </row>
    <row r="17" spans="1:5">
      <c r="A17" s="4" t="s">
        <v>505</v>
      </c>
      <c r="C17" s="5" t="n">
        <v>183317</v>
      </c>
    </row>
    <row r="18" spans="1:5">
      <c r="A18" s="4" t="s">
        <v>506</v>
      </c>
      <c r="C18" s="5" t="n">
        <v>-2200</v>
      </c>
    </row>
    <row r="19" spans="1:5">
      <c r="A19" s="4" t="s">
        <v>507</v>
      </c>
      <c r="C19" s="5" t="n">
        <v>181117</v>
      </c>
      <c r="D19" s="5" t="n">
        <v>120994</v>
      </c>
      <c r="E19" s="5" t="n">
        <v>78696</v>
      </c>
    </row>
    <row r="20" spans="1:5">
      <c r="A20" s="4" t="s">
        <v>120</v>
      </c>
      <c r="C20" s="5" t="n">
        <v>196686</v>
      </c>
      <c r="D20" s="5" t="n">
        <v>146211</v>
      </c>
      <c r="E20" s="5" t="n">
        <v>87987</v>
      </c>
    </row>
    <row r="21" spans="1:5">
      <c r="A21" s="4" t="s">
        <v>129</v>
      </c>
      <c r="C21" s="5" t="n">
        <v>1786</v>
      </c>
      <c r="D21" s="5" t="n">
        <v>55931</v>
      </c>
      <c r="E21" s="5" t="n">
        <v>0</v>
      </c>
    </row>
    <row r="22" spans="1:5">
      <c r="A22" s="4" t="s">
        <v>508</v>
      </c>
      <c r="C22" s="5" t="n">
        <v>1076306</v>
      </c>
      <c r="D22" s="5" t="n">
        <v>1082511</v>
      </c>
      <c r="E22" s="5" t="n">
        <v>931255</v>
      </c>
    </row>
    <row r="23" spans="1:5">
      <c r="A23" s="4" t="s">
        <v>509</v>
      </c>
      <c r="C23" s="5" t="n">
        <v>258698</v>
      </c>
      <c r="D23" s="5" t="n">
        <v>229342</v>
      </c>
    </row>
    <row r="24" spans="1:5">
      <c r="A24" s="4" t="s">
        <v>510</v>
      </c>
      <c r="C24" s="5" t="n">
        <v>2461456</v>
      </c>
      <c r="D24" s="5" t="n">
        <v>2057892</v>
      </c>
    </row>
    <row r="25" spans="1:5">
      <c r="A25" s="4" t="s">
        <v>511</v>
      </c>
      <c r="C25" s="5" t="n">
        <v>2720154</v>
      </c>
      <c r="D25" s="5" t="n">
        <v>2287234</v>
      </c>
    </row>
    <row r="26" spans="1:5">
      <c r="A26" s="4" t="s">
        <v>512</v>
      </c>
      <c r="C26" s="5" t="n">
        <v>170558</v>
      </c>
      <c r="D26" s="5" t="n">
        <v>122198</v>
      </c>
    </row>
    <row r="27" spans="1:5">
      <c r="A27" s="4" t="s">
        <v>513</v>
      </c>
      <c r="C27" s="5" t="n">
        <v>73700</v>
      </c>
      <c r="D27" s="5" t="n">
        <v>74533</v>
      </c>
    </row>
    <row r="28" spans="1:5">
      <c r="A28" s="4" t="s">
        <v>514</v>
      </c>
      <c r="C28" s="5" t="n">
        <v>244258</v>
      </c>
      <c r="D28" s="5" t="n">
        <v>196731</v>
      </c>
    </row>
    <row r="29" spans="1:5">
      <c r="A29" s="4" t="s">
        <v>515</v>
      </c>
      <c r="C29" s="5" t="n">
        <v>2475896</v>
      </c>
      <c r="D29" s="5" t="n">
        <v>2090503</v>
      </c>
    </row>
    <row r="30" spans="1:5">
      <c r="A30" s="4" t="s">
        <v>516</v>
      </c>
      <c r="C30" s="5" t="n">
        <v>631420</v>
      </c>
      <c r="D30" s="5" t="n">
        <v>419214</v>
      </c>
      <c r="E30" s="5" t="n">
        <v>279180</v>
      </c>
    </row>
    <row r="31" spans="1:5">
      <c r="A31" s="4" t="s">
        <v>517</v>
      </c>
      <c r="C31" s="5" t="n">
        <v>416128</v>
      </c>
      <c r="D31" s="5" t="n">
        <v>256423</v>
      </c>
      <c r="E31" s="5" t="n">
        <v>164684</v>
      </c>
    </row>
    <row r="32" spans="1:5">
      <c r="A32" s="4" t="s">
        <v>518</v>
      </c>
    </row>
    <row r="33" spans="1:5">
      <c r="A33" s="3" t="s">
        <v>496</v>
      </c>
    </row>
    <row r="34" spans="1:5">
      <c r="A34" s="4" t="s">
        <v>519</v>
      </c>
      <c r="C34" s="6" t="n">
        <v>3900</v>
      </c>
      <c r="D34" s="5" t="n">
        <v>3600</v>
      </c>
      <c r="E34" s="5" t="n">
        <v>4200</v>
      </c>
    </row>
    <row r="35" spans="1:5">
      <c r="A35" s="4" t="s">
        <v>520</v>
      </c>
    </row>
    <row r="36" spans="1:5">
      <c r="A36" s="3" t="s">
        <v>496</v>
      </c>
    </row>
    <row r="37" spans="1:5">
      <c r="A37" s="4" t="s">
        <v>521</v>
      </c>
      <c r="B37" s="4" t="s">
        <v>522</v>
      </c>
      <c r="C37" s="4" t="s">
        <v>522</v>
      </c>
    </row>
    <row r="38" spans="1:5">
      <c r="A38" s="4" t="s">
        <v>523</v>
      </c>
      <c r="B38" s="4" t="s">
        <v>524</v>
      </c>
    </row>
    <row r="39" spans="1:5">
      <c r="A39" s="4" t="s">
        <v>497</v>
      </c>
      <c r="B39" s="6" t="n">
        <v>575600</v>
      </c>
    </row>
    <row r="40" spans="1:5">
      <c r="A40" s="4" t="s">
        <v>498</v>
      </c>
      <c r="B40" s="6" t="n">
        <v>353800</v>
      </c>
    </row>
    <row r="41" spans="1:5">
      <c r="A41" s="4" t="s">
        <v>525</v>
      </c>
    </row>
    <row r="42" spans="1:5">
      <c r="A42" s="3" t="s">
        <v>496</v>
      </c>
    </row>
    <row r="43" spans="1:5">
      <c r="A43" s="4" t="s">
        <v>38</v>
      </c>
      <c r="D43" s="5" t="n">
        <v>14500</v>
      </c>
    </row>
    <row r="44" spans="1:5">
      <c r="A44" s="4" t="s">
        <v>499</v>
      </c>
      <c r="C44" s="6" t="n">
        <v>300</v>
      </c>
    </row>
    <row r="45" spans="1:5">
      <c r="A45" s="4" t="s">
        <v>74</v>
      </c>
      <c r="C45" s="6" t="n">
        <v>1500</v>
      </c>
    </row>
    <row r="46" spans="1:5">
      <c r="A46" s="4" t="s">
        <v>526</v>
      </c>
      <c r="D46" s="5" t="n">
        <v>6700</v>
      </c>
    </row>
    <row r="47" spans="1:5">
      <c r="A47" s="4" t="s">
        <v>527</v>
      </c>
    </row>
    <row r="48" spans="1:5">
      <c r="A48" s="3" t="s">
        <v>496</v>
      </c>
    </row>
    <row r="49" spans="1:5">
      <c r="A49" s="4" t="s">
        <v>521</v>
      </c>
      <c r="C49" s="4" t="s">
        <v>392</v>
      </c>
    </row>
    <row r="50" spans="1:5">
      <c r="A50" s="4" t="s">
        <v>528</v>
      </c>
    </row>
    <row r="51" spans="1:5">
      <c r="A51" s="3" t="s">
        <v>496</v>
      </c>
    </row>
    <row r="52" spans="1:5">
      <c r="A52" s="4" t="s">
        <v>499</v>
      </c>
      <c r="C52" s="6" t="n">
        <v>500</v>
      </c>
      <c r="D52" s="5" t="n">
        <v>500</v>
      </c>
    </row>
    <row r="53" spans="1:5">
      <c r="A53" s="4" t="s">
        <v>529</v>
      </c>
    </row>
    <row r="54" spans="1:5">
      <c r="A54" s="3" t="s">
        <v>496</v>
      </c>
    </row>
    <row r="55" spans="1:5">
      <c r="A55" s="4" t="s">
        <v>521</v>
      </c>
      <c r="C55" s="4" t="s">
        <v>392</v>
      </c>
    </row>
    <row r="56" spans="1:5">
      <c r="A56" s="4" t="s">
        <v>530</v>
      </c>
    </row>
    <row r="57" spans="1:5">
      <c r="A57" s="3" t="s">
        <v>496</v>
      </c>
    </row>
    <row r="58" spans="1:5">
      <c r="A58" s="4" t="s">
        <v>531</v>
      </c>
      <c r="D58" s="6" t="n">
        <v>100</v>
      </c>
    </row>
    <row r="59" spans="1:5">
      <c r="A59" s="4" t="s">
        <v>532</v>
      </c>
    </row>
    <row r="60" spans="1:5">
      <c r="A60" s="3" t="s">
        <v>496</v>
      </c>
    </row>
    <row r="61" spans="1:5">
      <c r="A61" s="4" t="s">
        <v>521</v>
      </c>
      <c r="C61" s="4" t="s">
        <v>392</v>
      </c>
      <c r="D61" s="4" t="s">
        <v>392</v>
      </c>
    </row>
    <row r="62" spans="1:5">
      <c r="A62" s="4" t="s">
        <v>533</v>
      </c>
      <c r="D62" s="4" t="s">
        <v>392</v>
      </c>
    </row>
    <row r="63" spans="1:5">
      <c r="A63" s="4" t="s">
        <v>145</v>
      </c>
      <c r="D63" s="6" t="n">
        <v>97600</v>
      </c>
    </row>
    <row r="64" spans="1:5">
      <c r="A64" s="3" t="s">
        <v>500</v>
      </c>
    </row>
    <row r="65" spans="1:5">
      <c r="A65" s="4" t="s">
        <v>129</v>
      </c>
      <c r="D65" s="5" t="n">
        <v>48800</v>
      </c>
    </row>
    <row r="66" spans="1:5">
      <c r="A66" s="4" t="s">
        <v>534</v>
      </c>
    </row>
    <row r="67" spans="1:5">
      <c r="A67" s="3" t="s">
        <v>496</v>
      </c>
    </row>
    <row r="68" spans="1:5">
      <c r="A68" s="4" t="s">
        <v>369</v>
      </c>
      <c r="C68" s="6" t="n">
        <v>-2200</v>
      </c>
    </row>
    <row r="69" spans="1:5">
      <c r="A69" s="4" t="s">
        <v>74</v>
      </c>
      <c r="C69" s="6" t="n">
        <v>400</v>
      </c>
      <c r="D69" s="5" t="n">
        <v>400</v>
      </c>
    </row>
    <row r="70" spans="1:5">
      <c r="A70" s="4" t="s">
        <v>535</v>
      </c>
    </row>
    <row r="71" spans="1:5">
      <c r="A71" s="3" t="s">
        <v>496</v>
      </c>
    </row>
    <row r="72" spans="1:5">
      <c r="A72" s="4" t="s">
        <v>521</v>
      </c>
      <c r="C72" s="4" t="s">
        <v>392</v>
      </c>
    </row>
    <row r="73" spans="1:5">
      <c r="A73" s="4" t="s">
        <v>536</v>
      </c>
    </row>
    <row r="74" spans="1:5">
      <c r="A74" s="3" t="s">
        <v>496</v>
      </c>
    </row>
    <row r="75" spans="1:5">
      <c r="A75" s="4" t="s">
        <v>38</v>
      </c>
      <c r="C75" s="6" t="n">
        <v>400</v>
      </c>
    </row>
    <row r="76" spans="1:5">
      <c r="A76" s="4" t="s">
        <v>74</v>
      </c>
      <c r="D76" s="5" t="n">
        <v>900</v>
      </c>
    </row>
    <row r="77" spans="1:5">
      <c r="A77" s="4" t="s">
        <v>537</v>
      </c>
      <c r="C77" s="6" t="n">
        <v>2200</v>
      </c>
    </row>
    <row r="78" spans="1:5">
      <c r="A78" s="4" t="s">
        <v>538</v>
      </c>
    </row>
    <row r="79" spans="1:5">
      <c r="A79" s="3" t="s">
        <v>496</v>
      </c>
    </row>
    <row r="80" spans="1:5">
      <c r="A80" s="4" t="s">
        <v>521</v>
      </c>
      <c r="C80" s="4" t="s">
        <v>539</v>
      </c>
    </row>
    <row r="81" spans="1:5">
      <c r="A81" s="4" t="s">
        <v>540</v>
      </c>
    </row>
    <row r="82" spans="1:5">
      <c r="A82" s="3" t="s">
        <v>496</v>
      </c>
    </row>
    <row r="83" spans="1:5">
      <c r="A83" s="4" t="s">
        <v>74</v>
      </c>
      <c r="C83" s="6" t="n">
        <v>200</v>
      </c>
      <c r="D83" s="6" t="n">
        <v>100</v>
      </c>
    </row>
    <row r="84" spans="1:5">
      <c r="A84" s="4" t="s">
        <v>541</v>
      </c>
    </row>
    <row r="85" spans="1:5">
      <c r="A85" s="3" t="s">
        <v>496</v>
      </c>
    </row>
    <row r="86" spans="1:5">
      <c r="A86" s="4" t="s">
        <v>521</v>
      </c>
      <c r="C86" s="4" t="s">
        <v>392</v>
      </c>
    </row>
    <row r="87" spans="1:5">
      <c r="A87" s="4" t="s">
        <v>542</v>
      </c>
    </row>
    <row r="88" spans="1:5">
      <c r="A88" s="3" t="s">
        <v>496</v>
      </c>
    </row>
    <row r="89" spans="1:5">
      <c r="A89" s="4" t="s">
        <v>543</v>
      </c>
      <c r="D89" s="9" t="n">
        <v>1.7</v>
      </c>
    </row>
    <row r="90" spans="1:5">
      <c r="A90" s="4" t="s">
        <v>369</v>
      </c>
      <c r="C90" s="6" t="n">
        <v>10600</v>
      </c>
    </row>
    <row r="91" spans="1:5">
      <c r="A91" s="4" t="s">
        <v>74</v>
      </c>
      <c r="D91" s="6" t="n">
        <v>200</v>
      </c>
    </row>
    <row r="92" spans="1:5">
      <c r="A92" s="4" t="s">
        <v>531</v>
      </c>
      <c r="C92" s="6" t="n">
        <v>1100</v>
      </c>
    </row>
    <row r="93" spans="1:5">
      <c r="A93" s="4" t="s">
        <v>544</v>
      </c>
    </row>
    <row r="94" spans="1:5">
      <c r="A94" s="3" t="s">
        <v>496</v>
      </c>
    </row>
    <row r="95" spans="1:5">
      <c r="A95" s="4" t="s">
        <v>521</v>
      </c>
      <c r="C95" s="4" t="s">
        <v>392</v>
      </c>
    </row>
    <row r="96" spans="1:5">
      <c r="A96" s="4" t="s">
        <v>56</v>
      </c>
    </row>
    <row r="97" spans="1:5">
      <c r="A97" s="3" t="s">
        <v>496</v>
      </c>
    </row>
    <row r="98" spans="1:5">
      <c r="A98" s="4" t="s">
        <v>35</v>
      </c>
      <c r="C98" s="6" t="n">
        <v>1878988</v>
      </c>
      <c r="D98" s="5" t="n">
        <v>1731775</v>
      </c>
      <c r="E98" s="5" t="n">
        <v>1591119</v>
      </c>
    </row>
    <row r="99" spans="1:5">
      <c r="A99" s="4" t="s">
        <v>545</v>
      </c>
    </row>
    <row r="100" spans="1:5">
      <c r="A100" s="3" t="s">
        <v>496</v>
      </c>
    </row>
    <row r="101" spans="1:5">
      <c r="A101" s="4" t="s">
        <v>35</v>
      </c>
      <c r="C101" s="5" t="n">
        <v>39600</v>
      </c>
      <c r="D101" s="5" t="n">
        <v>36100</v>
      </c>
      <c r="E101" s="5" t="n">
        <v>35500</v>
      </c>
    </row>
    <row r="102" spans="1:5">
      <c r="A102" s="4" t="s">
        <v>546</v>
      </c>
    </row>
    <row r="103" spans="1:5">
      <c r="A103" s="3" t="s">
        <v>496</v>
      </c>
    </row>
    <row r="104" spans="1:5">
      <c r="A104" s="4" t="s">
        <v>35</v>
      </c>
      <c r="C104" s="5" t="n">
        <v>5200</v>
      </c>
      <c r="D104" s="5" t="n">
        <v>4700</v>
      </c>
      <c r="E104" s="5" t="n">
        <v>3300</v>
      </c>
    </row>
    <row r="105" spans="1:5">
      <c r="A105" s="4" t="s">
        <v>547</v>
      </c>
    </row>
    <row r="106" spans="1:5">
      <c r="A106" s="3" t="s">
        <v>496</v>
      </c>
    </row>
    <row r="107" spans="1:5">
      <c r="A107" s="4" t="s">
        <v>35</v>
      </c>
      <c r="C107" s="5" t="n">
        <v>2200</v>
      </c>
      <c r="D107" s="5" t="n">
        <v>2100</v>
      </c>
      <c r="E107" s="5" t="n">
        <v>700</v>
      </c>
    </row>
    <row r="108" spans="1:5">
      <c r="A108" s="4" t="s">
        <v>57</v>
      </c>
    </row>
    <row r="109" spans="1:5">
      <c r="A109" s="3" t="s">
        <v>496</v>
      </c>
    </row>
    <row r="110" spans="1:5">
      <c r="A110" s="4" t="s">
        <v>35</v>
      </c>
      <c r="C110" s="5" t="n">
        <v>927220</v>
      </c>
      <c r="D110" s="6" t="n">
        <v>758206</v>
      </c>
      <c r="E110" s="6" t="n">
        <v>599602</v>
      </c>
    </row>
    <row r="111" spans="1:5">
      <c r="A111" s="4" t="s">
        <v>548</v>
      </c>
    </row>
    <row r="112" spans="1:5">
      <c r="A112" s="3" t="s">
        <v>496</v>
      </c>
    </row>
    <row r="113" spans="1:5">
      <c r="A113" s="4" t="s">
        <v>35</v>
      </c>
      <c r="C113" s="6" t="n">
        <v>49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9</v>
      </c>
      <c r="B1" s="2" t="s">
        <v>1</v>
      </c>
    </row>
    <row r="2" spans="1:3">
      <c r="B2" s="2" t="s">
        <v>2</v>
      </c>
      <c r="C2" s="2" t="s">
        <v>33</v>
      </c>
    </row>
    <row r="3" spans="1:3">
      <c r="A3" s="3" t="s">
        <v>181</v>
      </c>
    </row>
    <row r="4" spans="1:3">
      <c r="A4" s="4" t="s">
        <v>550</v>
      </c>
      <c r="B4" s="6" t="n">
        <v>92751</v>
      </c>
      <c r="C4" s="6" t="n">
        <v>73845</v>
      </c>
    </row>
    <row r="5" spans="1:3">
      <c r="A5" s="4" t="s">
        <v>551</v>
      </c>
      <c r="B5" s="5" t="n">
        <v>46612</v>
      </c>
      <c r="C5" s="5" t="n">
        <v>45553</v>
      </c>
    </row>
    <row r="6" spans="1:3">
      <c r="A6" s="4" t="s">
        <v>552</v>
      </c>
      <c r="B6" s="5" t="n">
        <v>28497</v>
      </c>
      <c r="C6" s="5" t="n">
        <v>33319</v>
      </c>
    </row>
    <row r="7" spans="1:3">
      <c r="A7" s="4" t="s">
        <v>553</v>
      </c>
      <c r="B7" s="5" t="n">
        <v>11220</v>
      </c>
      <c r="C7" s="5" t="n">
        <v>23763</v>
      </c>
    </row>
    <row r="8" spans="1:3">
      <c r="A8" s="4" t="s">
        <v>554</v>
      </c>
      <c r="B8" s="5" t="n">
        <v>6655</v>
      </c>
      <c r="C8" s="5" t="n">
        <v>5865</v>
      </c>
    </row>
    <row r="9" spans="1:3">
      <c r="A9" s="4" t="s">
        <v>555</v>
      </c>
      <c r="B9" s="5" t="n">
        <v>185735</v>
      </c>
      <c r="C9" s="6" t="n">
        <v>182345</v>
      </c>
    </row>
    <row r="10" spans="1:3">
      <c r="A10" s="4" t="s">
        <v>556</v>
      </c>
      <c r="B10" s="6" t="n">
        <v>18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3</v>
      </c>
      <c r="D2" s="2" t="s">
        <v>34</v>
      </c>
    </row>
    <row r="3" spans="1:4">
      <c r="A3" s="3" t="s">
        <v>558</v>
      </c>
    </row>
    <row r="4" spans="1:4">
      <c r="A4" s="4" t="s">
        <v>559</v>
      </c>
      <c r="B4" s="6" t="n">
        <v>500</v>
      </c>
    </row>
    <row r="5" spans="1:4">
      <c r="A5" s="4" t="s">
        <v>560</v>
      </c>
      <c r="B5" s="4" t="s">
        <v>561</v>
      </c>
      <c r="C5" s="4" t="s">
        <v>561</v>
      </c>
      <c r="D5" s="4" t="s">
        <v>562</v>
      </c>
    </row>
    <row r="6" spans="1:4">
      <c r="A6" s="4" t="s">
        <v>563</v>
      </c>
      <c r="B6" s="6" t="n">
        <v>7628592</v>
      </c>
      <c r="C6" s="6" t="n">
        <v>7235468</v>
      </c>
    </row>
    <row r="7" spans="1:4">
      <c r="A7" s="4" t="s">
        <v>564</v>
      </c>
      <c r="B7" s="6" t="n">
        <v>214400</v>
      </c>
      <c r="C7" s="5" t="n">
        <v>196300</v>
      </c>
      <c r="D7" s="6" t="n">
        <v>176700</v>
      </c>
    </row>
    <row r="8" spans="1:4">
      <c r="A8" s="4" t="s">
        <v>565</v>
      </c>
      <c r="B8" s="4" t="s">
        <v>476</v>
      </c>
    </row>
    <row r="9" spans="1:4">
      <c r="A9" s="4" t="s">
        <v>566</v>
      </c>
      <c r="B9" s="6" t="n">
        <v>1600</v>
      </c>
      <c r="C9" s="5" t="n">
        <v>400</v>
      </c>
      <c r="D9" s="6" t="n">
        <v>1400</v>
      </c>
    </row>
    <row r="10" spans="1:4">
      <c r="A10" s="4" t="s">
        <v>567</v>
      </c>
      <c r="B10" s="5" t="n">
        <v>49100</v>
      </c>
    </row>
    <row r="11" spans="1:4">
      <c r="A11" s="4" t="s">
        <v>568</v>
      </c>
    </row>
    <row r="12" spans="1:4">
      <c r="A12" s="3" t="s">
        <v>558</v>
      </c>
    </row>
    <row r="13" spans="1:4">
      <c r="A13" s="4" t="s">
        <v>563</v>
      </c>
      <c r="B13" s="5" t="n">
        <v>261075</v>
      </c>
      <c r="C13" s="5" t="n">
        <v>244884</v>
      </c>
    </row>
    <row r="14" spans="1:4">
      <c r="A14" s="4" t="s">
        <v>569</v>
      </c>
    </row>
    <row r="15" spans="1:4">
      <c r="A15" s="3" t="s">
        <v>558</v>
      </c>
    </row>
    <row r="16" spans="1:4">
      <c r="A16" s="4" t="s">
        <v>563</v>
      </c>
      <c r="B16" s="6" t="n">
        <v>67600</v>
      </c>
      <c r="C16" s="6" t="n">
        <v>57300</v>
      </c>
    </row>
    <row r="17" spans="1:4">
      <c r="A17" s="4" t="s">
        <v>570</v>
      </c>
    </row>
    <row r="18" spans="1:4">
      <c r="A18" s="3" t="s">
        <v>558</v>
      </c>
    </row>
    <row r="19" spans="1:4">
      <c r="A19" s="4" t="s">
        <v>565</v>
      </c>
      <c r="B19" s="4" t="s">
        <v>571</v>
      </c>
    </row>
    <row r="20" spans="1:4">
      <c r="A20" s="4" t="s">
        <v>572</v>
      </c>
    </row>
    <row r="21" spans="1:4">
      <c r="A21" s="3" t="s">
        <v>558</v>
      </c>
    </row>
    <row r="22" spans="1:4">
      <c r="A22" s="4" t="s">
        <v>565</v>
      </c>
      <c r="B22" s="4" t="s">
        <v>5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34</v>
      </c>
    </row>
    <row r="3" spans="1:4">
      <c r="A3" s="3" t="s">
        <v>558</v>
      </c>
    </row>
    <row r="4" spans="1:4">
      <c r="A4" s="4" t="s">
        <v>560</v>
      </c>
      <c r="B4" s="4" t="s">
        <v>561</v>
      </c>
      <c r="C4" s="4" t="s">
        <v>561</v>
      </c>
      <c r="D4" s="4" t="s">
        <v>562</v>
      </c>
    </row>
    <row r="5" spans="1:4">
      <c r="A5" s="4" t="s">
        <v>563</v>
      </c>
      <c r="B5" s="6" t="n">
        <v>7628592</v>
      </c>
      <c r="C5" s="6" t="n">
        <v>7235468</v>
      </c>
    </row>
    <row r="6" spans="1:4">
      <c r="A6" s="4" t="s">
        <v>575</v>
      </c>
    </row>
    <row r="7" spans="1:4">
      <c r="A7" s="3" t="s">
        <v>558</v>
      </c>
    </row>
    <row r="8" spans="1:4">
      <c r="A8" s="4" t="s">
        <v>563</v>
      </c>
      <c r="B8" s="5" t="n">
        <v>395184</v>
      </c>
      <c r="C8" s="5" t="n">
        <v>389414</v>
      </c>
    </row>
    <row r="9" spans="1:4">
      <c r="A9" s="4" t="s">
        <v>576</v>
      </c>
    </row>
    <row r="10" spans="1:4">
      <c r="A10" s="3" t="s">
        <v>558</v>
      </c>
    </row>
    <row r="11" spans="1:4">
      <c r="A11" s="4" t="s">
        <v>563</v>
      </c>
      <c r="B11" s="5" t="n">
        <v>303485</v>
      </c>
      <c r="C11" s="5" t="n">
        <v>303797</v>
      </c>
    </row>
    <row r="12" spans="1:4">
      <c r="A12" s="4" t="s">
        <v>577</v>
      </c>
    </row>
    <row r="13" spans="1:4">
      <c r="A13" s="3" t="s">
        <v>558</v>
      </c>
    </row>
    <row r="14" spans="1:4">
      <c r="A14" s="4" t="s">
        <v>563</v>
      </c>
      <c r="B14" s="5" t="n">
        <v>119720</v>
      </c>
      <c r="C14" s="5" t="n">
        <v>114899</v>
      </c>
    </row>
    <row r="15" spans="1:4">
      <c r="A15" s="4" t="s">
        <v>578</v>
      </c>
    </row>
    <row r="16" spans="1:4">
      <c r="A16" s="3" t="s">
        <v>558</v>
      </c>
    </row>
    <row r="17" spans="1:4">
      <c r="A17" s="4" t="s">
        <v>563</v>
      </c>
      <c r="B17" s="5" t="n">
        <v>2059244</v>
      </c>
      <c r="C17" s="5" t="n">
        <v>1897046</v>
      </c>
    </row>
    <row r="18" spans="1:4">
      <c r="A18" s="4" t="s">
        <v>579</v>
      </c>
    </row>
    <row r="19" spans="1:4">
      <c r="A19" s="3" t="s">
        <v>558</v>
      </c>
    </row>
    <row r="20" spans="1:4">
      <c r="A20" s="4" t="s">
        <v>563</v>
      </c>
      <c r="B20" s="5" t="n">
        <v>2614855</v>
      </c>
      <c r="C20" s="5" t="n">
        <v>2581950</v>
      </c>
    </row>
    <row r="21" spans="1:4">
      <c r="A21" s="4" t="s">
        <v>580</v>
      </c>
    </row>
    <row r="22" spans="1:4">
      <c r="A22" s="3" t="s">
        <v>558</v>
      </c>
    </row>
    <row r="23" spans="1:4">
      <c r="A23" s="4" t="s">
        <v>563</v>
      </c>
      <c r="B23" s="5" t="n">
        <v>1875029</v>
      </c>
      <c r="C23" s="5" t="n">
        <v>1703478</v>
      </c>
    </row>
    <row r="24" spans="1:4">
      <c r="A24" s="4" t="s">
        <v>568</v>
      </c>
    </row>
    <row r="25" spans="1:4">
      <c r="A25" s="3" t="s">
        <v>558</v>
      </c>
    </row>
    <row r="26" spans="1:4">
      <c r="A26" s="4" t="s">
        <v>563</v>
      </c>
      <c r="B26" s="6" t="n">
        <v>261075</v>
      </c>
      <c r="C26" s="6" t="n">
        <v>244884</v>
      </c>
    </row>
    <row r="27" spans="1:4">
      <c r="A27" s="4" t="s">
        <v>581</v>
      </c>
    </row>
    <row r="28" spans="1:4">
      <c r="A28" s="3" t="s">
        <v>558</v>
      </c>
    </row>
    <row r="29" spans="1:4">
      <c r="A29" s="4" t="s">
        <v>582</v>
      </c>
      <c r="B29" s="4" t="s">
        <v>478</v>
      </c>
    </row>
    <row r="30" spans="1:4">
      <c r="A30" s="4" t="s">
        <v>583</v>
      </c>
    </row>
    <row r="31" spans="1:4">
      <c r="A31" s="3" t="s">
        <v>558</v>
      </c>
    </row>
    <row r="32" spans="1:4">
      <c r="A32" s="4" t="s">
        <v>582</v>
      </c>
      <c r="B32" s="4" t="s">
        <v>478</v>
      </c>
    </row>
    <row r="33" spans="1:4">
      <c r="A33" s="4" t="s">
        <v>584</v>
      </c>
    </row>
    <row r="34" spans="1:4">
      <c r="A34" s="3" t="s">
        <v>558</v>
      </c>
    </row>
    <row r="35" spans="1:4">
      <c r="A35" s="4" t="s">
        <v>582</v>
      </c>
      <c r="B35" s="4" t="s">
        <v>478</v>
      </c>
    </row>
    <row r="36" spans="1:4">
      <c r="A36" s="4" t="s">
        <v>585</v>
      </c>
    </row>
    <row r="37" spans="1:4">
      <c r="A37" s="3" t="s">
        <v>558</v>
      </c>
    </row>
    <row r="38" spans="1:4">
      <c r="A38" s="4" t="s">
        <v>582</v>
      </c>
      <c r="B38" s="4" t="s">
        <v>586</v>
      </c>
    </row>
    <row r="39" spans="1:4">
      <c r="A39" s="4" t="s">
        <v>587</v>
      </c>
    </row>
    <row r="40" spans="1:4">
      <c r="A40" s="3" t="s">
        <v>558</v>
      </c>
    </row>
    <row r="41" spans="1:4">
      <c r="A41" s="4" t="s">
        <v>582</v>
      </c>
      <c r="B41" s="4" t="s">
        <v>586</v>
      </c>
    </row>
    <row r="42" spans="1:4">
      <c r="A42" s="4" t="s">
        <v>588</v>
      </c>
    </row>
    <row r="43" spans="1:4">
      <c r="A43" s="3" t="s">
        <v>558</v>
      </c>
    </row>
    <row r="44" spans="1:4">
      <c r="A44" s="4" t="s">
        <v>582</v>
      </c>
      <c r="B44" s="4" t="s">
        <v>589</v>
      </c>
    </row>
    <row r="45" spans="1:4">
      <c r="A45" s="4" t="s">
        <v>590</v>
      </c>
    </row>
    <row r="46" spans="1:4">
      <c r="A46" s="3" t="s">
        <v>558</v>
      </c>
    </row>
    <row r="47" spans="1:4">
      <c r="A47" s="4" t="s">
        <v>582</v>
      </c>
      <c r="B47" s="4" t="s">
        <v>591</v>
      </c>
    </row>
    <row r="48" spans="1:4">
      <c r="A48" s="4" t="s">
        <v>592</v>
      </c>
    </row>
    <row r="49" spans="1:4">
      <c r="A49" s="3" t="s">
        <v>558</v>
      </c>
    </row>
    <row r="50" spans="1:4">
      <c r="A50" s="4" t="s">
        <v>582</v>
      </c>
      <c r="B50" s="4" t="s">
        <v>593</v>
      </c>
    </row>
    <row r="51" spans="1:4">
      <c r="A51" s="4" t="s">
        <v>594</v>
      </c>
    </row>
    <row r="52" spans="1:4">
      <c r="A52" s="3" t="s">
        <v>558</v>
      </c>
    </row>
    <row r="53" spans="1:4">
      <c r="A53" s="4" t="s">
        <v>582</v>
      </c>
      <c r="B53" s="4" t="s">
        <v>595</v>
      </c>
    </row>
    <row r="54" spans="1:4">
      <c r="A54" s="4" t="s">
        <v>596</v>
      </c>
    </row>
    <row r="55" spans="1:4">
      <c r="A55" s="3" t="s">
        <v>558</v>
      </c>
    </row>
    <row r="56" spans="1:4">
      <c r="A56" s="4" t="s">
        <v>582</v>
      </c>
      <c r="B56" s="4" t="s">
        <v>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597</v>
      </c>
      <c r="B1" s="2" t="s">
        <v>1</v>
      </c>
    </row>
    <row r="2" spans="1:2">
      <c r="B2" s="2" t="s">
        <v>598</v>
      </c>
    </row>
    <row r="3" spans="1:2">
      <c r="A3" s="3" t="s">
        <v>599</v>
      </c>
    </row>
    <row r="4" spans="1:2">
      <c r="A4" s="4" t="s">
        <v>600</v>
      </c>
      <c r="B4" s="5" t="n">
        <v>1868</v>
      </c>
    </row>
    <row r="5" spans="1:2">
      <c r="A5" s="4" t="s">
        <v>351</v>
      </c>
    </row>
    <row r="6" spans="1:2">
      <c r="A6" s="3" t="s">
        <v>599</v>
      </c>
    </row>
    <row r="7" spans="1:2">
      <c r="A7" s="4" t="s">
        <v>600</v>
      </c>
      <c r="B7" s="5" t="n">
        <v>948</v>
      </c>
    </row>
    <row r="8" spans="1:2">
      <c r="A8" s="4" t="s">
        <v>358</v>
      </c>
    </row>
    <row r="9" spans="1:2">
      <c r="A9" s="3" t="s">
        <v>599</v>
      </c>
    </row>
    <row r="10" spans="1:2">
      <c r="A10" s="4" t="s">
        <v>600</v>
      </c>
      <c r="B10" s="5" t="n">
        <v>160</v>
      </c>
    </row>
    <row r="11" spans="1:2">
      <c r="A11" s="4" t="s">
        <v>364</v>
      </c>
    </row>
    <row r="12" spans="1:2">
      <c r="A12" s="3" t="s">
        <v>599</v>
      </c>
    </row>
    <row r="13" spans="1:2">
      <c r="A13" s="4" t="s">
        <v>600</v>
      </c>
      <c r="B13" s="5" t="n">
        <v>201</v>
      </c>
    </row>
    <row r="14" spans="1:2">
      <c r="A14" s="4" t="s">
        <v>601</v>
      </c>
    </row>
    <row r="15" spans="1:2">
      <c r="A15" s="3" t="s">
        <v>599</v>
      </c>
    </row>
    <row r="16" spans="1:2">
      <c r="A16" s="4" t="s">
        <v>602</v>
      </c>
      <c r="B16" s="4" t="s">
        <v>603</v>
      </c>
    </row>
    <row r="17" spans="1:2">
      <c r="A17" s="4" t="s">
        <v>604</v>
      </c>
    </row>
    <row r="18" spans="1:2">
      <c r="A18" s="3" t="s">
        <v>599</v>
      </c>
    </row>
    <row r="19" spans="1:2">
      <c r="A19" s="4" t="s">
        <v>605</v>
      </c>
      <c r="B19" s="4" t="s">
        <v>606</v>
      </c>
    </row>
    <row r="20" spans="1:2">
      <c r="A20" s="4" t="s">
        <v>607</v>
      </c>
    </row>
    <row r="21" spans="1:2">
      <c r="A21" s="3" t="s">
        <v>599</v>
      </c>
    </row>
    <row r="22" spans="1:2">
      <c r="A22" s="4" t="s">
        <v>605</v>
      </c>
      <c r="B22" s="4" t="s">
        <v>608</v>
      </c>
    </row>
    <row r="23" spans="1:2">
      <c r="A23" s="4" t="s">
        <v>609</v>
      </c>
    </row>
    <row r="24" spans="1:2">
      <c r="A24" s="3" t="s">
        <v>599</v>
      </c>
    </row>
    <row r="25" spans="1:2">
      <c r="A25" s="4" t="s">
        <v>605</v>
      </c>
      <c r="B25" s="4" t="s">
        <v>6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11</v>
      </c>
      <c r="B1" s="2" t="s">
        <v>1</v>
      </c>
    </row>
    <row r="2" spans="1:4">
      <c r="B2" s="2" t="s">
        <v>612</v>
      </c>
      <c r="C2" s="2" t="s">
        <v>613</v>
      </c>
      <c r="D2" s="2" t="s">
        <v>495</v>
      </c>
    </row>
    <row r="3" spans="1:4">
      <c r="A3" s="3" t="s">
        <v>614</v>
      </c>
    </row>
    <row r="4" spans="1:4">
      <c r="A4" s="4" t="s">
        <v>615</v>
      </c>
      <c r="B4" s="6" t="n">
        <v>11000</v>
      </c>
      <c r="C4" s="6" t="n">
        <v>9900</v>
      </c>
      <c r="D4" s="6" t="n">
        <v>9600</v>
      </c>
    </row>
    <row r="5" spans="1:4">
      <c r="A5" s="4" t="s">
        <v>616</v>
      </c>
      <c r="B5" s="5" t="n">
        <v>2</v>
      </c>
    </row>
    <row r="6" spans="1:4">
      <c r="A6" s="4" t="s">
        <v>617</v>
      </c>
      <c r="B6" s="4" t="s">
        <v>618</v>
      </c>
    </row>
    <row r="7" spans="1:4">
      <c r="A7" s="4" t="s">
        <v>619</v>
      </c>
      <c r="B7" s="4" t="s">
        <v>562</v>
      </c>
    </row>
    <row r="8" spans="1:4">
      <c r="A8" s="4" t="s">
        <v>620</v>
      </c>
    </row>
    <row r="9" spans="1:4">
      <c r="A9" s="3" t="s">
        <v>614</v>
      </c>
    </row>
    <row r="10" spans="1:4">
      <c r="A10" s="4" t="s">
        <v>621</v>
      </c>
      <c r="B10" s="4" t="s">
        <v>622</v>
      </c>
      <c r="C10" s="4" t="s">
        <v>622</v>
      </c>
    </row>
    <row r="11" spans="1:4">
      <c r="A11" s="4" t="s">
        <v>623</v>
      </c>
    </row>
    <row r="12" spans="1:4">
      <c r="A12" s="3" t="s">
        <v>614</v>
      </c>
    </row>
    <row r="13" spans="1:4">
      <c r="A13" s="4" t="s">
        <v>621</v>
      </c>
      <c r="B13" s="4" t="s">
        <v>624</v>
      </c>
    </row>
    <row r="14" spans="1:4">
      <c r="A14" s="4" t="s">
        <v>625</v>
      </c>
    </row>
    <row r="15" spans="1:4">
      <c r="A15" s="3" t="s">
        <v>614</v>
      </c>
    </row>
    <row r="16" spans="1:4">
      <c r="A16" s="4" t="s">
        <v>621</v>
      </c>
      <c r="B16" s="4" t="s">
        <v>522</v>
      </c>
      <c r="C16" s="4" t="s">
        <v>522</v>
      </c>
    </row>
    <row r="17" spans="1:4">
      <c r="A17" s="4" t="s">
        <v>626</v>
      </c>
    </row>
    <row r="18" spans="1:4">
      <c r="A18" s="3" t="s">
        <v>614</v>
      </c>
    </row>
    <row r="19" spans="1:4">
      <c r="A19" s="4" t="s">
        <v>621</v>
      </c>
      <c r="B19" s="4" t="s">
        <v>522</v>
      </c>
    </row>
    <row r="20" spans="1:4">
      <c r="A20" s="4" t="s">
        <v>627</v>
      </c>
    </row>
    <row r="21" spans="1:4">
      <c r="A21" s="3" t="s">
        <v>614</v>
      </c>
    </row>
    <row r="22" spans="1:4">
      <c r="A22" s="4" t="s">
        <v>628</v>
      </c>
      <c r="B22" s="6" t="n">
        <v>308949</v>
      </c>
      <c r="C22" s="6" t="n">
        <v>297856</v>
      </c>
      <c r="D22" s="5" t="n">
        <v>225970</v>
      </c>
    </row>
    <row r="23" spans="1:4">
      <c r="A23" s="4" t="s">
        <v>629</v>
      </c>
      <c r="B23" s="5" t="n">
        <v>197590</v>
      </c>
      <c r="C23" s="5" t="n">
        <v>198686</v>
      </c>
      <c r="D23" s="5" t="n">
        <v>166906</v>
      </c>
    </row>
    <row r="24" spans="1:4">
      <c r="A24" s="4" t="s">
        <v>630</v>
      </c>
      <c r="B24" s="5" t="n">
        <v>21375</v>
      </c>
      <c r="C24" s="5" t="n">
        <v>-59686</v>
      </c>
    </row>
    <row r="25" spans="1:4">
      <c r="A25" s="4" t="s">
        <v>631</v>
      </c>
      <c r="B25" s="5" t="n">
        <v>-5100</v>
      </c>
    </row>
    <row r="26" spans="1:4">
      <c r="A26" s="4" t="s">
        <v>632</v>
      </c>
      <c r="B26" s="5" t="n">
        <v>-200</v>
      </c>
    </row>
    <row r="27" spans="1:4">
      <c r="A27" s="4" t="s">
        <v>633</v>
      </c>
      <c r="B27" s="5" t="n">
        <v>32100</v>
      </c>
    </row>
    <row r="28" spans="1:4">
      <c r="A28" s="4" t="s">
        <v>634</v>
      </c>
    </row>
    <row r="29" spans="1:4">
      <c r="A29" s="3" t="s">
        <v>614</v>
      </c>
    </row>
    <row r="30" spans="1:4">
      <c r="A30" s="4" t="s">
        <v>628</v>
      </c>
      <c r="B30" s="5" t="n">
        <v>12080</v>
      </c>
      <c r="C30" s="5" t="n">
        <v>12760</v>
      </c>
      <c r="D30" s="5" t="n">
        <v>13011</v>
      </c>
    </row>
    <row r="31" spans="1:4">
      <c r="A31" s="4" t="s">
        <v>629</v>
      </c>
      <c r="B31" s="5" t="n">
        <v>0</v>
      </c>
      <c r="C31" s="5" t="n">
        <v>0</v>
      </c>
      <c r="D31" s="6" t="n">
        <v>0</v>
      </c>
    </row>
    <row r="32" spans="1:4">
      <c r="A32" s="4" t="s">
        <v>630</v>
      </c>
      <c r="B32" s="5" t="n">
        <v>599</v>
      </c>
      <c r="C32" s="5" t="n">
        <v>535</v>
      </c>
    </row>
    <row r="33" spans="1:4">
      <c r="A33" s="4" t="s">
        <v>631</v>
      </c>
      <c r="B33" s="5" t="n">
        <v>-200</v>
      </c>
    </row>
    <row r="34" spans="1:4">
      <c r="A34" s="4" t="s">
        <v>633</v>
      </c>
      <c r="B34" s="6" t="n">
        <v>900</v>
      </c>
    </row>
    <row r="35" spans="1:4">
      <c r="A35" s="4" t="s">
        <v>635</v>
      </c>
    </row>
    <row r="36" spans="1:4">
      <c r="A36" s="3" t="s">
        <v>614</v>
      </c>
    </row>
    <row r="37" spans="1:4">
      <c r="A37" s="4" t="s">
        <v>628</v>
      </c>
      <c r="C37" s="5" t="n">
        <v>154400</v>
      </c>
    </row>
    <row r="38" spans="1:4">
      <c r="A38" s="4" t="s">
        <v>629</v>
      </c>
      <c r="C38" s="6" t="n">
        <v>145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3</v>
      </c>
      <c r="E2" s="2" t="s">
        <v>34</v>
      </c>
    </row>
    <row r="3" spans="1:5">
      <c r="A3" s="3" t="s">
        <v>116</v>
      </c>
    </row>
    <row r="4" spans="1:5">
      <c r="A4" s="4" t="s">
        <v>51</v>
      </c>
      <c r="C4" s="6" t="n">
        <v>1333925</v>
      </c>
      <c r="D4" s="6" t="n">
        <v>869531</v>
      </c>
      <c r="E4" s="6" t="n">
        <v>802771</v>
      </c>
    </row>
    <row r="5" spans="1:5">
      <c r="A5" s="3" t="s">
        <v>117</v>
      </c>
    </row>
    <row r="6" spans="1:5">
      <c r="A6" s="4" t="s">
        <v>118</v>
      </c>
      <c r="C6" s="5" t="n">
        <v>265077</v>
      </c>
      <c r="D6" s="5" t="n">
        <v>196630</v>
      </c>
      <c r="E6" s="5" t="n">
        <v>178142</v>
      </c>
    </row>
    <row r="7" spans="1:5">
      <c r="A7" s="4" t="s">
        <v>119</v>
      </c>
      <c r="C7" s="5" t="n">
        <v>-328055</v>
      </c>
      <c r="D7" s="5" t="n">
        <v>-5135</v>
      </c>
      <c r="E7" s="5" t="n">
        <v>-16954</v>
      </c>
    </row>
    <row r="8" spans="1:5">
      <c r="A8" s="4" t="s">
        <v>42</v>
      </c>
      <c r="C8" s="5" t="n">
        <v>-181117</v>
      </c>
      <c r="D8" s="5" t="n">
        <v>-120994</v>
      </c>
      <c r="E8" s="5" t="n">
        <v>-78696</v>
      </c>
    </row>
    <row r="9" spans="1:5">
      <c r="A9" s="4" t="s">
        <v>120</v>
      </c>
      <c r="C9" s="5" t="n">
        <v>196686</v>
      </c>
      <c r="D9" s="5" t="n">
        <v>146211</v>
      </c>
      <c r="E9" s="5" t="n">
        <v>87987</v>
      </c>
    </row>
    <row r="10" spans="1:5">
      <c r="A10" s="4" t="s">
        <v>121</v>
      </c>
      <c r="C10" s="5" t="n">
        <v>32053</v>
      </c>
      <c r="D10" s="5" t="n">
        <v>20641</v>
      </c>
      <c r="E10" s="5" t="n">
        <v>19358</v>
      </c>
    </row>
    <row r="11" spans="1:5">
      <c r="A11" s="4" t="s">
        <v>122</v>
      </c>
      <c r="C11" s="5" t="n">
        <v>12135</v>
      </c>
      <c r="D11" s="5" t="n">
        <v>8650</v>
      </c>
      <c r="E11" s="5" t="n">
        <v>2211</v>
      </c>
    </row>
    <row r="12" spans="1:5">
      <c r="A12" s="4" t="s">
        <v>123</v>
      </c>
      <c r="C12" s="5" t="n">
        <v>22246</v>
      </c>
      <c r="D12" s="5" t="n">
        <v>15695</v>
      </c>
      <c r="E12" s="5" t="n">
        <v>-21515</v>
      </c>
    </row>
    <row r="13" spans="1:5">
      <c r="A13" s="4" t="s">
        <v>124</v>
      </c>
      <c r="C13" s="5" t="n">
        <v>1352950</v>
      </c>
      <c r="D13" s="5" t="n">
        <v>1131229</v>
      </c>
      <c r="E13" s="5" t="n">
        <v>973304</v>
      </c>
    </row>
    <row r="14" spans="1:5">
      <c r="A14" s="3" t="s">
        <v>125</v>
      </c>
    </row>
    <row r="15" spans="1:5">
      <c r="A15" s="4" t="s">
        <v>126</v>
      </c>
      <c r="B15" s="4" t="s">
        <v>127</v>
      </c>
      <c r="C15" s="5" t="n">
        <v>-552257</v>
      </c>
      <c r="D15" s="5" t="n">
        <v>-558669</v>
      </c>
      <c r="E15" s="5" t="n">
        <v>-674159</v>
      </c>
    </row>
    <row r="16" spans="1:5">
      <c r="A16" s="4" t="s">
        <v>128</v>
      </c>
      <c r="C16" s="5" t="n">
        <v>576568</v>
      </c>
      <c r="D16" s="5" t="n">
        <v>44392</v>
      </c>
      <c r="E16" s="5" t="n">
        <v>7552</v>
      </c>
    </row>
    <row r="17" spans="1:5">
      <c r="A17" s="4" t="s">
        <v>83</v>
      </c>
      <c r="C17" s="5" t="n">
        <v>-216424</v>
      </c>
      <c r="D17" s="5" t="n">
        <v>-134828</v>
      </c>
      <c r="E17" s="5" t="n">
        <v>-200023</v>
      </c>
    </row>
    <row r="18" spans="1:5">
      <c r="A18" s="4" t="s">
        <v>129</v>
      </c>
      <c r="C18" s="5" t="n">
        <v>1786</v>
      </c>
      <c r="D18" s="5" t="n">
        <v>55931</v>
      </c>
      <c r="E18" s="5" t="n">
        <v>0</v>
      </c>
    </row>
    <row r="19" spans="1:5">
      <c r="A19" s="4" t="s">
        <v>130</v>
      </c>
      <c r="C19" s="5" t="n">
        <v>71071</v>
      </c>
      <c r="D19" s="5" t="n">
        <v>0</v>
      </c>
      <c r="E19" s="5" t="n">
        <v>0</v>
      </c>
    </row>
    <row r="20" spans="1:5">
      <c r="A20" s="4" t="s">
        <v>131</v>
      </c>
      <c r="C20" s="5" t="n">
        <v>-119256</v>
      </c>
      <c r="D20" s="5" t="n">
        <v>-593174</v>
      </c>
      <c r="E20" s="5" t="n">
        <v>-866630</v>
      </c>
    </row>
    <row r="21" spans="1:5">
      <c r="A21" s="3" t="s">
        <v>132</v>
      </c>
    </row>
    <row r="22" spans="1:5">
      <c r="A22" s="4" t="s">
        <v>133</v>
      </c>
      <c r="C22" s="5" t="n">
        <v>-865431</v>
      </c>
      <c r="D22" s="5" t="n">
        <v>-803216</v>
      </c>
      <c r="E22" s="5" t="n">
        <v>-739157</v>
      </c>
    </row>
    <row r="23" spans="1:5">
      <c r="A23" s="4" t="s">
        <v>134</v>
      </c>
      <c r="C23" s="5" t="n">
        <v>0</v>
      </c>
      <c r="D23" s="5" t="n">
        <v>-49986</v>
      </c>
      <c r="E23" s="5" t="n">
        <v>-229975</v>
      </c>
    </row>
    <row r="24" spans="1:5">
      <c r="A24" s="4" t="s">
        <v>135</v>
      </c>
      <c r="C24" s="5" t="n">
        <v>0</v>
      </c>
      <c r="D24" s="5" t="n">
        <v>496705</v>
      </c>
      <c r="E24" s="5" t="n">
        <v>1142997</v>
      </c>
    </row>
    <row r="25" spans="1:5">
      <c r="A25" s="4" t="s">
        <v>136</v>
      </c>
      <c r="C25" s="5" t="n">
        <v>-250000</v>
      </c>
      <c r="D25" s="5" t="n">
        <v>0</v>
      </c>
      <c r="E25" s="5" t="n">
        <v>-250000</v>
      </c>
    </row>
    <row r="26" spans="1:5">
      <c r="A26" s="4" t="s">
        <v>137</v>
      </c>
      <c r="C26" s="5" t="n">
        <v>-404</v>
      </c>
      <c r="D26" s="5" t="n">
        <v>-6316</v>
      </c>
      <c r="E26" s="5" t="n">
        <v>-10906</v>
      </c>
    </row>
    <row r="27" spans="1:5">
      <c r="A27" s="4" t="s">
        <v>138</v>
      </c>
      <c r="C27" s="5" t="n">
        <v>24619</v>
      </c>
      <c r="D27" s="5" t="n">
        <v>0</v>
      </c>
      <c r="E27" s="5" t="n">
        <v>-19287</v>
      </c>
    </row>
    <row r="28" spans="1:5">
      <c r="A28" s="4" t="s">
        <v>139</v>
      </c>
      <c r="C28" s="5" t="n">
        <v>-9285</v>
      </c>
      <c r="D28" s="5" t="n">
        <v>-13875</v>
      </c>
      <c r="E28" s="5" t="n">
        <v>-14376</v>
      </c>
    </row>
    <row r="29" spans="1:5">
      <c r="A29" s="4" t="s">
        <v>140</v>
      </c>
      <c r="C29" s="5" t="n">
        <v>-1100501</v>
      </c>
      <c r="D29" s="5" t="n">
        <v>-376688</v>
      </c>
      <c r="E29" s="5" t="n">
        <v>-120704</v>
      </c>
    </row>
    <row r="30" spans="1:5">
      <c r="A30" s="4" t="s">
        <v>141</v>
      </c>
      <c r="C30" s="5" t="n">
        <v>133193</v>
      </c>
      <c r="D30" s="5" t="n">
        <v>161367</v>
      </c>
      <c r="E30" s="5" t="n">
        <v>-14030</v>
      </c>
    </row>
    <row r="31" spans="1:5">
      <c r="A31" s="4" t="s">
        <v>142</v>
      </c>
      <c r="C31" s="5" t="n">
        <v>176068</v>
      </c>
      <c r="D31" s="5" t="n">
        <v>14701</v>
      </c>
      <c r="E31" s="5" t="n">
        <v>28731</v>
      </c>
    </row>
    <row r="32" spans="1:5">
      <c r="A32" s="4" t="s">
        <v>143</v>
      </c>
      <c r="C32" s="5" t="n">
        <v>309261</v>
      </c>
      <c r="D32" s="5" t="n">
        <v>176068</v>
      </c>
      <c r="E32" s="5" t="n">
        <v>14701</v>
      </c>
    </row>
    <row r="33" spans="1:5">
      <c r="A33" s="3" t="s">
        <v>144</v>
      </c>
    </row>
    <row r="34" spans="1:5">
      <c r="A34" s="4" t="s">
        <v>145</v>
      </c>
      <c r="C34" s="5" t="n">
        <v>0</v>
      </c>
      <c r="D34" s="5" t="n">
        <v>97638</v>
      </c>
      <c r="E34" s="5" t="n">
        <v>0</v>
      </c>
    </row>
    <row r="35" spans="1:5">
      <c r="A35" s="4" t="s">
        <v>146</v>
      </c>
      <c r="C35" s="5" t="n">
        <v>120</v>
      </c>
      <c r="D35" s="5" t="n">
        <v>1669</v>
      </c>
      <c r="E35" s="5" t="n">
        <v>7289</v>
      </c>
    </row>
    <row r="36" spans="1:5">
      <c r="A36" s="4" t="s">
        <v>126</v>
      </c>
      <c r="C36" s="5" t="n">
        <v>-562296</v>
      </c>
      <c r="D36" s="5" t="n">
        <v>-572744</v>
      </c>
      <c r="E36" s="5" t="n">
        <v>-653528</v>
      </c>
    </row>
    <row r="37" spans="1:5">
      <c r="A37" s="4" t="s">
        <v>147</v>
      </c>
      <c r="C37" s="5" t="n">
        <v>10039</v>
      </c>
      <c r="D37" s="5" t="n">
        <v>14075</v>
      </c>
      <c r="E37" s="5" t="n">
        <v>-20631</v>
      </c>
    </row>
    <row r="38" spans="1:5">
      <c r="A38" s="4" t="s">
        <v>148</v>
      </c>
      <c r="B38" s="4" t="s">
        <v>127</v>
      </c>
      <c r="C38" s="6" t="n">
        <v>-552257</v>
      </c>
      <c r="D38" s="6" t="n">
        <v>-558669</v>
      </c>
      <c r="E38" s="6" t="n">
        <v>-674159</v>
      </c>
    </row>
    <row r="39" spans="1:5"/>
    <row r="40" spans="1:5">
      <c r="A40" s="4" t="s">
        <v>127</v>
      </c>
      <c r="B40" s="4" t="s">
        <v>149</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34</v>
      </c>
    </row>
    <row r="3" spans="1:4">
      <c r="A3" s="4" t="s">
        <v>627</v>
      </c>
    </row>
    <row r="4" spans="1:4">
      <c r="A4" s="3" t="s">
        <v>637</v>
      </c>
    </row>
    <row r="5" spans="1:4">
      <c r="A5" s="4" t="s">
        <v>638</v>
      </c>
      <c r="B5" s="6" t="n">
        <v>297856</v>
      </c>
      <c r="C5" s="6" t="n">
        <v>225970</v>
      </c>
    </row>
    <row r="6" spans="1:4">
      <c r="A6" s="4" t="s">
        <v>639</v>
      </c>
      <c r="B6" s="5" t="n">
        <v>38167</v>
      </c>
      <c r="C6" s="5" t="n">
        <v>20497</v>
      </c>
      <c r="D6" s="6" t="n">
        <v>18179</v>
      </c>
    </row>
    <row r="7" spans="1:4">
      <c r="A7" s="4" t="s">
        <v>640</v>
      </c>
      <c r="B7" s="5" t="n">
        <v>14907</v>
      </c>
      <c r="C7" s="5" t="n">
        <v>9865</v>
      </c>
      <c r="D7" s="5" t="n">
        <v>7950</v>
      </c>
    </row>
    <row r="8" spans="1:4">
      <c r="A8" s="4" t="s">
        <v>641</v>
      </c>
      <c r="B8" s="5" t="n">
        <v>0</v>
      </c>
      <c r="C8" s="5" t="n">
        <v>0</v>
      </c>
    </row>
    <row r="9" spans="1:4">
      <c r="A9" s="4" t="s">
        <v>642</v>
      </c>
      <c r="B9" s="5" t="n">
        <v>-21375</v>
      </c>
      <c r="C9" s="5" t="n">
        <v>59686</v>
      </c>
    </row>
    <row r="10" spans="1:4">
      <c r="A10" s="4" t="s">
        <v>643</v>
      </c>
      <c r="B10" s="5" t="n">
        <v>-14356</v>
      </c>
      <c r="C10" s="5" t="n">
        <v>-11484</v>
      </c>
    </row>
    <row r="11" spans="1:4">
      <c r="A11" s="4" t="s">
        <v>644</v>
      </c>
      <c r="B11" s="5" t="n">
        <v>-6250</v>
      </c>
      <c r="C11" s="5" t="n">
        <v>-6678</v>
      </c>
    </row>
    <row r="12" spans="1:4">
      <c r="A12" s="4" t="s">
        <v>645</v>
      </c>
      <c r="B12" s="5" t="n">
        <v>308949</v>
      </c>
      <c r="C12" s="5" t="n">
        <v>297856</v>
      </c>
      <c r="D12" s="5" t="n">
        <v>225970</v>
      </c>
    </row>
    <row r="13" spans="1:4">
      <c r="A13" s="3" t="s">
        <v>646</v>
      </c>
    </row>
    <row r="14" spans="1:4">
      <c r="A14" s="4" t="s">
        <v>647</v>
      </c>
      <c r="B14" s="5" t="n">
        <v>198686</v>
      </c>
      <c r="C14" s="5" t="n">
        <v>166906</v>
      </c>
    </row>
    <row r="15" spans="1:4">
      <c r="A15" s="4" t="s">
        <v>648</v>
      </c>
      <c r="B15" s="5" t="n">
        <v>31717</v>
      </c>
      <c r="C15" s="5" t="n">
        <v>26533</v>
      </c>
    </row>
    <row r="16" spans="1:4">
      <c r="A16" s="4" t="s">
        <v>649</v>
      </c>
      <c r="B16" s="5" t="n">
        <v>0</v>
      </c>
      <c r="C16" s="5" t="n">
        <v>0</v>
      </c>
    </row>
    <row r="17" spans="1:4">
      <c r="A17" s="4" t="s">
        <v>650</v>
      </c>
      <c r="B17" s="5" t="n">
        <v>-12207</v>
      </c>
      <c r="C17" s="5" t="n">
        <v>23409</v>
      </c>
    </row>
    <row r="18" spans="1:4">
      <c r="A18" s="4" t="s">
        <v>651</v>
      </c>
      <c r="B18" s="5" t="n">
        <v>14356</v>
      </c>
      <c r="C18" s="5" t="n">
        <v>11484</v>
      </c>
    </row>
    <row r="19" spans="1:4">
      <c r="A19" s="4" t="s">
        <v>652</v>
      </c>
      <c r="B19" s="5" t="n">
        <v>-6250</v>
      </c>
      <c r="C19" s="5" t="n">
        <v>-6678</v>
      </c>
    </row>
    <row r="20" spans="1:4">
      <c r="A20" s="4" t="s">
        <v>653</v>
      </c>
      <c r="B20" s="5" t="n">
        <v>197590</v>
      </c>
      <c r="C20" s="5" t="n">
        <v>198686</v>
      </c>
      <c r="D20" s="5" t="n">
        <v>166906</v>
      </c>
    </row>
    <row r="21" spans="1:4">
      <c r="A21" s="4" t="s">
        <v>654</v>
      </c>
      <c r="B21" s="5" t="n">
        <v>-111359</v>
      </c>
      <c r="C21" s="5" t="n">
        <v>-99170</v>
      </c>
    </row>
    <row r="22" spans="1:4">
      <c r="A22" s="4" t="s">
        <v>655</v>
      </c>
      <c r="B22" s="5" t="n">
        <v>208840</v>
      </c>
      <c r="C22" s="5" t="n">
        <v>206480</v>
      </c>
    </row>
    <row r="23" spans="1:4">
      <c r="A23" s="4" t="s">
        <v>634</v>
      </c>
    </row>
    <row r="24" spans="1:4">
      <c r="A24" s="3" t="s">
        <v>637</v>
      </c>
    </row>
    <row r="25" spans="1:4">
      <c r="A25" s="4" t="s">
        <v>638</v>
      </c>
      <c r="B25" s="5" t="n">
        <v>12760</v>
      </c>
      <c r="C25" s="5" t="n">
        <v>13011</v>
      </c>
    </row>
    <row r="26" spans="1:4">
      <c r="A26" s="4" t="s">
        <v>639</v>
      </c>
      <c r="B26" s="5" t="n">
        <v>243</v>
      </c>
      <c r="C26" s="5" t="n">
        <v>243</v>
      </c>
      <c r="D26" s="5" t="n">
        <v>235</v>
      </c>
    </row>
    <row r="27" spans="1:4">
      <c r="A27" s="4" t="s">
        <v>640</v>
      </c>
      <c r="B27" s="5" t="n">
        <v>416</v>
      </c>
      <c r="C27" s="5" t="n">
        <v>475</v>
      </c>
      <c r="D27" s="5" t="n">
        <v>489</v>
      </c>
    </row>
    <row r="28" spans="1:4">
      <c r="A28" s="4" t="s">
        <v>641</v>
      </c>
      <c r="B28" s="5" t="n">
        <v>357</v>
      </c>
      <c r="C28" s="5" t="n">
        <v>280</v>
      </c>
    </row>
    <row r="29" spans="1:4">
      <c r="A29" s="4" t="s">
        <v>642</v>
      </c>
      <c r="B29" s="5" t="n">
        <v>-599</v>
      </c>
      <c r="C29" s="5" t="n">
        <v>-535</v>
      </c>
    </row>
    <row r="30" spans="1:4">
      <c r="A30" s="4" t="s">
        <v>643</v>
      </c>
      <c r="B30" s="5" t="n">
        <v>-1097</v>
      </c>
      <c r="C30" s="5" t="n">
        <v>-714</v>
      </c>
    </row>
    <row r="31" spans="1:4">
      <c r="A31" s="4" t="s">
        <v>644</v>
      </c>
      <c r="B31" s="5" t="n">
        <v>0</v>
      </c>
      <c r="C31" s="5" t="n">
        <v>0</v>
      </c>
    </row>
    <row r="32" spans="1:4">
      <c r="A32" s="4" t="s">
        <v>645</v>
      </c>
      <c r="B32" s="5" t="n">
        <v>12080</v>
      </c>
      <c r="C32" s="5" t="n">
        <v>12760</v>
      </c>
      <c r="D32" s="5" t="n">
        <v>13011</v>
      </c>
    </row>
    <row r="33" spans="1:4">
      <c r="A33" s="3" t="s">
        <v>646</v>
      </c>
    </row>
    <row r="34" spans="1:4">
      <c r="A34" s="4" t="s">
        <v>647</v>
      </c>
      <c r="B34" s="5" t="n">
        <v>0</v>
      </c>
      <c r="C34" s="5" t="n">
        <v>0</v>
      </c>
    </row>
    <row r="35" spans="1:4">
      <c r="A35" s="4" t="s">
        <v>648</v>
      </c>
      <c r="B35" s="5" t="n">
        <v>740</v>
      </c>
      <c r="C35" s="5" t="n">
        <v>434</v>
      </c>
    </row>
    <row r="36" spans="1:4">
      <c r="A36" s="4" t="s">
        <v>649</v>
      </c>
      <c r="B36" s="5" t="n">
        <v>357</v>
      </c>
      <c r="C36" s="5" t="n">
        <v>280</v>
      </c>
    </row>
    <row r="37" spans="1:4">
      <c r="A37" s="4" t="s">
        <v>650</v>
      </c>
      <c r="B37" s="5" t="n">
        <v>0</v>
      </c>
      <c r="C37" s="5" t="n">
        <v>0</v>
      </c>
    </row>
    <row r="38" spans="1:4">
      <c r="A38" s="4" t="s">
        <v>651</v>
      </c>
      <c r="B38" s="5" t="n">
        <v>1097</v>
      </c>
      <c r="C38" s="5" t="n">
        <v>714</v>
      </c>
    </row>
    <row r="39" spans="1:4">
      <c r="A39" s="4" t="s">
        <v>652</v>
      </c>
      <c r="B39" s="5" t="n">
        <v>0</v>
      </c>
      <c r="C39" s="5" t="n">
        <v>0</v>
      </c>
    </row>
    <row r="40" spans="1:4">
      <c r="A40" s="4" t="s">
        <v>653</v>
      </c>
      <c r="B40" s="5" t="n">
        <v>0</v>
      </c>
      <c r="C40" s="5" t="n">
        <v>0</v>
      </c>
      <c r="D40" s="6" t="n">
        <v>0</v>
      </c>
    </row>
    <row r="41" spans="1:4">
      <c r="A41" s="4" t="s">
        <v>654</v>
      </c>
      <c r="B41" s="6" t="n">
        <v>-12080</v>
      </c>
      <c r="C41" s="6" t="n">
        <v>-127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3</v>
      </c>
      <c r="D1" s="2" t="s">
        <v>34</v>
      </c>
      <c r="E1" s="2" t="s">
        <v>657</v>
      </c>
    </row>
    <row r="2" spans="1:5">
      <c r="A2" s="3" t="s">
        <v>658</v>
      </c>
    </row>
    <row r="3" spans="1:5">
      <c r="A3" s="4" t="s">
        <v>659</v>
      </c>
      <c r="B3" s="6" t="n">
        <v>122580</v>
      </c>
      <c r="C3" s="6" t="n">
        <v>111305</v>
      </c>
    </row>
    <row r="4" spans="1:5">
      <c r="A4" s="3" t="s">
        <v>660</v>
      </c>
    </row>
    <row r="5" spans="1:5">
      <c r="A5" s="4" t="s">
        <v>661</v>
      </c>
      <c r="B5" s="5" t="n">
        <v>-120491</v>
      </c>
      <c r="C5" s="5" t="n">
        <v>-137578</v>
      </c>
    </row>
    <row r="6" spans="1:5">
      <c r="A6" s="4" t="s">
        <v>627</v>
      </c>
    </row>
    <row r="7" spans="1:5">
      <c r="A7" s="3" t="s">
        <v>658</v>
      </c>
    </row>
    <row r="8" spans="1:5">
      <c r="A8" s="4" t="s">
        <v>662</v>
      </c>
      <c r="B8" s="5" t="n">
        <v>0</v>
      </c>
      <c r="C8" s="5" t="n">
        <v>0</v>
      </c>
    </row>
    <row r="9" spans="1:5">
      <c r="A9" s="4" t="s">
        <v>659</v>
      </c>
      <c r="B9" s="5" t="n">
        <v>111359</v>
      </c>
      <c r="C9" s="5" t="n">
        <v>99170</v>
      </c>
    </row>
    <row r="10" spans="1:5">
      <c r="A10" s="4" t="s">
        <v>663</v>
      </c>
      <c r="B10" s="5" t="n">
        <v>111359</v>
      </c>
      <c r="C10" s="5" t="n">
        <v>99170</v>
      </c>
    </row>
    <row r="11" spans="1:5">
      <c r="A11" s="3" t="s">
        <v>660</v>
      </c>
    </row>
    <row r="12" spans="1:5">
      <c r="A12" s="4" t="s">
        <v>64</v>
      </c>
      <c r="B12" s="5" t="n">
        <v>-91669</v>
      </c>
      <c r="C12" s="5" t="n">
        <v>-100474</v>
      </c>
    </row>
    <row r="13" spans="1:5">
      <c r="A13" s="4" t="s">
        <v>664</v>
      </c>
      <c r="B13" s="5" t="n">
        <v>3067</v>
      </c>
      <c r="C13" s="5" t="n">
        <v>3248</v>
      </c>
    </row>
    <row r="14" spans="1:5">
      <c r="A14" s="4" t="s">
        <v>661</v>
      </c>
      <c r="B14" s="5" t="n">
        <v>-88602</v>
      </c>
      <c r="C14" s="5" t="n">
        <v>-97226</v>
      </c>
      <c r="D14" s="6" t="n">
        <v>-58584</v>
      </c>
      <c r="E14" s="6" t="n">
        <v>-62279</v>
      </c>
    </row>
    <row r="15" spans="1:5">
      <c r="A15" s="4" t="s">
        <v>665</v>
      </c>
      <c r="B15" s="5" t="n">
        <v>22757</v>
      </c>
      <c r="C15" s="5" t="n">
        <v>1944</v>
      </c>
    </row>
    <row r="16" spans="1:5">
      <c r="A16" s="4" t="s">
        <v>634</v>
      </c>
    </row>
    <row r="17" spans="1:5">
      <c r="A17" s="3" t="s">
        <v>658</v>
      </c>
    </row>
    <row r="18" spans="1:5">
      <c r="A18" s="4" t="s">
        <v>662</v>
      </c>
      <c r="B18" s="5" t="n">
        <v>859</v>
      </c>
      <c r="C18" s="5" t="n">
        <v>625</v>
      </c>
    </row>
    <row r="19" spans="1:5">
      <c r="A19" s="4" t="s">
        <v>659</v>
      </c>
      <c r="B19" s="5" t="n">
        <v>11221</v>
      </c>
      <c r="C19" s="5" t="n">
        <v>12135</v>
      </c>
    </row>
    <row r="20" spans="1:5">
      <c r="A20" s="4" t="s">
        <v>663</v>
      </c>
      <c r="B20" s="5" t="n">
        <v>12080</v>
      </c>
      <c r="C20" s="5" t="n">
        <v>12760</v>
      </c>
    </row>
    <row r="21" spans="1:5">
      <c r="A21" s="3" t="s">
        <v>660</v>
      </c>
    </row>
    <row r="22" spans="1:5">
      <c r="A22" s="4" t="s">
        <v>64</v>
      </c>
      <c r="B22" s="5" t="n">
        <v>-5409</v>
      </c>
      <c r="C22" s="5" t="n">
        <v>-6597</v>
      </c>
    </row>
    <row r="23" spans="1:5">
      <c r="A23" s="4" t="s">
        <v>664</v>
      </c>
      <c r="B23" s="5" t="n">
        <v>0</v>
      </c>
      <c r="C23" s="5" t="n">
        <v>0</v>
      </c>
    </row>
    <row r="24" spans="1:5">
      <c r="A24" s="4" t="s">
        <v>661</v>
      </c>
      <c r="B24" s="5" t="n">
        <v>-5409</v>
      </c>
      <c r="C24" s="5" t="n">
        <v>-6597</v>
      </c>
      <c r="D24" s="6" t="n">
        <v>-7881</v>
      </c>
      <c r="E24" s="6" t="n">
        <v>-3945</v>
      </c>
    </row>
    <row r="25" spans="1:5">
      <c r="A25" s="4" t="s">
        <v>665</v>
      </c>
      <c r="B25" s="6" t="n">
        <v>6671</v>
      </c>
      <c r="C25" s="6" t="n">
        <v>61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34</v>
      </c>
    </row>
    <row r="3" spans="1:4">
      <c r="A3" s="4" t="s">
        <v>627</v>
      </c>
    </row>
    <row r="4" spans="1:4">
      <c r="A4" s="3" t="s">
        <v>667</v>
      </c>
    </row>
    <row r="5" spans="1:4">
      <c r="A5" s="4" t="s">
        <v>639</v>
      </c>
      <c r="B5" s="6" t="n">
        <v>38167</v>
      </c>
      <c r="C5" s="6" t="n">
        <v>20497</v>
      </c>
      <c r="D5" s="6" t="n">
        <v>18179</v>
      </c>
    </row>
    <row r="6" spans="1:4">
      <c r="A6" s="4" t="s">
        <v>640</v>
      </c>
      <c r="B6" s="5" t="n">
        <v>14907</v>
      </c>
      <c r="C6" s="5" t="n">
        <v>9865</v>
      </c>
      <c r="D6" s="5" t="n">
        <v>7950</v>
      </c>
    </row>
    <row r="7" spans="1:4">
      <c r="A7" s="4" t="s">
        <v>668</v>
      </c>
      <c r="B7" s="5" t="n">
        <v>-12090</v>
      </c>
      <c r="C7" s="5" t="n">
        <v>-10266</v>
      </c>
      <c r="D7" s="5" t="n">
        <v>-8913</v>
      </c>
    </row>
    <row r="8" spans="1:4">
      <c r="A8" s="4" t="s">
        <v>669</v>
      </c>
      <c r="B8" s="5" t="n">
        <v>-181</v>
      </c>
      <c r="C8" s="5" t="n">
        <v>-181</v>
      </c>
      <c r="D8" s="5" t="n">
        <v>-181</v>
      </c>
    </row>
    <row r="9" spans="1:4">
      <c r="A9" s="4" t="s">
        <v>670</v>
      </c>
      <c r="B9" s="5" t="n">
        <v>9763</v>
      </c>
      <c r="C9" s="5" t="n">
        <v>5622</v>
      </c>
      <c r="D9" s="5" t="n">
        <v>4645</v>
      </c>
    </row>
    <row r="10" spans="1:4">
      <c r="A10" s="4" t="s">
        <v>671</v>
      </c>
      <c r="B10" s="5" t="n">
        <v>1964</v>
      </c>
      <c r="C10" s="5" t="n">
        <v>2460</v>
      </c>
      <c r="D10" s="5" t="n">
        <v>202</v>
      </c>
    </row>
    <row r="11" spans="1:4">
      <c r="A11" s="4" t="s">
        <v>672</v>
      </c>
      <c r="B11" s="5" t="n">
        <v>52530</v>
      </c>
      <c r="C11" s="5" t="n">
        <v>27997</v>
      </c>
      <c r="D11" s="5" t="n">
        <v>21882</v>
      </c>
    </row>
    <row r="12" spans="1:4">
      <c r="A12" s="4" t="s">
        <v>634</v>
      </c>
    </row>
    <row r="13" spans="1:4">
      <c r="A13" s="3" t="s">
        <v>667</v>
      </c>
    </row>
    <row r="14" spans="1:4">
      <c r="A14" s="4" t="s">
        <v>639</v>
      </c>
      <c r="B14" s="5" t="n">
        <v>243</v>
      </c>
      <c r="C14" s="5" t="n">
        <v>243</v>
      </c>
      <c r="D14" s="5" t="n">
        <v>235</v>
      </c>
    </row>
    <row r="15" spans="1:4">
      <c r="A15" s="4" t="s">
        <v>640</v>
      </c>
      <c r="B15" s="5" t="n">
        <v>416</v>
      </c>
      <c r="C15" s="5" t="n">
        <v>475</v>
      </c>
      <c r="D15" s="5" t="n">
        <v>489</v>
      </c>
    </row>
    <row r="16" spans="1:4">
      <c r="A16" s="4" t="s">
        <v>668</v>
      </c>
      <c r="B16" s="5" t="n">
        <v>0</v>
      </c>
      <c r="C16" s="5" t="n">
        <v>0</v>
      </c>
      <c r="D16" s="5" t="n">
        <v>0</v>
      </c>
    </row>
    <row r="17" spans="1:4">
      <c r="A17" s="4" t="s">
        <v>669</v>
      </c>
      <c r="B17" s="5" t="n">
        <v>0</v>
      </c>
      <c r="C17" s="5" t="n">
        <v>0</v>
      </c>
      <c r="D17" s="5" t="n">
        <v>-3335</v>
      </c>
    </row>
    <row r="18" spans="1:4">
      <c r="A18" s="4" t="s">
        <v>670</v>
      </c>
      <c r="B18" s="5" t="n">
        <v>589</v>
      </c>
      <c r="C18" s="5" t="n">
        <v>749</v>
      </c>
      <c r="D18" s="5" t="n">
        <v>880</v>
      </c>
    </row>
    <row r="19" spans="1:4">
      <c r="A19" s="4" t="s">
        <v>671</v>
      </c>
      <c r="B19" s="5" t="n">
        <v>0</v>
      </c>
      <c r="C19" s="5" t="n">
        <v>0</v>
      </c>
      <c r="D19" s="5" t="n">
        <v>0</v>
      </c>
    </row>
    <row r="20" spans="1:4">
      <c r="A20" s="4" t="s">
        <v>672</v>
      </c>
      <c r="B20" s="6" t="n">
        <v>1248</v>
      </c>
      <c r="C20" s="6" t="n">
        <v>1467</v>
      </c>
      <c r="D20" s="6" t="n">
        <v>-17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34</v>
      </c>
    </row>
    <row r="3" spans="1:4">
      <c r="A3" s="3" t="s">
        <v>674</v>
      </c>
    </row>
    <row r="4" spans="1:4">
      <c r="A4" s="4" t="s">
        <v>675</v>
      </c>
      <c r="B4" s="6" t="n">
        <v>-137578</v>
      </c>
    </row>
    <row r="5" spans="1:4">
      <c r="A5" s="4" t="s">
        <v>64</v>
      </c>
      <c r="B5" s="5" t="n">
        <v>-2323</v>
      </c>
      <c r="C5" s="6" t="n">
        <v>-46008</v>
      </c>
      <c r="D5" s="6" t="n">
        <v>-2452</v>
      </c>
    </row>
    <row r="6" spans="1:4">
      <c r="A6" s="4" t="s">
        <v>65</v>
      </c>
      <c r="B6" s="5" t="n">
        <v>-181</v>
      </c>
      <c r="C6" s="5" t="n">
        <v>-181</v>
      </c>
      <c r="D6" s="5" t="n">
        <v>-3516</v>
      </c>
    </row>
    <row r="7" spans="1:4">
      <c r="A7" s="4" t="s">
        <v>66</v>
      </c>
      <c r="B7" s="5" t="n">
        <v>10352</v>
      </c>
      <c r="C7" s="5" t="n">
        <v>6371</v>
      </c>
      <c r="D7" s="5" t="n">
        <v>5525</v>
      </c>
    </row>
    <row r="8" spans="1:4">
      <c r="A8" s="4" t="s">
        <v>67</v>
      </c>
      <c r="B8" s="5" t="n">
        <v>1964</v>
      </c>
      <c r="C8" s="5" t="n">
        <v>2460</v>
      </c>
      <c r="D8" s="5" t="n">
        <v>202</v>
      </c>
    </row>
    <row r="9" spans="1:4">
      <c r="A9" s="4" t="s">
        <v>676</v>
      </c>
      <c r="B9" s="5" t="n">
        <v>17087</v>
      </c>
      <c r="C9" s="5" t="n">
        <v>-36337</v>
      </c>
      <c r="D9" s="5" t="n">
        <v>-4891</v>
      </c>
    </row>
    <row r="10" spans="1:4">
      <c r="A10" s="4" t="s">
        <v>677</v>
      </c>
      <c r="B10" s="5" t="n">
        <v>-120491</v>
      </c>
      <c r="C10" s="5" t="n">
        <v>-137578</v>
      </c>
    </row>
    <row r="11" spans="1:4">
      <c r="A11" s="4" t="s">
        <v>627</v>
      </c>
    </row>
    <row r="12" spans="1:4">
      <c r="A12" s="3" t="s">
        <v>674</v>
      </c>
    </row>
    <row r="13" spans="1:4">
      <c r="A13" s="4" t="s">
        <v>675</v>
      </c>
      <c r="B13" s="5" t="n">
        <v>-97226</v>
      </c>
      <c r="C13" s="5" t="n">
        <v>-58584</v>
      </c>
      <c r="D13" s="5" t="n">
        <v>-62279</v>
      </c>
    </row>
    <row r="14" spans="1:4">
      <c r="A14" s="4" t="s">
        <v>64</v>
      </c>
      <c r="B14" s="5" t="n">
        <v>-2922</v>
      </c>
      <c r="C14" s="5" t="n">
        <v>-46543</v>
      </c>
      <c r="D14" s="5" t="n">
        <v>-971</v>
      </c>
    </row>
    <row r="15" spans="1:4">
      <c r="A15" s="4" t="s">
        <v>65</v>
      </c>
      <c r="B15" s="5" t="n">
        <v>-181</v>
      </c>
      <c r="C15" s="5" t="n">
        <v>-181</v>
      </c>
      <c r="D15" s="5" t="n">
        <v>-181</v>
      </c>
    </row>
    <row r="16" spans="1:4">
      <c r="A16" s="4" t="s">
        <v>66</v>
      </c>
      <c r="B16" s="5" t="n">
        <v>9763</v>
      </c>
      <c r="C16" s="5" t="n">
        <v>5622</v>
      </c>
      <c r="D16" s="5" t="n">
        <v>4645</v>
      </c>
    </row>
    <row r="17" spans="1:4">
      <c r="A17" s="4" t="s">
        <v>67</v>
      </c>
      <c r="B17" s="5" t="n">
        <v>1964</v>
      </c>
      <c r="C17" s="5" t="n">
        <v>2460</v>
      </c>
      <c r="D17" s="5" t="n">
        <v>202</v>
      </c>
    </row>
    <row r="18" spans="1:4">
      <c r="A18" s="4" t="s">
        <v>676</v>
      </c>
      <c r="B18" s="5" t="n">
        <v>8624</v>
      </c>
      <c r="C18" s="5" t="n">
        <v>-38642</v>
      </c>
      <c r="D18" s="5" t="n">
        <v>3695</v>
      </c>
    </row>
    <row r="19" spans="1:4">
      <c r="A19" s="4" t="s">
        <v>677</v>
      </c>
      <c r="B19" s="5" t="n">
        <v>-88602</v>
      </c>
      <c r="C19" s="5" t="n">
        <v>-97226</v>
      </c>
      <c r="D19" s="5" t="n">
        <v>-58584</v>
      </c>
    </row>
    <row r="20" spans="1:4">
      <c r="A20" s="4" t="s">
        <v>634</v>
      </c>
    </row>
    <row r="21" spans="1:4">
      <c r="A21" s="3" t="s">
        <v>674</v>
      </c>
    </row>
    <row r="22" spans="1:4">
      <c r="A22" s="4" t="s">
        <v>675</v>
      </c>
      <c r="B22" s="5" t="n">
        <v>-6597</v>
      </c>
      <c r="C22" s="5" t="n">
        <v>-7881</v>
      </c>
      <c r="D22" s="5" t="n">
        <v>-3945</v>
      </c>
    </row>
    <row r="23" spans="1:4">
      <c r="A23" s="4" t="s">
        <v>64</v>
      </c>
      <c r="B23" s="5" t="n">
        <v>599</v>
      </c>
      <c r="C23" s="5" t="n">
        <v>535</v>
      </c>
      <c r="D23" s="5" t="n">
        <v>-1481</v>
      </c>
    </row>
    <row r="24" spans="1:4">
      <c r="A24" s="4" t="s">
        <v>65</v>
      </c>
      <c r="B24" s="5" t="n">
        <v>0</v>
      </c>
      <c r="C24" s="5" t="n">
        <v>0</v>
      </c>
      <c r="D24" s="5" t="n">
        <v>-3335</v>
      </c>
    </row>
    <row r="25" spans="1:4">
      <c r="A25" s="4" t="s">
        <v>66</v>
      </c>
      <c r="B25" s="5" t="n">
        <v>589</v>
      </c>
      <c r="C25" s="5" t="n">
        <v>749</v>
      </c>
      <c r="D25" s="5" t="n">
        <v>880</v>
      </c>
    </row>
    <row r="26" spans="1:4">
      <c r="A26" s="4" t="s">
        <v>67</v>
      </c>
      <c r="B26" s="5" t="n">
        <v>0</v>
      </c>
      <c r="C26" s="5" t="n">
        <v>0</v>
      </c>
      <c r="D26" s="5" t="n">
        <v>0</v>
      </c>
    </row>
    <row r="27" spans="1:4">
      <c r="A27" s="4" t="s">
        <v>676</v>
      </c>
      <c r="B27" s="5" t="n">
        <v>1188</v>
      </c>
      <c r="C27" s="5" t="n">
        <v>1284</v>
      </c>
      <c r="D27" s="5" t="n">
        <v>-3936</v>
      </c>
    </row>
    <row r="28" spans="1:4">
      <c r="A28" s="4" t="s">
        <v>677</v>
      </c>
      <c r="B28" s="6" t="n">
        <v>-5409</v>
      </c>
      <c r="C28" s="6" t="n">
        <v>-6597</v>
      </c>
      <c r="D28" s="6" t="n">
        <v>-78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34</v>
      </c>
    </row>
    <row r="3" spans="1:4">
      <c r="A3" s="3" t="s">
        <v>614</v>
      </c>
    </row>
    <row r="4" spans="1:4">
      <c r="A4" s="4" t="s">
        <v>679</v>
      </c>
      <c r="B4" s="4" t="s">
        <v>680</v>
      </c>
      <c r="C4" s="4" t="s">
        <v>681</v>
      </c>
    </row>
    <row r="5" spans="1:4">
      <c r="A5" s="4" t="s">
        <v>682</v>
      </c>
      <c r="B5" s="4" t="s">
        <v>681</v>
      </c>
      <c r="C5" s="4" t="s">
        <v>683</v>
      </c>
      <c r="D5" s="4" t="s">
        <v>684</v>
      </c>
    </row>
    <row r="6" spans="1:4">
      <c r="A6" s="4" t="s">
        <v>685</v>
      </c>
    </row>
    <row r="7" spans="1:4">
      <c r="A7" s="3" t="s">
        <v>614</v>
      </c>
    </row>
    <row r="8" spans="1:4">
      <c r="A8" s="4" t="s">
        <v>679</v>
      </c>
      <c r="B8" s="4" t="s">
        <v>686</v>
      </c>
      <c r="C8" s="4" t="s">
        <v>687</v>
      </c>
    </row>
    <row r="9" spans="1:4">
      <c r="A9" s="4" t="s">
        <v>682</v>
      </c>
      <c r="B9" s="4" t="s">
        <v>687</v>
      </c>
      <c r="C9" s="4" t="s">
        <v>688</v>
      </c>
      <c r="D9" s="4" t="s">
        <v>689</v>
      </c>
    </row>
    <row r="10" spans="1:4">
      <c r="A10" s="4" t="s">
        <v>690</v>
      </c>
      <c r="B10" s="4" t="s">
        <v>691</v>
      </c>
      <c r="C10" s="4" t="s">
        <v>691</v>
      </c>
      <c r="D10" s="4" t="s">
        <v>691</v>
      </c>
    </row>
    <row r="11" spans="1:4">
      <c r="A11" s="4" t="s">
        <v>692</v>
      </c>
    </row>
    <row r="12" spans="1:4">
      <c r="A12" s="3" t="s">
        <v>614</v>
      </c>
    </row>
    <row r="13" spans="1:4">
      <c r="A13" s="4" t="s">
        <v>679</v>
      </c>
      <c r="B13" s="4" t="s">
        <v>693</v>
      </c>
      <c r="C13" s="4" t="s">
        <v>694</v>
      </c>
    </row>
    <row r="14" spans="1:4">
      <c r="A14" s="4" t="s">
        <v>695</v>
      </c>
      <c r="B14" s="4" t="s">
        <v>696</v>
      </c>
      <c r="C14" s="4" t="s">
        <v>696</v>
      </c>
    </row>
    <row r="15" spans="1:4">
      <c r="A15" s="4" t="s">
        <v>682</v>
      </c>
      <c r="B15" s="4" t="s">
        <v>697</v>
      </c>
      <c r="C15" s="4" t="s">
        <v>698</v>
      </c>
      <c r="D15" s="4" t="s">
        <v>699</v>
      </c>
    </row>
    <row r="16" spans="1:4">
      <c r="A16" s="4" t="s">
        <v>690</v>
      </c>
      <c r="B16" s="4" t="s">
        <v>691</v>
      </c>
      <c r="C16" s="4" t="s">
        <v>691</v>
      </c>
      <c r="D16" s="4" t="s">
        <v>691</v>
      </c>
    </row>
    <row r="17" spans="1:4">
      <c r="A17" s="4" t="s">
        <v>700</v>
      </c>
      <c r="B17" s="4" t="s">
        <v>696</v>
      </c>
      <c r="C17" s="4" t="s">
        <v>696</v>
      </c>
      <c r="D17" s="4" t="s">
        <v>696</v>
      </c>
    </row>
    <row r="18" spans="1:4">
      <c r="A18" s="4" t="s">
        <v>701</v>
      </c>
    </row>
    <row r="19" spans="1:4">
      <c r="A19" s="3" t="s">
        <v>614</v>
      </c>
    </row>
    <row r="20" spans="1:4">
      <c r="A20" s="4" t="s">
        <v>679</v>
      </c>
      <c r="B20" s="4" t="s">
        <v>702</v>
      </c>
      <c r="C20" s="4" t="s">
        <v>703</v>
      </c>
    </row>
    <row r="21" spans="1:4">
      <c r="A21" s="4" t="s">
        <v>695</v>
      </c>
      <c r="B21" s="4" t="s">
        <v>704</v>
      </c>
      <c r="C21" s="4" t="s">
        <v>704</v>
      </c>
    </row>
    <row r="22" spans="1:4">
      <c r="A22" s="4" t="s">
        <v>682</v>
      </c>
      <c r="B22" s="4" t="s">
        <v>703</v>
      </c>
      <c r="C22" s="4" t="s">
        <v>705</v>
      </c>
      <c r="D22" s="4" t="s">
        <v>706</v>
      </c>
    </row>
    <row r="23" spans="1:4">
      <c r="A23" s="4" t="s">
        <v>690</v>
      </c>
      <c r="B23" s="4" t="s">
        <v>691</v>
      </c>
      <c r="C23" s="4" t="s">
        <v>691</v>
      </c>
      <c r="D23" s="4" t="s">
        <v>691</v>
      </c>
    </row>
    <row r="24" spans="1:4">
      <c r="A24" s="4" t="s">
        <v>700</v>
      </c>
      <c r="B24" s="4" t="s">
        <v>704</v>
      </c>
      <c r="C24" s="4" t="s">
        <v>704</v>
      </c>
      <c r="D24" s="4" t="s">
        <v>704</v>
      </c>
    </row>
    <row r="25" spans="1:4">
      <c r="A25" s="4" t="s">
        <v>707</v>
      </c>
    </row>
    <row r="26" spans="1:4">
      <c r="A26" s="3" t="s">
        <v>614</v>
      </c>
    </row>
    <row r="27" spans="1:4">
      <c r="A27" s="4" t="s">
        <v>695</v>
      </c>
      <c r="B27" s="4" t="s">
        <v>684</v>
      </c>
      <c r="C27" s="4" t="s">
        <v>684</v>
      </c>
    </row>
    <row r="28" spans="1:4">
      <c r="A28" s="4" t="s">
        <v>708</v>
      </c>
    </row>
    <row r="29" spans="1:4">
      <c r="A29" s="3" t="s">
        <v>614</v>
      </c>
    </row>
    <row r="30" spans="1:4">
      <c r="A30" s="4" t="s">
        <v>700</v>
      </c>
      <c r="B30" s="4" t="s">
        <v>684</v>
      </c>
    </row>
    <row r="31" spans="1:4">
      <c r="A31" s="4" t="s">
        <v>709</v>
      </c>
    </row>
    <row r="32" spans="1:4">
      <c r="A32" s="3" t="s">
        <v>614</v>
      </c>
    </row>
    <row r="33" spans="1:4">
      <c r="A33" s="4" t="s">
        <v>700</v>
      </c>
      <c r="C33" s="4" t="s">
        <v>684</v>
      </c>
      <c r="D33" s="4" t="s">
        <v>684</v>
      </c>
    </row>
    <row r="34" spans="1:4">
      <c r="A34" s="4" t="s">
        <v>710</v>
      </c>
    </row>
    <row r="35" spans="1:4">
      <c r="A35" s="3" t="s">
        <v>614</v>
      </c>
    </row>
    <row r="36" spans="1:4">
      <c r="A36" s="4" t="s">
        <v>695</v>
      </c>
      <c r="B36" s="4" t="s">
        <v>711</v>
      </c>
    </row>
    <row r="37" spans="1:4">
      <c r="A37" s="4" t="s">
        <v>712</v>
      </c>
    </row>
    <row r="38" spans="1:4">
      <c r="A38" s="3" t="s">
        <v>614</v>
      </c>
    </row>
    <row r="39" spans="1:4">
      <c r="A39" s="4" t="s">
        <v>695</v>
      </c>
      <c r="C39" s="4" t="s">
        <v>711</v>
      </c>
    </row>
    <row r="40" spans="1:4">
      <c r="A40" s="4" t="s">
        <v>700</v>
      </c>
      <c r="B40" s="4" t="s">
        <v>711</v>
      </c>
      <c r="C40" s="4" t="s">
        <v>711</v>
      </c>
      <c r="D40" s="4" t="s">
        <v>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13</v>
      </c>
      <c r="C1" s="2" t="s">
        <v>2</v>
      </c>
      <c r="E1" s="2" t="s">
        <v>33</v>
      </c>
      <c r="F1" s="2" t="s">
        <v>34</v>
      </c>
    </row>
    <row r="2" spans="1:6">
      <c r="A2" s="3" t="s">
        <v>614</v>
      </c>
    </row>
    <row r="3" spans="1:6">
      <c r="A3" s="4" t="s">
        <v>629</v>
      </c>
      <c r="C3" s="6" t="n">
        <v>197590</v>
      </c>
      <c r="E3" s="6" t="n">
        <v>198686</v>
      </c>
      <c r="F3" s="6" t="n">
        <v>166906</v>
      </c>
    </row>
    <row r="4" spans="1:6">
      <c r="A4" s="4" t="s">
        <v>714</v>
      </c>
    </row>
    <row r="5" spans="1:6">
      <c r="A5" s="3" t="s">
        <v>614</v>
      </c>
    </row>
    <row r="6" spans="1:6">
      <c r="A6" s="4" t="s">
        <v>629</v>
      </c>
      <c r="C6" s="5" t="n">
        <v>197401</v>
      </c>
      <c r="E6" s="5" t="n">
        <v>198486</v>
      </c>
    </row>
    <row r="7" spans="1:6">
      <c r="A7" s="4" t="s">
        <v>715</v>
      </c>
    </row>
    <row r="8" spans="1:6">
      <c r="A8" s="3" t="s">
        <v>614</v>
      </c>
    </row>
    <row r="9" spans="1:6">
      <c r="A9" s="4" t="s">
        <v>629</v>
      </c>
      <c r="C9" s="5" t="n">
        <v>189</v>
      </c>
      <c r="E9" s="5" t="n">
        <v>200</v>
      </c>
    </row>
    <row r="10" spans="1:6">
      <c r="A10" s="4" t="s">
        <v>716</v>
      </c>
    </row>
    <row r="11" spans="1:6">
      <c r="A11" s="3" t="s">
        <v>614</v>
      </c>
    </row>
    <row r="12" spans="1:6">
      <c r="A12" s="4" t="s">
        <v>629</v>
      </c>
      <c r="B12" s="4" t="s">
        <v>127</v>
      </c>
      <c r="C12" s="5" t="n">
        <v>3816</v>
      </c>
      <c r="E12" s="5" t="n">
        <v>5122</v>
      </c>
    </row>
    <row r="13" spans="1:6">
      <c r="A13" s="4" t="s">
        <v>717</v>
      </c>
    </row>
    <row r="14" spans="1:6">
      <c r="A14" s="3" t="s">
        <v>614</v>
      </c>
    </row>
    <row r="15" spans="1:6">
      <c r="A15" s="4" t="s">
        <v>629</v>
      </c>
      <c r="B15" s="4" t="s">
        <v>127</v>
      </c>
      <c r="C15" s="5" t="n">
        <v>3816</v>
      </c>
      <c r="E15" s="5" t="n">
        <v>5122</v>
      </c>
    </row>
    <row r="16" spans="1:6">
      <c r="A16" s="4" t="s">
        <v>718</v>
      </c>
    </row>
    <row r="17" spans="1:6">
      <c r="A17" s="3" t="s">
        <v>614</v>
      </c>
    </row>
    <row r="18" spans="1:6">
      <c r="A18" s="4" t="s">
        <v>629</v>
      </c>
      <c r="B18" s="4" t="s">
        <v>127</v>
      </c>
      <c r="C18" s="5" t="n">
        <v>3811</v>
      </c>
      <c r="E18" s="5" t="n">
        <v>5132</v>
      </c>
    </row>
    <row r="19" spans="1:6">
      <c r="A19" s="4" t="s">
        <v>719</v>
      </c>
    </row>
    <row r="20" spans="1:6">
      <c r="A20" s="3" t="s">
        <v>614</v>
      </c>
    </row>
    <row r="21" spans="1:6">
      <c r="A21" s="4" t="s">
        <v>629</v>
      </c>
      <c r="B21" s="4" t="s">
        <v>127</v>
      </c>
      <c r="C21" s="5" t="n">
        <v>3811</v>
      </c>
      <c r="E21" s="5" t="n">
        <v>5132</v>
      </c>
    </row>
    <row r="22" spans="1:6">
      <c r="A22" s="4" t="s">
        <v>720</v>
      </c>
    </row>
    <row r="23" spans="1:6">
      <c r="A23" s="3" t="s">
        <v>614</v>
      </c>
    </row>
    <row r="24" spans="1:6">
      <c r="A24" s="4" t="s">
        <v>629</v>
      </c>
      <c r="B24" s="4" t="s">
        <v>127</v>
      </c>
      <c r="C24" s="5" t="n">
        <v>30595</v>
      </c>
      <c r="E24" s="5" t="n">
        <v>38678</v>
      </c>
    </row>
    <row r="25" spans="1:6">
      <c r="A25" s="4" t="s">
        <v>721</v>
      </c>
    </row>
    <row r="26" spans="1:6">
      <c r="A26" s="3" t="s">
        <v>614</v>
      </c>
    </row>
    <row r="27" spans="1:6">
      <c r="A27" s="4" t="s">
        <v>629</v>
      </c>
      <c r="B27" s="4" t="s">
        <v>127</v>
      </c>
      <c r="C27" s="5" t="n">
        <v>30595</v>
      </c>
      <c r="E27" s="5" t="n">
        <v>38678</v>
      </c>
    </row>
    <row r="28" spans="1:6">
      <c r="A28" s="4" t="s">
        <v>722</v>
      </c>
    </row>
    <row r="29" spans="1:6">
      <c r="A29" s="3" t="s">
        <v>614</v>
      </c>
    </row>
    <row r="30" spans="1:6">
      <c r="A30" s="4" t="s">
        <v>629</v>
      </c>
      <c r="C30" s="5" t="n">
        <v>19471</v>
      </c>
      <c r="D30" s="4" t="s">
        <v>127</v>
      </c>
      <c r="E30" s="5" t="n">
        <v>24284</v>
      </c>
    </row>
    <row r="31" spans="1:6">
      <c r="A31" s="4" t="s">
        <v>723</v>
      </c>
    </row>
    <row r="32" spans="1:6">
      <c r="A32" s="3" t="s">
        <v>614</v>
      </c>
    </row>
    <row r="33" spans="1:6">
      <c r="A33" s="4" t="s">
        <v>629</v>
      </c>
      <c r="C33" s="5" t="n">
        <v>19471</v>
      </c>
      <c r="D33" s="4" t="s">
        <v>127</v>
      </c>
      <c r="E33" s="5" t="n">
        <v>24284</v>
      </c>
    </row>
    <row r="34" spans="1:6">
      <c r="A34" s="4" t="s">
        <v>724</v>
      </c>
    </row>
    <row r="35" spans="1:6">
      <c r="A35" s="3" t="s">
        <v>614</v>
      </c>
    </row>
    <row r="36" spans="1:6">
      <c r="A36" s="4" t="s">
        <v>629</v>
      </c>
      <c r="B36" s="4" t="s">
        <v>127</v>
      </c>
      <c r="C36" s="5" t="n">
        <v>9242</v>
      </c>
      <c r="E36" s="5" t="n">
        <v>5110</v>
      </c>
    </row>
    <row r="37" spans="1:6">
      <c r="A37" s="4" t="s">
        <v>725</v>
      </c>
    </row>
    <row r="38" spans="1:6">
      <c r="A38" s="3" t="s">
        <v>614</v>
      </c>
    </row>
    <row r="39" spans="1:6">
      <c r="A39" s="4" t="s">
        <v>629</v>
      </c>
      <c r="B39" s="4" t="s">
        <v>127</v>
      </c>
      <c r="C39" s="5" t="n">
        <v>9242</v>
      </c>
      <c r="E39" s="5" t="n">
        <v>5110</v>
      </c>
    </row>
    <row r="40" spans="1:6">
      <c r="A40" s="4" t="s">
        <v>726</v>
      </c>
    </row>
    <row r="41" spans="1:6">
      <c r="A41" s="3" t="s">
        <v>614</v>
      </c>
    </row>
    <row r="42" spans="1:6">
      <c r="A42" s="4" t="s">
        <v>629</v>
      </c>
      <c r="B42" s="4" t="s">
        <v>127</v>
      </c>
      <c r="C42" s="5" t="n">
        <v>23036</v>
      </c>
      <c r="E42" s="5" t="n">
        <v>25875</v>
      </c>
    </row>
    <row r="43" spans="1:6">
      <c r="A43" s="4" t="s">
        <v>727</v>
      </c>
    </row>
    <row r="44" spans="1:6">
      <c r="A44" s="3" t="s">
        <v>614</v>
      </c>
    </row>
    <row r="45" spans="1:6">
      <c r="A45" s="4" t="s">
        <v>629</v>
      </c>
      <c r="B45" s="4" t="s">
        <v>127</v>
      </c>
      <c r="C45" s="5" t="n">
        <v>23036</v>
      </c>
      <c r="E45" s="5" t="n">
        <v>25875</v>
      </c>
    </row>
    <row r="46" spans="1:6">
      <c r="A46" s="4" t="s">
        <v>728</v>
      </c>
    </row>
    <row r="47" spans="1:6">
      <c r="A47" s="3" t="s">
        <v>614</v>
      </c>
    </row>
    <row r="48" spans="1:6">
      <c r="A48" s="4" t="s">
        <v>629</v>
      </c>
      <c r="B48" s="4" t="s">
        <v>127</v>
      </c>
      <c r="C48" s="5" t="n">
        <v>99118</v>
      </c>
      <c r="E48" s="5" t="n">
        <v>88563</v>
      </c>
    </row>
    <row r="49" spans="1:6">
      <c r="A49" s="4" t="s">
        <v>729</v>
      </c>
    </row>
    <row r="50" spans="1:6">
      <c r="A50" s="3" t="s">
        <v>614</v>
      </c>
    </row>
    <row r="51" spans="1:6">
      <c r="A51" s="4" t="s">
        <v>629</v>
      </c>
      <c r="B51" s="4" t="s">
        <v>127</v>
      </c>
      <c r="C51" s="5" t="n">
        <v>99118</v>
      </c>
      <c r="E51" s="5" t="n">
        <v>88563</v>
      </c>
    </row>
    <row r="52" spans="1:6">
      <c r="A52" s="4" t="s">
        <v>730</v>
      </c>
    </row>
    <row r="53" spans="1:6">
      <c r="A53" s="3" t="s">
        <v>614</v>
      </c>
    </row>
    <row r="54" spans="1:6">
      <c r="A54" s="4" t="s">
        <v>629</v>
      </c>
      <c r="C54" s="5" t="n">
        <v>8312</v>
      </c>
      <c r="E54" s="5" t="n">
        <v>5722</v>
      </c>
    </row>
    <row r="55" spans="1:6">
      <c r="A55" s="4" t="s">
        <v>731</v>
      </c>
    </row>
    <row r="56" spans="1:6">
      <c r="A56" s="3" t="s">
        <v>614</v>
      </c>
    </row>
    <row r="57" spans="1:6">
      <c r="A57" s="4" t="s">
        <v>629</v>
      </c>
      <c r="C57" s="5" t="n">
        <v>8312</v>
      </c>
      <c r="E57" s="5" t="n">
        <v>5722</v>
      </c>
    </row>
    <row r="58" spans="1:6">
      <c r="A58" s="4" t="s">
        <v>732</v>
      </c>
    </row>
    <row r="59" spans="1:6">
      <c r="A59" s="3" t="s">
        <v>614</v>
      </c>
    </row>
    <row r="60" spans="1:6">
      <c r="A60" s="4" t="s">
        <v>629</v>
      </c>
      <c r="C60" s="5" t="n">
        <v>189</v>
      </c>
      <c r="E60" s="5" t="n">
        <v>200</v>
      </c>
    </row>
    <row r="61" spans="1:6">
      <c r="A61" s="4" t="s">
        <v>733</v>
      </c>
    </row>
    <row r="62" spans="1:6">
      <c r="A62" s="3" t="s">
        <v>614</v>
      </c>
    </row>
    <row r="63" spans="1:6">
      <c r="A63" s="4" t="s">
        <v>629</v>
      </c>
      <c r="C63" s="6" t="n">
        <v>189</v>
      </c>
      <c r="E63" s="6" t="n">
        <v>200</v>
      </c>
    </row>
    <row r="64" spans="1:6"/>
    <row r="65" spans="1:6">
      <c r="A65" s="4" t="s">
        <v>127</v>
      </c>
      <c r="B65" s="4" t="s">
        <v>734</v>
      </c>
    </row>
  </sheetData>
  <mergeCells count="4">
    <mergeCell ref="A1:B1"/>
    <mergeCell ref="C1:D1"/>
    <mergeCell ref="A64:E64"/>
    <mergeCell ref="B65:E6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80"/>
  </cols>
  <sheetData>
    <row r="1" spans="1:2">
      <c r="A1" s="1" t="s">
        <v>735</v>
      </c>
      <c r="B1" s="2" t="s">
        <v>1</v>
      </c>
    </row>
    <row r="2" spans="1:2">
      <c r="B2" s="2" t="s">
        <v>2</v>
      </c>
    </row>
    <row r="3" spans="1:2">
      <c r="A3" s="4" t="s">
        <v>716</v>
      </c>
    </row>
    <row r="4" spans="1:2">
      <c r="A4" s="3" t="s">
        <v>614</v>
      </c>
    </row>
    <row r="5" spans="1:2">
      <c r="A5" s="4" t="s">
        <v>736</v>
      </c>
      <c r="B5" s="4" t="s">
        <v>737</v>
      </c>
    </row>
    <row r="6" spans="1:2">
      <c r="A6" s="4" t="s">
        <v>738</v>
      </c>
      <c r="B6" s="4" t="s">
        <v>739</v>
      </c>
    </row>
    <row r="7" spans="1:2">
      <c r="A7" s="4" t="s">
        <v>718</v>
      </c>
    </row>
    <row r="8" spans="1:2">
      <c r="A8" s="3" t="s">
        <v>614</v>
      </c>
    </row>
    <row r="9" spans="1:2">
      <c r="A9" s="4" t="s">
        <v>736</v>
      </c>
      <c r="B9" s="4" t="s">
        <v>740</v>
      </c>
    </row>
    <row r="10" spans="1:2">
      <c r="A10" s="4" t="s">
        <v>738</v>
      </c>
      <c r="B10" s="4" t="s">
        <v>741</v>
      </c>
    </row>
    <row r="11" spans="1:2">
      <c r="A11" s="4" t="s">
        <v>720</v>
      </c>
    </row>
    <row r="12" spans="1:2">
      <c r="A12" s="3" t="s">
        <v>614</v>
      </c>
    </row>
    <row r="13" spans="1:2">
      <c r="A13" s="4" t="s">
        <v>736</v>
      </c>
      <c r="B13" s="4" t="s">
        <v>742</v>
      </c>
    </row>
    <row r="14" spans="1:2">
      <c r="A14" s="4" t="s">
        <v>738</v>
      </c>
      <c r="B14" s="4" t="s">
        <v>743</v>
      </c>
    </row>
    <row r="15" spans="1:2">
      <c r="A15" s="4" t="s">
        <v>722</v>
      </c>
    </row>
    <row r="16" spans="1:2">
      <c r="A16" s="3" t="s">
        <v>614</v>
      </c>
    </row>
    <row r="17" spans="1:2">
      <c r="A17" s="4" t="s">
        <v>736</v>
      </c>
      <c r="B17" s="4" t="s">
        <v>744</v>
      </c>
    </row>
    <row r="18" spans="1:2">
      <c r="A18" s="4" t="s">
        <v>738</v>
      </c>
      <c r="B18" s="4" t="s">
        <v>745</v>
      </c>
    </row>
    <row r="19" spans="1:2">
      <c r="A19" s="4" t="s">
        <v>724</v>
      </c>
    </row>
    <row r="20" spans="1:2">
      <c r="A20" s="3" t="s">
        <v>614</v>
      </c>
    </row>
    <row r="21" spans="1:2">
      <c r="A21" s="4" t="s">
        <v>736</v>
      </c>
      <c r="B21" s="4" t="s">
        <v>746</v>
      </c>
    </row>
    <row r="22" spans="1:2">
      <c r="A22" s="4" t="s">
        <v>738</v>
      </c>
      <c r="B22" s="4" t="s">
        <v>747</v>
      </c>
    </row>
    <row r="23" spans="1:2">
      <c r="A23" s="4" t="s">
        <v>726</v>
      </c>
    </row>
    <row r="24" spans="1:2">
      <c r="A24" s="3" t="s">
        <v>614</v>
      </c>
    </row>
    <row r="25" spans="1:2">
      <c r="A25" s="4" t="s">
        <v>736</v>
      </c>
      <c r="B25" s="4" t="s">
        <v>748</v>
      </c>
    </row>
    <row r="26" spans="1:2">
      <c r="A26" s="4" t="s">
        <v>738</v>
      </c>
      <c r="B26" s="4" t="s">
        <v>749</v>
      </c>
    </row>
    <row r="27" spans="1:2">
      <c r="A27" s="4" t="s">
        <v>728</v>
      </c>
    </row>
    <row r="28" spans="1:2">
      <c r="A28" s="3" t="s">
        <v>614</v>
      </c>
    </row>
    <row r="29" spans="1:2">
      <c r="A29" s="4" t="s">
        <v>736</v>
      </c>
      <c r="B29" s="4" t="s">
        <v>750</v>
      </c>
    </row>
    <row r="30" spans="1:2">
      <c r="A30" s="4" t="s">
        <v>738</v>
      </c>
      <c r="B30" s="4" t="s">
        <v>751</v>
      </c>
    </row>
    <row r="31" spans="1:2">
      <c r="A31" s="4" t="s">
        <v>730</v>
      </c>
    </row>
    <row r="32" spans="1:2">
      <c r="A32" s="3" t="s">
        <v>614</v>
      </c>
    </row>
    <row r="33" spans="1:2">
      <c r="A33" s="4" t="s">
        <v>736</v>
      </c>
      <c r="B33" s="4" t="s">
        <v>752</v>
      </c>
    </row>
    <row r="34" spans="1:2">
      <c r="A34" s="4" t="s">
        <v>738</v>
      </c>
      <c r="B34" s="4" t="s">
        <v>753</v>
      </c>
    </row>
    <row r="35" spans="1:2">
      <c r="A35" s="4" t="s">
        <v>732</v>
      </c>
    </row>
    <row r="36" spans="1:2">
      <c r="A36" s="3" t="s">
        <v>614</v>
      </c>
    </row>
    <row r="37" spans="1:2">
      <c r="A37" s="4" t="s">
        <v>736</v>
      </c>
      <c r="B37" s="4" t="s">
        <v>754</v>
      </c>
    </row>
    <row r="38" spans="1:2">
      <c r="A38" s="4" t="s">
        <v>738</v>
      </c>
      <c r="B38" s="4" t="s">
        <v>7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4" t="s">
        <v>625</v>
      </c>
    </row>
    <row r="3" spans="1:3">
      <c r="A3" s="3" t="s">
        <v>614</v>
      </c>
    </row>
    <row r="4" spans="1:3">
      <c r="A4" s="4" t="s">
        <v>757</v>
      </c>
      <c r="B4" s="4" t="s">
        <v>758</v>
      </c>
      <c r="C4" s="4" t="s">
        <v>759</v>
      </c>
    </row>
    <row r="5" spans="1:3">
      <c r="A5" s="4" t="s">
        <v>760</v>
      </c>
      <c r="B5" s="4" t="s">
        <v>522</v>
      </c>
      <c r="C5" s="4" t="s">
        <v>522</v>
      </c>
    </row>
    <row r="6" spans="1:3">
      <c r="A6" s="4" t="s">
        <v>620</v>
      </c>
    </row>
    <row r="7" spans="1:3">
      <c r="A7" s="3" t="s">
        <v>614</v>
      </c>
    </row>
    <row r="8" spans="1:3">
      <c r="A8" s="4" t="s">
        <v>757</v>
      </c>
      <c r="B8" s="4" t="s">
        <v>622</v>
      </c>
      <c r="C8" s="4" t="s">
        <v>761</v>
      </c>
    </row>
    <row r="9" spans="1:3">
      <c r="A9" s="4" t="s">
        <v>760</v>
      </c>
      <c r="B9" s="4" t="s">
        <v>622</v>
      </c>
      <c r="C9" s="4" t="s">
        <v>622</v>
      </c>
    </row>
    <row r="10" spans="1:3">
      <c r="A10" s="4" t="s">
        <v>762</v>
      </c>
    </row>
    <row r="11" spans="1:3">
      <c r="A11" s="3" t="s">
        <v>614</v>
      </c>
    </row>
    <row r="12" spans="1:3">
      <c r="A12" s="4" t="s">
        <v>757</v>
      </c>
      <c r="B12" s="4" t="s">
        <v>684</v>
      </c>
      <c r="C12" s="4" t="s">
        <v>763</v>
      </c>
    </row>
    <row r="13" spans="1:3">
      <c r="A13" s="4" t="s">
        <v>760</v>
      </c>
      <c r="B13" s="4" t="s">
        <v>763</v>
      </c>
      <c r="C13" s="4" t="s">
        <v>7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764</v>
      </c>
      <c r="B1" s="2" t="s">
        <v>389</v>
      </c>
    </row>
    <row r="2" spans="1:2">
      <c r="A2" s="4" t="s">
        <v>627</v>
      </c>
    </row>
    <row r="3" spans="1:2">
      <c r="A3" s="3" t="s">
        <v>614</v>
      </c>
    </row>
    <row r="4" spans="1:2">
      <c r="A4" s="5" t="n">
        <v>2018</v>
      </c>
      <c r="B4" s="6" t="n">
        <v>14734</v>
      </c>
    </row>
    <row r="5" spans="1:2">
      <c r="A5" s="5" t="n">
        <v>2019</v>
      </c>
      <c r="B5" s="5" t="n">
        <v>17278</v>
      </c>
    </row>
    <row r="6" spans="1:2">
      <c r="A6" s="5" t="n">
        <v>2020</v>
      </c>
      <c r="B6" s="5" t="n">
        <v>19576</v>
      </c>
    </row>
    <row r="7" spans="1:2">
      <c r="A7" s="5" t="n">
        <v>2021</v>
      </c>
      <c r="B7" s="5" t="n">
        <v>22606</v>
      </c>
    </row>
    <row r="8" spans="1:2">
      <c r="A8" s="5" t="n">
        <v>2022</v>
      </c>
      <c r="B8" s="5" t="n">
        <v>24381</v>
      </c>
    </row>
    <row r="9" spans="1:2">
      <c r="A9" s="4" t="s">
        <v>765</v>
      </c>
      <c r="B9" s="5" t="n">
        <v>147022</v>
      </c>
    </row>
    <row r="10" spans="1:2">
      <c r="A10" s="4" t="s">
        <v>634</v>
      </c>
    </row>
    <row r="11" spans="1:2">
      <c r="A11" s="3" t="s">
        <v>614</v>
      </c>
    </row>
    <row r="12" spans="1:2">
      <c r="A12" s="5" t="n">
        <v>2018</v>
      </c>
      <c r="B12" s="5" t="n">
        <v>859</v>
      </c>
    </row>
    <row r="13" spans="1:2">
      <c r="A13" s="5" t="n">
        <v>2019</v>
      </c>
      <c r="B13" s="5" t="n">
        <v>901</v>
      </c>
    </row>
    <row r="14" spans="1:2">
      <c r="A14" s="5" t="n">
        <v>2020</v>
      </c>
      <c r="B14" s="5" t="n">
        <v>915</v>
      </c>
    </row>
    <row r="15" spans="1:2">
      <c r="A15" s="5" t="n">
        <v>2021</v>
      </c>
      <c r="B15" s="5" t="n">
        <v>913</v>
      </c>
    </row>
    <row r="16" spans="1:2">
      <c r="A16" s="5" t="n">
        <v>2022</v>
      </c>
      <c r="B16" s="5" t="n">
        <v>878</v>
      </c>
    </row>
    <row r="17" spans="1:2">
      <c r="A17" s="4" t="s">
        <v>765</v>
      </c>
      <c r="B17" s="6" t="n">
        <v>37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6</v>
      </c>
      <c r="B1" s="2" t="s">
        <v>767</v>
      </c>
      <c r="C1" s="2" t="s">
        <v>1</v>
      </c>
    </row>
    <row r="2" spans="1:5">
      <c r="B2" s="2" t="s">
        <v>768</v>
      </c>
      <c r="C2" s="2" t="s">
        <v>2</v>
      </c>
      <c r="D2" s="2" t="s">
        <v>33</v>
      </c>
      <c r="E2" s="2" t="s">
        <v>34</v>
      </c>
    </row>
    <row r="3" spans="1:5">
      <c r="A3" s="4" t="s">
        <v>769</v>
      </c>
    </row>
    <row r="4" spans="1:5">
      <c r="A4" s="3" t="s">
        <v>770</v>
      </c>
    </row>
    <row r="5" spans="1:5">
      <c r="A5" s="4" t="s">
        <v>771</v>
      </c>
      <c r="B5" s="8" t="n">
        <v>4.7</v>
      </c>
    </row>
    <row r="6" spans="1:5">
      <c r="A6" s="4" t="s">
        <v>772</v>
      </c>
    </row>
    <row r="7" spans="1:5">
      <c r="A7" s="3" t="s">
        <v>770</v>
      </c>
    </row>
    <row r="8" spans="1:5">
      <c r="A8" s="4" t="s">
        <v>519</v>
      </c>
      <c r="C8" s="8" t="n">
        <v>21.7</v>
      </c>
      <c r="D8" s="8" t="n">
        <v>16.6</v>
      </c>
      <c r="E8" s="8" t="n">
        <v>16.2</v>
      </c>
    </row>
    <row r="9" spans="1:5">
      <c r="A9" s="4" t="s">
        <v>773</v>
      </c>
      <c r="C9" s="8" t="n">
        <v>1.9</v>
      </c>
      <c r="D9" s="8" t="n">
        <v>1.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s>
  <sheetData>
    <row r="1" spans="1:4">
      <c r="A1" s="1" t="s">
        <v>150</v>
      </c>
      <c r="B1" s="2" t="s">
        <v>151</v>
      </c>
      <c r="C1" s="2" t="s">
        <v>152</v>
      </c>
      <c r="D1" s="2" t="s">
        <v>153</v>
      </c>
    </row>
    <row r="2" spans="1:4">
      <c r="A2" s="4" t="s">
        <v>51</v>
      </c>
      <c r="B2" s="6" t="n">
        <v>802771</v>
      </c>
      <c r="C2" s="6" t="n">
        <v>802771</v>
      </c>
    </row>
    <row r="3" spans="1:4">
      <c r="A3" s="4" t="s">
        <v>154</v>
      </c>
      <c r="B3" s="5" t="n">
        <v>2021736</v>
      </c>
      <c r="C3" s="5" t="n">
        <v>2118086</v>
      </c>
      <c r="D3" s="6" t="n">
        <v>-96350</v>
      </c>
    </row>
    <row r="4" spans="1:4">
      <c r="A4" s="3" t="s">
        <v>155</v>
      </c>
    </row>
    <row r="5" spans="1:4">
      <c r="A5" s="4" t="s">
        <v>156</v>
      </c>
      <c r="B5" s="5" t="n">
        <v>-4891</v>
      </c>
      <c r="D5" s="5" t="n">
        <v>-4891</v>
      </c>
    </row>
    <row r="6" spans="1:4">
      <c r="A6" s="4" t="s">
        <v>157</v>
      </c>
      <c r="B6" s="5" t="n">
        <v>797880</v>
      </c>
      <c r="C6" s="5" t="n">
        <v>802771</v>
      </c>
      <c r="D6" s="5" t="n">
        <v>-4891</v>
      </c>
    </row>
    <row r="7" spans="1:4">
      <c r="A7" s="4" t="s">
        <v>158</v>
      </c>
      <c r="B7" s="5" t="n">
        <v>-739157</v>
      </c>
      <c r="C7" s="5" t="n">
        <v>-739157</v>
      </c>
    </row>
    <row r="8" spans="1:4">
      <c r="A8" s="4" t="s">
        <v>121</v>
      </c>
      <c r="B8" s="5" t="n">
        <v>19358</v>
      </c>
      <c r="C8" s="5" t="n">
        <v>19358</v>
      </c>
    </row>
    <row r="9" spans="1:4">
      <c r="A9" s="4" t="s">
        <v>146</v>
      </c>
      <c r="B9" s="5" t="n">
        <v>7289</v>
      </c>
      <c r="C9" s="5" t="n">
        <v>7289</v>
      </c>
    </row>
    <row r="10" spans="1:4">
      <c r="A10" s="4" t="s">
        <v>139</v>
      </c>
      <c r="B10" s="5" t="n">
        <v>-14376</v>
      </c>
      <c r="C10" s="5" t="n">
        <v>-14376</v>
      </c>
    </row>
    <row r="11" spans="1:4">
      <c r="A11" s="4" t="s">
        <v>159</v>
      </c>
      <c r="B11" s="5" t="n">
        <v>-625</v>
      </c>
      <c r="C11" s="5" t="n">
        <v>-625</v>
      </c>
    </row>
    <row r="12" spans="1:4">
      <c r="A12" s="4" t="s">
        <v>160</v>
      </c>
      <c r="B12" s="5" t="n">
        <v>2092105</v>
      </c>
      <c r="C12" s="5" t="n">
        <v>2193346</v>
      </c>
      <c r="D12" s="5" t="n">
        <v>-101241</v>
      </c>
    </row>
    <row r="13" spans="1:4">
      <c r="A13" s="4" t="s">
        <v>51</v>
      </c>
      <c r="B13" s="5" t="n">
        <v>869531</v>
      </c>
      <c r="C13" s="5" t="n">
        <v>869531</v>
      </c>
    </row>
    <row r="14" spans="1:4">
      <c r="A14" s="3" t="s">
        <v>155</v>
      </c>
    </row>
    <row r="15" spans="1:4">
      <c r="A15" s="4" t="s">
        <v>156</v>
      </c>
      <c r="B15" s="5" t="n">
        <v>-36337</v>
      </c>
      <c r="D15" s="5" t="n">
        <v>-36337</v>
      </c>
    </row>
    <row r="16" spans="1:4">
      <c r="A16" s="4" t="s">
        <v>157</v>
      </c>
      <c r="B16" s="5" t="n">
        <v>833194</v>
      </c>
      <c r="C16" s="5" t="n">
        <v>869531</v>
      </c>
      <c r="D16" s="5" t="n">
        <v>-36337</v>
      </c>
    </row>
    <row r="17" spans="1:4">
      <c r="A17" s="4" t="s">
        <v>158</v>
      </c>
      <c r="B17" s="5" t="n">
        <v>-803216</v>
      </c>
      <c r="C17" s="5" t="n">
        <v>-803216</v>
      </c>
    </row>
    <row r="18" spans="1:4">
      <c r="A18" s="4" t="s">
        <v>121</v>
      </c>
      <c r="B18" s="5" t="n">
        <v>20641</v>
      </c>
      <c r="C18" s="5" t="n">
        <v>20641</v>
      </c>
    </row>
    <row r="19" spans="1:4">
      <c r="A19" s="4" t="s">
        <v>146</v>
      </c>
      <c r="B19" s="5" t="n">
        <v>1669</v>
      </c>
      <c r="C19" s="5" t="n">
        <v>1669</v>
      </c>
    </row>
    <row r="20" spans="1:4">
      <c r="A20" s="4" t="s">
        <v>139</v>
      </c>
      <c r="B20" s="5" t="n">
        <v>-13875</v>
      </c>
      <c r="C20" s="5" t="n">
        <v>-13875</v>
      </c>
    </row>
    <row r="21" spans="1:4">
      <c r="A21" s="4" t="s">
        <v>159</v>
      </c>
      <c r="B21" s="5" t="n">
        <v>-865</v>
      </c>
      <c r="C21" s="5" t="n">
        <v>-865</v>
      </c>
    </row>
    <row r="22" spans="1:4">
      <c r="A22" s="4" t="s">
        <v>161</v>
      </c>
      <c r="B22" s="5" t="n">
        <v>2129653</v>
      </c>
      <c r="C22" s="5" t="n">
        <v>2267231</v>
      </c>
      <c r="D22" s="5" t="n">
        <v>-137578</v>
      </c>
    </row>
    <row r="23" spans="1:4">
      <c r="A23" s="4" t="s">
        <v>51</v>
      </c>
      <c r="B23" s="5" t="n">
        <v>1333925</v>
      </c>
      <c r="C23" s="5" t="n">
        <v>1333925</v>
      </c>
    </row>
    <row r="24" spans="1:4">
      <c r="A24" s="3" t="s">
        <v>155</v>
      </c>
    </row>
    <row r="25" spans="1:4">
      <c r="A25" s="4" t="s">
        <v>156</v>
      </c>
      <c r="B25" s="5" t="n">
        <v>17087</v>
      </c>
      <c r="D25" s="5" t="n">
        <v>17087</v>
      </c>
    </row>
    <row r="26" spans="1:4">
      <c r="A26" s="4" t="s">
        <v>157</v>
      </c>
      <c r="B26" s="5" t="n">
        <v>1351012</v>
      </c>
      <c r="C26" s="5" t="n">
        <v>1333925</v>
      </c>
      <c r="D26" s="5" t="n">
        <v>17087</v>
      </c>
    </row>
    <row r="27" spans="1:4">
      <c r="A27" s="4" t="s">
        <v>158</v>
      </c>
      <c r="B27" s="5" t="n">
        <v>-865431</v>
      </c>
      <c r="C27" s="5" t="n">
        <v>-865431</v>
      </c>
    </row>
    <row r="28" spans="1:4">
      <c r="A28" s="4" t="s">
        <v>121</v>
      </c>
      <c r="B28" s="5" t="n">
        <v>32053</v>
      </c>
      <c r="C28" s="5" t="n">
        <v>32053</v>
      </c>
    </row>
    <row r="29" spans="1:4">
      <c r="A29" s="4" t="s">
        <v>146</v>
      </c>
      <c r="B29" s="5" t="n">
        <v>120</v>
      </c>
      <c r="C29" s="5" t="n">
        <v>120</v>
      </c>
    </row>
    <row r="30" spans="1:4">
      <c r="A30" s="4" t="s">
        <v>139</v>
      </c>
      <c r="B30" s="5" t="n">
        <v>-9285</v>
      </c>
      <c r="C30" s="5" t="n">
        <v>-9285</v>
      </c>
    </row>
    <row r="31" spans="1:4">
      <c r="A31" s="4" t="s">
        <v>162</v>
      </c>
      <c r="B31" s="5" t="n">
        <v>5975</v>
      </c>
      <c r="C31" s="5" t="n">
        <v>5975</v>
      </c>
    </row>
    <row r="32" spans="1:4">
      <c r="A32" s="4" t="s">
        <v>159</v>
      </c>
      <c r="B32" s="5" t="n">
        <v>-663</v>
      </c>
      <c r="C32" s="5" t="n">
        <v>-663</v>
      </c>
    </row>
    <row r="33" spans="1:4">
      <c r="A33" s="4" t="s">
        <v>163</v>
      </c>
      <c r="B33" s="6" t="n">
        <v>2643434</v>
      </c>
      <c r="C33" s="6" t="n">
        <v>2763925</v>
      </c>
      <c r="D33" s="6" t="n">
        <v>-120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5"/>
  </cols>
  <sheetData>
    <row r="1" spans="1:4">
      <c r="A1" s="1" t="s">
        <v>774</v>
      </c>
      <c r="C1" s="2" t="s">
        <v>1</v>
      </c>
    </row>
    <row r="2" spans="1:4">
      <c r="C2" s="2" t="s">
        <v>2</v>
      </c>
      <c r="D2" s="2" t="s">
        <v>33</v>
      </c>
    </row>
    <row r="3" spans="1:4">
      <c r="A3" s="3" t="s">
        <v>775</v>
      </c>
    </row>
    <row r="4" spans="1:4">
      <c r="A4" s="4" t="s">
        <v>776</v>
      </c>
      <c r="C4" s="6" t="n">
        <v>490000000</v>
      </c>
    </row>
    <row r="5" spans="1:4">
      <c r="A5" s="4" t="s">
        <v>777</v>
      </c>
      <c r="C5" s="5" t="n">
        <v>4300000000</v>
      </c>
      <c r="D5" s="6" t="n">
        <v>4550000000</v>
      </c>
    </row>
    <row r="6" spans="1:4">
      <c r="A6" s="4" t="s">
        <v>778</v>
      </c>
      <c r="B6" s="4" t="s">
        <v>127</v>
      </c>
      <c r="C6" s="5" t="n">
        <v>-27070000</v>
      </c>
      <c r="D6" s="5" t="n">
        <v>-29472000</v>
      </c>
    </row>
    <row r="7" spans="1:4">
      <c r="A7" s="4" t="s">
        <v>779</v>
      </c>
      <c r="B7" s="4" t="s">
        <v>127</v>
      </c>
      <c r="C7" s="5" t="n">
        <v>-2927000</v>
      </c>
      <c r="D7" s="5" t="n">
        <v>215000</v>
      </c>
    </row>
    <row r="8" spans="1:4">
      <c r="A8" s="4" t="s">
        <v>780</v>
      </c>
      <c r="B8" s="4" t="s">
        <v>127</v>
      </c>
      <c r="C8" s="5" t="n">
        <v>866000</v>
      </c>
      <c r="D8" s="5" t="n">
        <v>3749000</v>
      </c>
    </row>
    <row r="9" spans="1:4">
      <c r="A9" s="4" t="s">
        <v>781</v>
      </c>
      <c r="C9" s="5" t="n">
        <v>4270869000</v>
      </c>
      <c r="D9" s="5" t="n">
        <v>4524492000</v>
      </c>
    </row>
    <row r="10" spans="1:4">
      <c r="A10" s="4" t="s">
        <v>98</v>
      </c>
      <c r="C10" s="5" t="n">
        <v>59489000</v>
      </c>
      <c r="D10" s="5" t="n">
        <v>250974000</v>
      </c>
    </row>
    <row r="11" spans="1:4">
      <c r="A11" s="4" t="s">
        <v>782</v>
      </c>
      <c r="C11" s="5" t="n">
        <v>4211380000</v>
      </c>
      <c r="D11" s="5" t="n">
        <v>4273518000</v>
      </c>
    </row>
    <row r="12" spans="1:4">
      <c r="A12" s="4" t="s">
        <v>783</v>
      </c>
    </row>
    <row r="13" spans="1:4">
      <c r="A13" s="3" t="s">
        <v>775</v>
      </c>
    </row>
    <row r="14" spans="1:4">
      <c r="A14" s="4" t="s">
        <v>777</v>
      </c>
      <c r="C14" s="6" t="n">
        <v>0</v>
      </c>
      <c r="D14" s="5" t="n">
        <v>250000000</v>
      </c>
    </row>
    <row r="15" spans="1:4">
      <c r="A15" s="4" t="s">
        <v>784</v>
      </c>
      <c r="C15" s="4" t="s">
        <v>785</v>
      </c>
    </row>
    <row r="16" spans="1:4">
      <c r="A16" s="4" t="s">
        <v>786</v>
      </c>
    </row>
    <row r="17" spans="1:4">
      <c r="A17" s="3" t="s">
        <v>775</v>
      </c>
    </row>
    <row r="18" spans="1:4">
      <c r="A18" s="4" t="s">
        <v>777</v>
      </c>
      <c r="C18" s="6" t="n">
        <v>550000000</v>
      </c>
      <c r="D18" s="5" t="n">
        <v>550000000</v>
      </c>
    </row>
    <row r="19" spans="1:4">
      <c r="A19" s="4" t="s">
        <v>784</v>
      </c>
      <c r="C19" s="4" t="s">
        <v>787</v>
      </c>
    </row>
    <row r="20" spans="1:4">
      <c r="A20" s="4" t="s">
        <v>788</v>
      </c>
    </row>
    <row r="21" spans="1:4">
      <c r="A21" s="3" t="s">
        <v>775</v>
      </c>
    </row>
    <row r="22" spans="1:4">
      <c r="A22" s="4" t="s">
        <v>777</v>
      </c>
      <c r="C22" s="6" t="n">
        <v>550000000</v>
      </c>
      <c r="D22" s="5" t="n">
        <v>550000000</v>
      </c>
    </row>
    <row r="23" spans="1:4">
      <c r="A23" s="4" t="s">
        <v>784</v>
      </c>
      <c r="C23" s="4" t="s">
        <v>789</v>
      </c>
    </row>
    <row r="24" spans="1:4">
      <c r="A24" s="4" t="s">
        <v>790</v>
      </c>
    </row>
    <row r="25" spans="1:4">
      <c r="A25" s="3" t="s">
        <v>775</v>
      </c>
    </row>
    <row r="26" spans="1:4">
      <c r="A26" s="4" t="s">
        <v>777</v>
      </c>
      <c r="C26" s="6" t="n">
        <v>250000000</v>
      </c>
      <c r="D26" s="5" t="n">
        <v>250000000</v>
      </c>
    </row>
    <row r="27" spans="1:4">
      <c r="A27" s="4" t="s">
        <v>784</v>
      </c>
      <c r="C27" s="4" t="s">
        <v>791</v>
      </c>
    </row>
    <row r="28" spans="1:4">
      <c r="A28" s="4" t="s">
        <v>792</v>
      </c>
    </row>
    <row r="29" spans="1:4">
      <c r="A29" s="3" t="s">
        <v>775</v>
      </c>
    </row>
    <row r="30" spans="1:4">
      <c r="A30" s="4" t="s">
        <v>777</v>
      </c>
      <c r="C30" s="6" t="n">
        <v>650000000</v>
      </c>
      <c r="D30" s="5" t="n">
        <v>650000000</v>
      </c>
    </row>
    <row r="31" spans="1:4">
      <c r="A31" s="4" t="s">
        <v>784</v>
      </c>
      <c r="C31" s="4" t="s">
        <v>704</v>
      </c>
    </row>
    <row r="32" spans="1:4">
      <c r="A32" s="4" t="s">
        <v>793</v>
      </c>
    </row>
    <row r="33" spans="1:4">
      <c r="A33" s="3" t="s">
        <v>775</v>
      </c>
    </row>
    <row r="34" spans="1:4">
      <c r="A34" s="4" t="s">
        <v>777</v>
      </c>
      <c r="C34" s="6" t="n">
        <v>250000000</v>
      </c>
      <c r="D34" s="5" t="n">
        <v>250000000</v>
      </c>
    </row>
    <row r="35" spans="1:4">
      <c r="A35" s="4" t="s">
        <v>784</v>
      </c>
      <c r="C35" s="4" t="s">
        <v>785</v>
      </c>
    </row>
    <row r="36" spans="1:4">
      <c r="A36" s="4" t="s">
        <v>794</v>
      </c>
    </row>
    <row r="37" spans="1:4">
      <c r="A37" s="3" t="s">
        <v>775</v>
      </c>
    </row>
    <row r="38" spans="1:4">
      <c r="A38" s="4" t="s">
        <v>777</v>
      </c>
      <c r="C38" s="6" t="n">
        <v>250000000</v>
      </c>
      <c r="D38" s="5" t="n">
        <v>250000000</v>
      </c>
    </row>
    <row r="39" spans="1:4">
      <c r="A39" s="4" t="s">
        <v>784</v>
      </c>
      <c r="C39" s="4" t="s">
        <v>795</v>
      </c>
    </row>
    <row r="40" spans="1:4">
      <c r="A40" s="4" t="s">
        <v>796</v>
      </c>
    </row>
    <row r="41" spans="1:4">
      <c r="A41" s="3" t="s">
        <v>775</v>
      </c>
    </row>
    <row r="42" spans="1:4">
      <c r="A42" s="4" t="s">
        <v>777</v>
      </c>
      <c r="C42" s="6" t="n">
        <v>550000000</v>
      </c>
      <c r="D42" s="5" t="n">
        <v>550000000</v>
      </c>
    </row>
    <row r="43" spans="1:4">
      <c r="A43" s="4" t="s">
        <v>784</v>
      </c>
      <c r="C43" s="4" t="s">
        <v>797</v>
      </c>
    </row>
    <row r="44" spans="1:4">
      <c r="A44" s="4" t="s">
        <v>798</v>
      </c>
    </row>
    <row r="45" spans="1:4">
      <c r="A45" s="3" t="s">
        <v>775</v>
      </c>
    </row>
    <row r="46" spans="1:4">
      <c r="A46" s="4" t="s">
        <v>777</v>
      </c>
      <c r="C46" s="6" t="n">
        <v>250000000</v>
      </c>
      <c r="D46" s="5" t="n">
        <v>250000000</v>
      </c>
    </row>
    <row r="47" spans="1:4">
      <c r="A47" s="4" t="s">
        <v>784</v>
      </c>
      <c r="C47" s="4" t="s">
        <v>795</v>
      </c>
    </row>
    <row r="48" spans="1:4">
      <c r="A48" s="4" t="s">
        <v>799</v>
      </c>
    </row>
    <row r="49" spans="1:4">
      <c r="A49" s="3" t="s">
        <v>775</v>
      </c>
    </row>
    <row r="50" spans="1:4">
      <c r="A50" s="4" t="s">
        <v>777</v>
      </c>
      <c r="C50" s="6" t="n">
        <v>500000000</v>
      </c>
      <c r="D50" s="5" t="n">
        <v>500000000</v>
      </c>
    </row>
    <row r="51" spans="1:4">
      <c r="A51" s="4" t="s">
        <v>784</v>
      </c>
      <c r="C51" s="4" t="s">
        <v>789</v>
      </c>
    </row>
    <row r="52" spans="1:4">
      <c r="A52" s="4" t="s">
        <v>800</v>
      </c>
    </row>
    <row r="53" spans="1:4">
      <c r="A53" s="3" t="s">
        <v>775</v>
      </c>
    </row>
    <row r="54" spans="1:4">
      <c r="A54" s="4" t="s">
        <v>777</v>
      </c>
      <c r="C54" s="6" t="n">
        <v>500000000</v>
      </c>
      <c r="D54" s="5" t="n">
        <v>500000000</v>
      </c>
    </row>
    <row r="55" spans="1:4">
      <c r="A55" s="4" t="s">
        <v>784</v>
      </c>
      <c r="C55" s="4" t="s">
        <v>795</v>
      </c>
    </row>
    <row r="56" spans="1:4">
      <c r="A56" s="4" t="s">
        <v>801</v>
      </c>
    </row>
    <row r="57" spans="1:4">
      <c r="A57" s="3" t="s">
        <v>775</v>
      </c>
    </row>
    <row r="58" spans="1:4">
      <c r="A58" s="4" t="s">
        <v>781</v>
      </c>
      <c r="C58" s="6" t="n">
        <v>0</v>
      </c>
      <c r="D58" s="6" t="n">
        <v>0</v>
      </c>
    </row>
    <row r="59" spans="1:4"/>
    <row r="60" spans="1:4">
      <c r="A60" s="4" t="s">
        <v>127</v>
      </c>
      <c r="B60" s="4" t="s">
        <v>802</v>
      </c>
    </row>
  </sheetData>
  <mergeCells count="3">
    <mergeCell ref="A1:B2"/>
    <mergeCell ref="A59:C59"/>
    <mergeCell ref="B60:C6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803</v>
      </c>
      <c r="B1" s="2" t="s">
        <v>1</v>
      </c>
    </row>
    <row r="2" spans="1:4">
      <c r="B2" s="2" t="s">
        <v>389</v>
      </c>
      <c r="C2" s="2" t="s">
        <v>613</v>
      </c>
      <c r="D2" s="2" t="s">
        <v>495</v>
      </c>
    </row>
    <row r="3" spans="1:4">
      <c r="A3" s="3" t="s">
        <v>775</v>
      </c>
    </row>
    <row r="4" spans="1:4">
      <c r="A4" s="4" t="s">
        <v>804</v>
      </c>
      <c r="B4" s="6" t="n">
        <v>550000000</v>
      </c>
    </row>
    <row r="5" spans="1:4">
      <c r="A5" s="4" t="s">
        <v>805</v>
      </c>
      <c r="B5" s="5" t="n">
        <v>0</v>
      </c>
    </row>
    <row r="6" spans="1:4">
      <c r="A6" s="4" t="s">
        <v>806</v>
      </c>
      <c r="B6" s="5" t="n">
        <v>550000000</v>
      </c>
    </row>
    <row r="7" spans="1:4">
      <c r="A7" s="4" t="s">
        <v>807</v>
      </c>
      <c r="B7" s="5" t="n">
        <v>0</v>
      </c>
    </row>
    <row r="8" spans="1:4">
      <c r="A8" s="4" t="s">
        <v>808</v>
      </c>
      <c r="B8" s="5" t="n">
        <v>0</v>
      </c>
    </row>
    <row r="9" spans="1:4">
      <c r="A9" s="4" t="s">
        <v>809</v>
      </c>
      <c r="B9" s="5" t="n">
        <v>3200000000</v>
      </c>
    </row>
    <row r="10" spans="1:4">
      <c r="A10" s="4" t="s">
        <v>777</v>
      </c>
      <c r="B10" s="5" t="n">
        <v>4300000000</v>
      </c>
      <c r="C10" s="6" t="n">
        <v>4550000000</v>
      </c>
    </row>
    <row r="11" spans="1:4">
      <c r="A11" s="4" t="s">
        <v>810</v>
      </c>
      <c r="B11" s="5" t="n">
        <v>0</v>
      </c>
      <c r="C11" s="5" t="n">
        <v>496705000</v>
      </c>
      <c r="D11" s="6" t="n">
        <v>1142997000</v>
      </c>
    </row>
    <row r="12" spans="1:4">
      <c r="A12" s="4" t="s">
        <v>811</v>
      </c>
      <c r="B12" s="5" t="n">
        <v>404000</v>
      </c>
      <c r="C12" s="5" t="n">
        <v>6316000</v>
      </c>
      <c r="D12" s="6" t="n">
        <v>10906000</v>
      </c>
    </row>
    <row r="13" spans="1:4">
      <c r="A13" s="4" t="s">
        <v>781</v>
      </c>
      <c r="B13" s="6" t="n">
        <v>4270869000</v>
      </c>
      <c r="C13" s="6" t="n">
        <v>4524492000</v>
      </c>
    </row>
    <row r="14" spans="1:4">
      <c r="A14" s="4" t="s">
        <v>560</v>
      </c>
      <c r="B14" s="4" t="s">
        <v>561</v>
      </c>
      <c r="C14" s="4" t="s">
        <v>561</v>
      </c>
      <c r="D14" s="4" t="s">
        <v>562</v>
      </c>
    </row>
    <row r="15" spans="1:4">
      <c r="A15" s="4" t="s">
        <v>812</v>
      </c>
      <c r="B15" s="6" t="n">
        <v>227800000</v>
      </c>
      <c r="C15" s="6" t="n">
        <v>206200000</v>
      </c>
      <c r="D15" s="6" t="n">
        <v>181700000</v>
      </c>
    </row>
    <row r="16" spans="1:4">
      <c r="A16" s="4" t="s">
        <v>813</v>
      </c>
    </row>
    <row r="17" spans="1:4">
      <c r="A17" s="3" t="s">
        <v>775</v>
      </c>
    </row>
    <row r="18" spans="1:4">
      <c r="A18" s="4" t="s">
        <v>814</v>
      </c>
      <c r="B18" s="6" t="n">
        <v>1000000000</v>
      </c>
    </row>
    <row r="19" spans="1:4">
      <c r="A19" s="4" t="s">
        <v>815</v>
      </c>
      <c r="B19" s="4" t="s">
        <v>816</v>
      </c>
    </row>
    <row r="20" spans="1:4">
      <c r="A20" s="4" t="s">
        <v>817</v>
      </c>
      <c r="B20" s="6" t="n">
        <v>6800000</v>
      </c>
      <c r="C20" s="6" t="n">
        <v>6300000</v>
      </c>
    </row>
    <row r="21" spans="1:4">
      <c r="A21" s="4" t="s">
        <v>818</v>
      </c>
      <c r="B21" s="5" t="n">
        <v>5</v>
      </c>
    </row>
    <row r="22" spans="1:4">
      <c r="A22" s="4" t="s">
        <v>819</v>
      </c>
    </row>
    <row r="23" spans="1:4">
      <c r="A23" s="3" t="s">
        <v>775</v>
      </c>
    </row>
    <row r="24" spans="1:4">
      <c r="A24" s="4" t="s">
        <v>820</v>
      </c>
      <c r="B24" s="4" t="s">
        <v>821</v>
      </c>
    </row>
    <row r="25" spans="1:4">
      <c r="A25" s="4" t="s">
        <v>815</v>
      </c>
      <c r="B25" s="4" t="s">
        <v>822</v>
      </c>
    </row>
    <row r="26" spans="1:4">
      <c r="A26" s="4" t="s">
        <v>823</v>
      </c>
    </row>
    <row r="27" spans="1:4">
      <c r="A27" s="3" t="s">
        <v>775</v>
      </c>
    </row>
    <row r="28" spans="1:4">
      <c r="A28" s="4" t="s">
        <v>820</v>
      </c>
      <c r="B28" s="4" t="s">
        <v>824</v>
      </c>
    </row>
    <row r="29" spans="1:4">
      <c r="A29" s="4" t="s">
        <v>815</v>
      </c>
      <c r="B29" s="4" t="s">
        <v>825</v>
      </c>
    </row>
    <row r="30" spans="1:4">
      <c r="A30" s="4" t="s">
        <v>826</v>
      </c>
    </row>
    <row r="31" spans="1:4">
      <c r="A31" s="3" t="s">
        <v>775</v>
      </c>
    </row>
    <row r="32" spans="1:4">
      <c r="A32" s="4" t="s">
        <v>814</v>
      </c>
      <c r="B32" s="6" t="n">
        <v>1000000000</v>
      </c>
    </row>
    <row r="33" spans="1:4">
      <c r="A33" s="4" t="s">
        <v>560</v>
      </c>
      <c r="B33" s="4" t="s">
        <v>827</v>
      </c>
      <c r="C33" s="4" t="s">
        <v>828</v>
      </c>
    </row>
    <row r="34" spans="1:4">
      <c r="A34" s="4" t="s">
        <v>829</v>
      </c>
    </row>
    <row r="35" spans="1:4">
      <c r="A35" s="3" t="s">
        <v>775</v>
      </c>
    </row>
    <row r="36" spans="1:4">
      <c r="A36" s="4" t="s">
        <v>830</v>
      </c>
      <c r="B36" s="4" t="s">
        <v>831</v>
      </c>
    </row>
    <row r="37" spans="1:4">
      <c r="A37" s="4" t="s">
        <v>800</v>
      </c>
    </row>
    <row r="38" spans="1:4">
      <c r="A38" s="3" t="s">
        <v>775</v>
      </c>
    </row>
    <row r="39" spans="1:4">
      <c r="A39" s="4" t="s">
        <v>777</v>
      </c>
      <c r="B39" s="6" t="n">
        <v>500000000</v>
      </c>
      <c r="C39" s="6" t="n">
        <v>500000000</v>
      </c>
    </row>
    <row r="40" spans="1:4">
      <c r="A40" s="4" t="s">
        <v>784</v>
      </c>
      <c r="B40" s="4" t="s">
        <v>795</v>
      </c>
    </row>
    <row r="41" spans="1:4">
      <c r="A41" s="4" t="s">
        <v>801</v>
      </c>
    </row>
    <row r="42" spans="1:4">
      <c r="A42" s="3" t="s">
        <v>775</v>
      </c>
    </row>
    <row r="43" spans="1:4">
      <c r="A43" s="4" t="s">
        <v>781</v>
      </c>
      <c r="B43" s="6" t="n">
        <v>0</v>
      </c>
      <c r="C43"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832</v>
      </c>
      <c r="B1" s="2" t="s">
        <v>833</v>
      </c>
      <c r="C1" s="2" t="s">
        <v>1</v>
      </c>
    </row>
    <row r="2" spans="1:5">
      <c r="B2" s="2" t="s">
        <v>834</v>
      </c>
      <c r="C2" s="2" t="s">
        <v>2</v>
      </c>
      <c r="D2" s="2" t="s">
        <v>33</v>
      </c>
      <c r="E2" s="2" t="s">
        <v>34</v>
      </c>
    </row>
    <row r="3" spans="1:5">
      <c r="A3" s="3" t="s">
        <v>835</v>
      </c>
    </row>
    <row r="4" spans="1:5">
      <c r="A4" s="4" t="s">
        <v>777</v>
      </c>
      <c r="C4" s="6" t="n">
        <v>4300000000</v>
      </c>
      <c r="D4" s="6" t="n">
        <v>4550000000</v>
      </c>
    </row>
    <row r="5" spans="1:5">
      <c r="A5" s="4" t="s">
        <v>836</v>
      </c>
      <c r="C5" s="5" t="n">
        <v>-24619000</v>
      </c>
      <c r="D5" s="5" t="n">
        <v>0</v>
      </c>
      <c r="E5" s="6" t="n">
        <v>19287000</v>
      </c>
    </row>
    <row r="6" spans="1:5">
      <c r="A6" s="4" t="s">
        <v>77</v>
      </c>
      <c r="C6" s="5" t="n">
        <v>37328000</v>
      </c>
      <c r="D6" s="5" t="n">
        <v>0</v>
      </c>
    </row>
    <row r="7" spans="1:5">
      <c r="A7" s="4" t="s">
        <v>77</v>
      </c>
      <c r="C7" s="5" t="n">
        <v>0</v>
      </c>
      <c r="D7" s="5" t="n">
        <v>36690000</v>
      </c>
    </row>
    <row r="8" spans="1:5">
      <c r="A8" s="4" t="s">
        <v>837</v>
      </c>
    </row>
    <row r="9" spans="1:5">
      <c r="A9" s="3" t="s">
        <v>835</v>
      </c>
    </row>
    <row r="10" spans="1:5">
      <c r="A10" s="4" t="s">
        <v>838</v>
      </c>
      <c r="C10" s="5" t="n">
        <v>-2200000</v>
      </c>
    </row>
    <row r="11" spans="1:5">
      <c r="A11" s="4" t="s">
        <v>799</v>
      </c>
    </row>
    <row r="12" spans="1:5">
      <c r="A12" s="3" t="s">
        <v>835</v>
      </c>
    </row>
    <row r="13" spans="1:5">
      <c r="A13" s="4" t="s">
        <v>777</v>
      </c>
      <c r="C13" s="6" t="n">
        <v>500000000</v>
      </c>
      <c r="D13" s="5" t="n">
        <v>500000000</v>
      </c>
    </row>
    <row r="14" spans="1:5">
      <c r="A14" s="4" t="s">
        <v>784</v>
      </c>
      <c r="C14" s="4" t="s">
        <v>789</v>
      </c>
    </row>
    <row r="15" spans="1:5">
      <c r="A15" s="4" t="s">
        <v>839</v>
      </c>
    </row>
    <row r="16" spans="1:5">
      <c r="A16" s="3" t="s">
        <v>835</v>
      </c>
    </row>
    <row r="17" spans="1:5">
      <c r="A17" s="4" t="s">
        <v>840</v>
      </c>
      <c r="C17" s="6" t="n">
        <v>250000000</v>
      </c>
    </row>
    <row r="18" spans="1:5">
      <c r="A18" s="4" t="s">
        <v>841</v>
      </c>
    </row>
    <row r="19" spans="1:5">
      <c r="A19" s="3" t="s">
        <v>835</v>
      </c>
    </row>
    <row r="20" spans="1:5">
      <c r="A20" s="4" t="s">
        <v>842</v>
      </c>
      <c r="C20" s="5" t="n">
        <v>8400000</v>
      </c>
    </row>
    <row r="21" spans="1:5">
      <c r="A21" s="4" t="s">
        <v>843</v>
      </c>
    </row>
    <row r="22" spans="1:5">
      <c r="A22" s="3" t="s">
        <v>835</v>
      </c>
    </row>
    <row r="23" spans="1:5">
      <c r="A23" s="4" t="s">
        <v>844</v>
      </c>
      <c r="C23" s="5" t="n">
        <v>300000</v>
      </c>
    </row>
    <row r="24" spans="1:5">
      <c r="A24" s="4" t="s">
        <v>845</v>
      </c>
    </row>
    <row r="25" spans="1:5">
      <c r="A25" s="3" t="s">
        <v>835</v>
      </c>
    </row>
    <row r="26" spans="1:5">
      <c r="A26" s="4" t="s">
        <v>840</v>
      </c>
      <c r="C26" s="5" t="n">
        <v>200000000</v>
      </c>
    </row>
    <row r="27" spans="1:5">
      <c r="A27" s="4" t="s">
        <v>836</v>
      </c>
      <c r="C27" s="6" t="n">
        <v>-24600000</v>
      </c>
    </row>
    <row r="28" spans="1:5">
      <c r="A28" s="4" t="s">
        <v>846</v>
      </c>
    </row>
    <row r="29" spans="1:5">
      <c r="A29" s="3" t="s">
        <v>835</v>
      </c>
    </row>
    <row r="30" spans="1:5">
      <c r="A30" s="4" t="s">
        <v>840</v>
      </c>
      <c r="B30" s="6" t="n">
        <v>250000000</v>
      </c>
    </row>
    <row r="31" spans="1:5">
      <c r="A31" s="4" t="s">
        <v>777</v>
      </c>
      <c r="B31" s="6" t="n">
        <v>500000000</v>
      </c>
    </row>
    <row r="32" spans="1:5">
      <c r="A32" s="4" t="s">
        <v>784</v>
      </c>
      <c r="B32" s="4" t="s">
        <v>789</v>
      </c>
    </row>
    <row r="33" spans="1:5">
      <c r="A33" s="4" t="s">
        <v>836</v>
      </c>
      <c r="B33" s="6" t="n">
        <v>19300000</v>
      </c>
    </row>
    <row r="34" spans="1:5">
      <c r="A34" s="4" t="s">
        <v>847</v>
      </c>
    </row>
    <row r="35" spans="1:5">
      <c r="A35" s="3" t="s">
        <v>835</v>
      </c>
    </row>
    <row r="36" spans="1:5">
      <c r="A36" s="4" t="s">
        <v>848</v>
      </c>
      <c r="D36" s="6" t="n">
        <v>2400000</v>
      </c>
      <c r="E36" s="6" t="n">
        <v>52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49</v>
      </c>
      <c r="B1" s="2" t="s">
        <v>850</v>
      </c>
    </row>
    <row r="2" spans="1:2">
      <c r="A2" s="4" t="s">
        <v>851</v>
      </c>
    </row>
    <row r="3" spans="1:2">
      <c r="A3" s="3" t="s">
        <v>835</v>
      </c>
    </row>
    <row r="4" spans="1:2">
      <c r="A4" s="4" t="s">
        <v>852</v>
      </c>
      <c r="B4" s="9" t="n">
        <v>4.1</v>
      </c>
    </row>
    <row r="5" spans="1:2">
      <c r="A5" s="4" t="s">
        <v>853</v>
      </c>
    </row>
    <row r="6" spans="1:2">
      <c r="A6" s="3" t="s">
        <v>835</v>
      </c>
    </row>
    <row r="7" spans="1:2">
      <c r="A7" s="4" t="s">
        <v>852</v>
      </c>
      <c r="B7" s="9"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4</v>
      </c>
      <c r="C1" s="2" t="s">
        <v>2</v>
      </c>
      <c r="D1" s="2" t="s">
        <v>33</v>
      </c>
    </row>
    <row r="2" spans="1:4">
      <c r="A2" s="3" t="s">
        <v>835</v>
      </c>
    </row>
    <row r="3" spans="1:4">
      <c r="A3" s="4" t="s">
        <v>842</v>
      </c>
      <c r="C3" s="6" t="n">
        <v>-7155</v>
      </c>
      <c r="D3" s="6" t="n">
        <v>-38936</v>
      </c>
    </row>
    <row r="4" spans="1:4">
      <c r="A4" s="4" t="s">
        <v>844</v>
      </c>
      <c r="C4" s="5" t="n">
        <v>62166</v>
      </c>
      <c r="D4" s="5" t="n">
        <v>12851</v>
      </c>
    </row>
    <row r="5" spans="1:4">
      <c r="A5" s="4" t="s">
        <v>855</v>
      </c>
      <c r="D5" s="5" t="n">
        <v>26085</v>
      </c>
    </row>
    <row r="6" spans="1:4">
      <c r="A6" s="4" t="s">
        <v>856</v>
      </c>
      <c r="B6" s="4" t="s">
        <v>127</v>
      </c>
      <c r="C6" s="5" t="n">
        <v>55011</v>
      </c>
    </row>
    <row r="7" spans="1:4">
      <c r="A7" s="4" t="s">
        <v>857</v>
      </c>
      <c r="D7" s="5" t="n">
        <v>36690</v>
      </c>
    </row>
    <row r="8" spans="1:4">
      <c r="A8" s="4" t="s">
        <v>858</v>
      </c>
      <c r="C8" s="5" t="n">
        <v>-37328</v>
      </c>
    </row>
    <row r="9" spans="1:4">
      <c r="A9" s="4" t="s">
        <v>859</v>
      </c>
      <c r="C9" s="6" t="n">
        <v>17683</v>
      </c>
      <c r="D9" s="5" t="n">
        <v>10605</v>
      </c>
    </row>
    <row r="10" spans="1:4">
      <c r="A10" s="4" t="s">
        <v>860</v>
      </c>
    </row>
    <row r="11" spans="1:4">
      <c r="A11" s="3" t="s">
        <v>835</v>
      </c>
    </row>
    <row r="12" spans="1:4">
      <c r="A12" s="4" t="s">
        <v>855</v>
      </c>
      <c r="D12" s="5" t="n">
        <v>25694</v>
      </c>
    </row>
    <row r="13" spans="1:4">
      <c r="A13" s="4" t="s">
        <v>861</v>
      </c>
    </row>
    <row r="14" spans="1:4">
      <c r="A14" s="3" t="s">
        <v>835</v>
      </c>
    </row>
    <row r="15" spans="1:4">
      <c r="A15" s="4" t="s">
        <v>855</v>
      </c>
      <c r="D15" s="6" t="n">
        <v>391</v>
      </c>
    </row>
    <row r="16" spans="1:4"/>
    <row r="17" spans="1:4">
      <c r="A17" s="4" t="s">
        <v>127</v>
      </c>
      <c r="B17" s="4" t="s">
        <v>862</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34</v>
      </c>
    </row>
    <row r="3" spans="1:4">
      <c r="A3" s="3" t="s">
        <v>864</v>
      </c>
    </row>
    <row r="4" spans="1:4">
      <c r="A4" s="4" t="s">
        <v>865</v>
      </c>
      <c r="B4" s="6" t="n">
        <v>-33755</v>
      </c>
      <c r="C4" s="6" t="n">
        <v>-34776</v>
      </c>
      <c r="D4" s="6" t="n">
        <v>-30126</v>
      </c>
    </row>
    <row r="5" spans="1:4">
      <c r="A5" s="4" t="s">
        <v>866</v>
      </c>
      <c r="B5" s="5" t="n">
        <v>4317</v>
      </c>
      <c r="C5" s="5" t="n">
        <v>-1937</v>
      </c>
      <c r="D5" s="5" t="n">
        <v>-6699</v>
      </c>
    </row>
    <row r="6" spans="1:4">
      <c r="A6" s="4" t="s">
        <v>63</v>
      </c>
      <c r="B6" s="5" t="n">
        <v>2958</v>
      </c>
      <c r="C6" s="5" t="n">
        <v>2958</v>
      </c>
      <c r="D6" s="5" t="n">
        <v>2049</v>
      </c>
    </row>
    <row r="7" spans="1:4">
      <c r="A7" s="4" t="s">
        <v>865</v>
      </c>
      <c r="B7" s="6" t="n">
        <v>-26480</v>
      </c>
      <c r="C7" s="6" t="n">
        <v>-33755</v>
      </c>
      <c r="D7" s="6" t="n">
        <v>-34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3</v>
      </c>
      <c r="D2" s="2" t="s">
        <v>34</v>
      </c>
    </row>
    <row r="3" spans="1:4">
      <c r="A3" s="3" t="s">
        <v>868</v>
      </c>
    </row>
    <row r="4" spans="1:4">
      <c r="A4" s="4" t="s">
        <v>866</v>
      </c>
      <c r="B4" s="6" t="n">
        <v>4317</v>
      </c>
      <c r="C4" s="6" t="n">
        <v>-1937</v>
      </c>
      <c r="D4" s="6" t="n">
        <v>-6699</v>
      </c>
    </row>
    <row r="5" spans="1:4">
      <c r="A5" s="4" t="s">
        <v>869</v>
      </c>
    </row>
    <row r="6" spans="1:4">
      <c r="A6" s="3" t="s">
        <v>868</v>
      </c>
    </row>
    <row r="7" spans="1:4">
      <c r="A7" s="4" t="s">
        <v>866</v>
      </c>
      <c r="B7" s="5" t="n">
        <v>4317</v>
      </c>
      <c r="C7" s="5" t="n">
        <v>-1937</v>
      </c>
      <c r="D7" s="5" t="n">
        <v>-6699</v>
      </c>
    </row>
    <row r="8" spans="1:4">
      <c r="A8" s="4" t="s">
        <v>870</v>
      </c>
    </row>
    <row r="9" spans="1:4">
      <c r="A9" s="3" t="s">
        <v>868</v>
      </c>
    </row>
    <row r="10" spans="1:4">
      <c r="A10" s="4" t="s">
        <v>871</v>
      </c>
      <c r="B10" s="6" t="n">
        <v>-2958</v>
      </c>
      <c r="C10" s="6" t="n">
        <v>-2958</v>
      </c>
      <c r="D10" s="6" t="n">
        <v>-20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3</v>
      </c>
      <c r="D2" s="2" t="s">
        <v>34</v>
      </c>
    </row>
    <row r="3" spans="1:4">
      <c r="A3" s="3" t="s">
        <v>868</v>
      </c>
    </row>
    <row r="4" spans="1:4">
      <c r="A4" s="4" t="s">
        <v>873</v>
      </c>
      <c r="B4" s="6" t="n">
        <v>543</v>
      </c>
      <c r="C4" s="6" t="n">
        <v>4806</v>
      </c>
      <c r="D4" s="6" t="n">
        <v>-8988</v>
      </c>
    </row>
    <row r="5" spans="1:4">
      <c r="A5" s="4" t="s">
        <v>874</v>
      </c>
      <c r="B5" s="6" t="n">
        <v>-543</v>
      </c>
      <c r="C5" s="6" t="n">
        <v>-4806</v>
      </c>
      <c r="D5" s="6" t="n">
        <v>89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34</v>
      </c>
    </row>
    <row r="3" spans="1:4">
      <c r="A3" s="3" t="s">
        <v>868</v>
      </c>
    </row>
    <row r="4" spans="1:4">
      <c r="A4" s="4" t="s">
        <v>876</v>
      </c>
      <c r="B4" s="6" t="n">
        <v>69065</v>
      </c>
      <c r="C4" s="6" t="n">
        <v>-27770</v>
      </c>
      <c r="D4" s="6" t="n">
        <v>-32586</v>
      </c>
    </row>
    <row r="5" spans="1:4">
      <c r="A5" s="4" t="s">
        <v>877</v>
      </c>
    </row>
    <row r="6" spans="1:4">
      <c r="A6" s="3" t="s">
        <v>868</v>
      </c>
    </row>
    <row r="7" spans="1:4">
      <c r="A7" s="4" t="s">
        <v>876</v>
      </c>
      <c r="B7" s="5" t="n">
        <v>85012</v>
      </c>
      <c r="C7" s="5" t="n">
        <v>-56338</v>
      </c>
      <c r="D7" s="5" t="n">
        <v>-38584</v>
      </c>
    </row>
    <row r="8" spans="1:4">
      <c r="A8" s="4" t="s">
        <v>878</v>
      </c>
    </row>
    <row r="9" spans="1:4">
      <c r="A9" s="3" t="s">
        <v>868</v>
      </c>
    </row>
    <row r="10" spans="1:4">
      <c r="A10" s="4" t="s">
        <v>876</v>
      </c>
      <c r="B10" s="5" t="n">
        <v>-15947</v>
      </c>
      <c r="C10" s="5" t="n">
        <v>25566</v>
      </c>
      <c r="D10" s="5" t="n">
        <v>10998</v>
      </c>
    </row>
    <row r="11" spans="1:4">
      <c r="A11" s="4" t="s">
        <v>879</v>
      </c>
    </row>
    <row r="12" spans="1:4">
      <c r="A12" s="3" t="s">
        <v>868</v>
      </c>
    </row>
    <row r="13" spans="1:4">
      <c r="A13" s="4" t="s">
        <v>876</v>
      </c>
      <c r="B13" s="6" t="n">
        <v>0</v>
      </c>
      <c r="C13" s="6" t="n">
        <v>3002</v>
      </c>
      <c r="D13" s="6" t="n">
        <v>-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3</v>
      </c>
    </row>
    <row r="2" spans="1:3">
      <c r="A2" s="4" t="s">
        <v>881</v>
      </c>
    </row>
    <row r="3" spans="1:3">
      <c r="A3" s="3" t="s">
        <v>882</v>
      </c>
    </row>
    <row r="4" spans="1:3">
      <c r="A4" s="4" t="s">
        <v>844</v>
      </c>
      <c r="B4" s="6" t="n">
        <v>774</v>
      </c>
      <c r="C4" s="6" t="n">
        <v>12177</v>
      </c>
    </row>
    <row r="5" spans="1:3">
      <c r="A5" s="4" t="s">
        <v>842</v>
      </c>
      <c r="B5" s="5" t="n">
        <v>8438</v>
      </c>
      <c r="C5" s="5" t="n">
        <v>173</v>
      </c>
    </row>
    <row r="6" spans="1:3">
      <c r="A6" s="4" t="s">
        <v>883</v>
      </c>
    </row>
    <row r="7" spans="1:3">
      <c r="A7" s="3" t="s">
        <v>882</v>
      </c>
    </row>
    <row r="8" spans="1:3">
      <c r="A8" s="4" t="s">
        <v>844</v>
      </c>
      <c r="B8" s="5" t="n">
        <v>462</v>
      </c>
      <c r="C8" s="5" t="n">
        <v>0</v>
      </c>
    </row>
    <row r="9" spans="1:3">
      <c r="A9" s="4" t="s">
        <v>884</v>
      </c>
    </row>
    <row r="10" spans="1:3">
      <c r="A10" s="3" t="s">
        <v>882</v>
      </c>
    </row>
    <row r="11" spans="1:3">
      <c r="A11" s="4" t="s">
        <v>842</v>
      </c>
      <c r="B11" s="5" t="n">
        <v>0</v>
      </c>
      <c r="C11" s="5" t="n">
        <v>173</v>
      </c>
    </row>
    <row r="12" spans="1:3">
      <c r="A12" s="4" t="s">
        <v>885</v>
      </c>
    </row>
    <row r="13" spans="1:3">
      <c r="A13" s="3" t="s">
        <v>882</v>
      </c>
    </row>
    <row r="14" spans="1:3">
      <c r="A14" s="4" t="s">
        <v>844</v>
      </c>
      <c r="B14" s="5" t="n">
        <v>312</v>
      </c>
    </row>
    <row r="15" spans="1:3">
      <c r="A15" s="4" t="s">
        <v>886</v>
      </c>
    </row>
    <row r="16" spans="1:3">
      <c r="A16" s="3" t="s">
        <v>882</v>
      </c>
    </row>
    <row r="17" spans="1:3">
      <c r="A17" s="4" t="s">
        <v>842</v>
      </c>
      <c r="B17" s="5" t="n">
        <v>8438</v>
      </c>
    </row>
    <row r="18" spans="1:3">
      <c r="A18" s="4" t="s">
        <v>887</v>
      </c>
    </row>
    <row r="19" spans="1:3">
      <c r="A19" s="3" t="s">
        <v>882</v>
      </c>
    </row>
    <row r="20" spans="1:3">
      <c r="A20" s="4" t="s">
        <v>844</v>
      </c>
      <c r="C20" s="5" t="n">
        <v>12177</v>
      </c>
    </row>
    <row r="21" spans="1:3">
      <c r="A21" s="4" t="s">
        <v>888</v>
      </c>
    </row>
    <row r="22" spans="1:3">
      <c r="A22" s="3" t="s">
        <v>882</v>
      </c>
    </row>
    <row r="23" spans="1:3">
      <c r="A23" s="4" t="s">
        <v>842</v>
      </c>
      <c r="C23" s="5" t="n">
        <v>0</v>
      </c>
    </row>
    <row r="24" spans="1:3">
      <c r="A24" s="4" t="s">
        <v>889</v>
      </c>
    </row>
    <row r="25" spans="1:3">
      <c r="A25" s="3" t="s">
        <v>882</v>
      </c>
    </row>
    <row r="26" spans="1:3">
      <c r="A26" s="4" t="s">
        <v>844</v>
      </c>
      <c r="C26" s="5" t="n">
        <v>12851</v>
      </c>
    </row>
    <row r="27" spans="1:3">
      <c r="A27" s="4" t="s">
        <v>842</v>
      </c>
      <c r="C27" s="5" t="n">
        <v>38763</v>
      </c>
    </row>
    <row r="28" spans="1:3">
      <c r="A28" s="4" t="s">
        <v>890</v>
      </c>
    </row>
    <row r="29" spans="1:3">
      <c r="A29" s="3" t="s">
        <v>882</v>
      </c>
    </row>
    <row r="30" spans="1:3">
      <c r="A30" s="4" t="s">
        <v>844</v>
      </c>
      <c r="B30" s="5" t="n">
        <v>61704</v>
      </c>
      <c r="C30" s="5" t="n">
        <v>12605</v>
      </c>
    </row>
    <row r="31" spans="1:3">
      <c r="A31" s="4" t="s">
        <v>891</v>
      </c>
    </row>
    <row r="32" spans="1:3">
      <c r="A32" s="3" t="s">
        <v>882</v>
      </c>
    </row>
    <row r="33" spans="1:3">
      <c r="A33" s="4" t="s">
        <v>842</v>
      </c>
      <c r="B33" s="6" t="n">
        <v>7155</v>
      </c>
      <c r="C33" s="5" t="n">
        <v>38126</v>
      </c>
    </row>
    <row r="34" spans="1:3">
      <c r="A34" s="4" t="s">
        <v>892</v>
      </c>
    </row>
    <row r="35" spans="1:3">
      <c r="A35" s="3" t="s">
        <v>882</v>
      </c>
    </row>
    <row r="36" spans="1:3">
      <c r="A36" s="4" t="s">
        <v>844</v>
      </c>
      <c r="C36" s="5" t="n">
        <v>246</v>
      </c>
    </row>
    <row r="37" spans="1:3">
      <c r="A37" s="4" t="s">
        <v>893</v>
      </c>
    </row>
    <row r="38" spans="1:3">
      <c r="A38" s="3" t="s">
        <v>882</v>
      </c>
    </row>
    <row r="39" spans="1:3">
      <c r="A39" s="4" t="s">
        <v>842</v>
      </c>
      <c r="C39" s="6" t="n">
        <v>6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3"/>
    <col customWidth="1" max="3" min="3" width="21"/>
    <col customWidth="1" max="4" min="4" width="21"/>
  </cols>
  <sheetData>
    <row r="1" spans="1:4">
      <c r="A1" s="1" t="s">
        <v>894</v>
      </c>
      <c r="B1" s="2" t="s">
        <v>1</v>
      </c>
    </row>
    <row r="2" spans="1:4">
      <c r="B2" s="2" t="s">
        <v>895</v>
      </c>
      <c r="C2" s="2" t="s">
        <v>613</v>
      </c>
      <c r="D2" s="2" t="s">
        <v>495</v>
      </c>
    </row>
    <row r="3" spans="1:4">
      <c r="A3" s="3" t="s">
        <v>896</v>
      </c>
    </row>
    <row r="4" spans="1:4">
      <c r="A4" s="4" t="s">
        <v>897</v>
      </c>
      <c r="B4" s="8" t="n">
        <v>33.8</v>
      </c>
    </row>
    <row r="5" spans="1:4">
      <c r="A5" s="4" t="s">
        <v>898</v>
      </c>
      <c r="B5" s="9" t="n">
        <v>51.8</v>
      </c>
      <c r="C5" s="8" t="n">
        <v>24.9</v>
      </c>
    </row>
    <row r="6" spans="1:4">
      <c r="A6" s="4" t="s">
        <v>899</v>
      </c>
      <c r="B6" s="9" t="n">
        <v>42.1</v>
      </c>
      <c r="C6" s="8" t="n">
        <v>34.8</v>
      </c>
      <c r="D6" s="8" t="n">
        <v>30.2</v>
      </c>
    </row>
    <row r="7" spans="1:4">
      <c r="A7" s="4" t="s">
        <v>900</v>
      </c>
      <c r="B7" s="9" t="n">
        <v>32.3</v>
      </c>
    </row>
    <row r="8" spans="1:4">
      <c r="A8" s="4" t="s">
        <v>901</v>
      </c>
      <c r="B8" s="9" t="n">
        <v>30.2</v>
      </c>
    </row>
    <row r="9" spans="1:4">
      <c r="A9" s="4" t="s">
        <v>902</v>
      </c>
      <c r="B9" s="9" t="n">
        <v>27.4</v>
      </c>
    </row>
    <row r="10" spans="1:4">
      <c r="A10" s="4" t="s">
        <v>903</v>
      </c>
      <c r="B10" s="9" t="n">
        <v>26.7</v>
      </c>
    </row>
    <row r="11" spans="1:4">
      <c r="A11" s="4" t="s">
        <v>904</v>
      </c>
      <c r="B11" s="8" t="n">
        <v>132.2</v>
      </c>
    </row>
    <row r="12" spans="1:4">
      <c r="A12" s="4" t="s">
        <v>905</v>
      </c>
    </row>
    <row r="13" spans="1:4">
      <c r="A13" s="3" t="s">
        <v>896</v>
      </c>
    </row>
    <row r="14" spans="1:4">
      <c r="A14" s="4" t="s">
        <v>356</v>
      </c>
      <c r="B14" s="5" t="n">
        <v>40</v>
      </c>
    </row>
    <row r="15" spans="1:4">
      <c r="A15" s="4" t="s">
        <v>542</v>
      </c>
    </row>
    <row r="16" spans="1:4">
      <c r="A16" s="3" t="s">
        <v>896</v>
      </c>
    </row>
    <row r="17" spans="1:4">
      <c r="A17" s="4" t="s">
        <v>897</v>
      </c>
      <c r="B17" s="6" t="n">
        <v>11</v>
      </c>
    </row>
    <row r="18" spans="1:4">
      <c r="A18" s="4" t="s">
        <v>899</v>
      </c>
      <c r="B18" s="9" t="n">
        <v>10.6</v>
      </c>
    </row>
    <row r="19" spans="1:4">
      <c r="A19" s="4" t="s">
        <v>900</v>
      </c>
      <c r="B19" s="5" t="n">
        <v>11</v>
      </c>
    </row>
    <row r="20" spans="1:4">
      <c r="A20" s="4" t="s">
        <v>901</v>
      </c>
      <c r="B20" s="9" t="n">
        <v>9.4</v>
      </c>
    </row>
    <row r="21" spans="1:4">
      <c r="A21" s="4" t="s">
        <v>902</v>
      </c>
      <c r="B21" s="9" t="n">
        <v>6.6</v>
      </c>
    </row>
    <row r="22" spans="1:4">
      <c r="A22" s="4" t="s">
        <v>903</v>
      </c>
      <c r="B22" s="9" t="n">
        <v>6.6</v>
      </c>
    </row>
    <row r="23" spans="1:4">
      <c r="A23" s="4" t="s">
        <v>904</v>
      </c>
      <c r="B23" s="8" t="n">
        <v>3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06</v>
      </c>
      <c r="B1" s="2" t="s">
        <v>389</v>
      </c>
    </row>
    <row r="2" spans="1:2">
      <c r="A2" s="3" t="s">
        <v>202</v>
      </c>
    </row>
    <row r="3" spans="1:2">
      <c r="A3" s="5" t="n">
        <v>2018</v>
      </c>
      <c r="B3" s="8" t="n">
        <v>33.8</v>
      </c>
    </row>
    <row r="4" spans="1:2">
      <c r="A4" s="5" t="n">
        <v>2019</v>
      </c>
      <c r="B4" s="9" t="n">
        <v>32.3</v>
      </c>
    </row>
    <row r="5" spans="1:2">
      <c r="A5" s="5" t="n">
        <v>2020</v>
      </c>
      <c r="B5" s="9" t="n">
        <v>30.2</v>
      </c>
    </row>
    <row r="6" spans="1:2">
      <c r="A6" s="5" t="n">
        <v>2021</v>
      </c>
      <c r="B6" s="9" t="n">
        <v>27.4</v>
      </c>
    </row>
    <row r="7" spans="1:2">
      <c r="A7" s="5" t="n">
        <v>2022</v>
      </c>
      <c r="B7" s="9" t="n">
        <v>26.7</v>
      </c>
    </row>
    <row r="8" spans="1:2">
      <c r="A8" s="4" t="s">
        <v>907</v>
      </c>
      <c r="B8" s="9" t="n">
        <v>132.2</v>
      </c>
    </row>
    <row r="9" spans="1:2">
      <c r="A9" s="4" t="s">
        <v>151</v>
      </c>
      <c r="B9" s="8" t="n">
        <v>28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908</v>
      </c>
      <c r="B1" s="2" t="s">
        <v>389</v>
      </c>
    </row>
    <row r="2" spans="1:2">
      <c r="A2" s="3" t="s">
        <v>909</v>
      </c>
    </row>
    <row r="3" spans="1:2">
      <c r="A3" s="5" t="n">
        <v>2018</v>
      </c>
      <c r="B3" s="8" t="n">
        <v>39.2</v>
      </c>
    </row>
    <row r="4" spans="1:2">
      <c r="A4" s="5" t="n">
        <v>2019</v>
      </c>
      <c r="B4" s="9" t="n">
        <v>32.8</v>
      </c>
    </row>
    <row r="5" spans="1:2">
      <c r="A5" s="5" t="n">
        <v>2020</v>
      </c>
      <c r="B5" s="9" t="n">
        <v>31.7</v>
      </c>
    </row>
    <row r="6" spans="1:2">
      <c r="A6" s="5" t="n">
        <v>2021</v>
      </c>
      <c r="B6" s="9" t="n">
        <v>22.9</v>
      </c>
    </row>
    <row r="7" spans="1:2">
      <c r="A7" s="5" t="n">
        <v>2022</v>
      </c>
      <c r="B7" s="9" t="n">
        <v>7.2</v>
      </c>
    </row>
    <row r="8" spans="1:2">
      <c r="A8" s="4" t="s">
        <v>907</v>
      </c>
      <c r="B8" s="5" t="n">
        <v>15</v>
      </c>
    </row>
    <row r="9" spans="1:2">
      <c r="A9" s="4" t="s">
        <v>151</v>
      </c>
      <c r="B9" s="8" t="n">
        <v>148.8</v>
      </c>
    </row>
    <row r="10" spans="1:2">
      <c r="A10" s="4" t="s">
        <v>570</v>
      </c>
    </row>
    <row r="11" spans="1:2">
      <c r="A11" s="3" t="s">
        <v>910</v>
      </c>
    </row>
    <row r="12" spans="1:2">
      <c r="A12" s="4" t="s">
        <v>911</v>
      </c>
      <c r="B12" s="4" t="s">
        <v>472</v>
      </c>
    </row>
    <row r="13" spans="1:2">
      <c r="A13" s="4" t="s">
        <v>572</v>
      </c>
    </row>
    <row r="14" spans="1:2">
      <c r="A14" s="3" t="s">
        <v>910</v>
      </c>
    </row>
    <row r="15" spans="1:2">
      <c r="A15" s="4" t="s">
        <v>911</v>
      </c>
      <c r="B15" s="4" t="s">
        <v>4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912</v>
      </c>
      <c r="B1" s="2" t="s">
        <v>895</v>
      </c>
      <c r="C1" s="2" t="s">
        <v>613</v>
      </c>
    </row>
    <row r="2" spans="1:3">
      <c r="A2" s="3" t="s">
        <v>913</v>
      </c>
    </row>
    <row r="3" spans="1:3">
      <c r="A3" s="4" t="s">
        <v>914</v>
      </c>
      <c r="B3" s="8" t="n">
        <v>17.5</v>
      </c>
      <c r="C3" s="8" t="n">
        <v>19.2</v>
      </c>
    </row>
    <row r="4" spans="1:3">
      <c r="A4" s="4" t="s">
        <v>915</v>
      </c>
      <c r="B4" s="9" t="n">
        <v>3.5</v>
      </c>
      <c r="C4" s="9" t="n">
        <v>4.1</v>
      </c>
    </row>
    <row r="5" spans="1:3">
      <c r="A5" s="4" t="s">
        <v>916</v>
      </c>
      <c r="B5" s="5" t="n">
        <v>14</v>
      </c>
      <c r="C5" s="9" t="n">
        <v>15.1</v>
      </c>
    </row>
    <row r="6" spans="1:3">
      <c r="A6" s="4" t="s">
        <v>917</v>
      </c>
      <c r="B6" s="9" t="n">
        <v>1.7</v>
      </c>
    </row>
    <row r="7" spans="1:3">
      <c r="A7" s="4" t="s">
        <v>918</v>
      </c>
      <c r="C7" s="9" t="n">
        <v>1.7</v>
      </c>
    </row>
    <row r="8" spans="1:3">
      <c r="A8" s="4" t="s">
        <v>919</v>
      </c>
      <c r="C8" s="9" t="n">
        <v>1.7</v>
      </c>
    </row>
    <row r="9" spans="1:3">
      <c r="A9" s="4" t="s">
        <v>920</v>
      </c>
      <c r="C9" s="9" t="n">
        <v>1.7</v>
      </c>
    </row>
    <row r="10" spans="1:3">
      <c r="A10" s="4" t="s">
        <v>921</v>
      </c>
      <c r="C10" s="9" t="n">
        <v>1.7</v>
      </c>
    </row>
    <row r="11" spans="1:3">
      <c r="A11" s="4" t="s">
        <v>922</v>
      </c>
    </row>
    <row r="12" spans="1:3">
      <c r="A12" s="3" t="s">
        <v>913</v>
      </c>
    </row>
    <row r="13" spans="1:3">
      <c r="A13" s="4" t="s">
        <v>916</v>
      </c>
      <c r="B13" s="9" t="n">
        <v>1.1</v>
      </c>
      <c r="C13" s="9" t="n">
        <v>1.1</v>
      </c>
    </row>
    <row r="14" spans="1:3">
      <c r="A14" s="4" t="s">
        <v>923</v>
      </c>
    </row>
    <row r="15" spans="1:3">
      <c r="A15" s="3" t="s">
        <v>913</v>
      </c>
    </row>
    <row r="16" spans="1:3">
      <c r="A16" s="4" t="s">
        <v>916</v>
      </c>
      <c r="B16" s="8" t="n">
        <v>12.9</v>
      </c>
      <c r="C16" s="6" t="n">
        <v>14</v>
      </c>
    </row>
    <row r="17" spans="1:3">
      <c r="A17" s="4" t="s">
        <v>905</v>
      </c>
    </row>
    <row r="18" spans="1:3">
      <c r="A18" s="3" t="s">
        <v>913</v>
      </c>
    </row>
    <row r="19" spans="1:3">
      <c r="A19" s="4" t="s">
        <v>356</v>
      </c>
      <c r="B19" s="5" t="n">
        <v>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924</v>
      </c>
      <c r="B1" s="2" t="s">
        <v>1</v>
      </c>
    </row>
    <row r="2" spans="1:2">
      <c r="B2" s="2" t="s">
        <v>925</v>
      </c>
    </row>
    <row r="3" spans="1:2">
      <c r="A3" s="3" t="s">
        <v>926</v>
      </c>
    </row>
    <row r="4" spans="1:2">
      <c r="A4" s="4" t="s">
        <v>927</v>
      </c>
      <c r="B4" s="4" t="s">
        <v>928</v>
      </c>
    </row>
    <row r="5" spans="1:2">
      <c r="A5" s="4" t="s">
        <v>929</v>
      </c>
      <c r="B5" s="9" t="n">
        <v>11.9</v>
      </c>
    </row>
    <row r="6" spans="1:2">
      <c r="A6" s="4" t="s">
        <v>930</v>
      </c>
      <c r="B6" s="9" t="n">
        <v>2.2</v>
      </c>
    </row>
    <row r="7" spans="1:2">
      <c r="A7" s="4" t="s">
        <v>931</v>
      </c>
    </row>
    <row r="8" spans="1:2">
      <c r="A8" s="3" t="s">
        <v>926</v>
      </c>
    </row>
    <row r="9" spans="1:2">
      <c r="A9" s="4" t="s">
        <v>932</v>
      </c>
      <c r="B9" s="4" t="s">
        <v>608</v>
      </c>
    </row>
    <row r="10" spans="1:2">
      <c r="A10" s="4" t="s">
        <v>933</v>
      </c>
      <c r="B10" s="4" t="s">
        <v>934</v>
      </c>
    </row>
    <row r="11" spans="1:2">
      <c r="A11" s="4" t="s">
        <v>935</v>
      </c>
      <c r="B11" s="4" t="s">
        <v>392</v>
      </c>
    </row>
    <row r="12" spans="1:2">
      <c r="A12" s="4" t="s">
        <v>936</v>
      </c>
      <c r="B12" s="4" t="s">
        <v>937</v>
      </c>
    </row>
    <row r="13" spans="1:2">
      <c r="A13" s="4" t="s">
        <v>570</v>
      </c>
    </row>
    <row r="14" spans="1:2">
      <c r="A14" s="3" t="s">
        <v>926</v>
      </c>
    </row>
    <row r="15" spans="1:2">
      <c r="A15" s="4" t="s">
        <v>938</v>
      </c>
      <c r="B15" s="4" t="s">
        <v>586</v>
      </c>
    </row>
    <row r="16" spans="1:2">
      <c r="A16" s="4" t="s">
        <v>572</v>
      </c>
    </row>
    <row r="17" spans="1:2">
      <c r="A17" s="3" t="s">
        <v>926</v>
      </c>
    </row>
    <row r="18" spans="1:2">
      <c r="A18" s="4" t="s">
        <v>938</v>
      </c>
      <c r="B18" s="4" t="s">
        <v>93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34</v>
      </c>
    </row>
    <row r="3" spans="1:4">
      <c r="A3" s="3" t="s">
        <v>941</v>
      </c>
    </row>
    <row r="4" spans="1:4">
      <c r="A4" s="4" t="s">
        <v>942</v>
      </c>
      <c r="B4" s="5" t="n">
        <v>417172</v>
      </c>
    </row>
    <row r="5" spans="1:4">
      <c r="A5" s="4" t="s">
        <v>943</v>
      </c>
      <c r="B5" s="5" t="n">
        <v>302487</v>
      </c>
    </row>
    <row r="6" spans="1:4">
      <c r="A6" s="4" t="s">
        <v>944</v>
      </c>
      <c r="B6" s="5" t="n">
        <v>-204746</v>
      </c>
    </row>
    <row r="7" spans="1:4">
      <c r="A7" s="4" t="s">
        <v>945</v>
      </c>
      <c r="B7" s="5" t="n">
        <v>-13510</v>
      </c>
    </row>
    <row r="8" spans="1:4">
      <c r="A8" s="4" t="s">
        <v>946</v>
      </c>
      <c r="B8" s="5" t="n">
        <v>501403</v>
      </c>
      <c r="C8" s="5" t="n">
        <v>417172</v>
      </c>
    </row>
    <row r="9" spans="1:4">
      <c r="A9" s="3" t="s">
        <v>947</v>
      </c>
    </row>
    <row r="10" spans="1:4">
      <c r="A10" s="4" t="s">
        <v>948</v>
      </c>
      <c r="B10" s="7" t="n">
        <v>75.66</v>
      </c>
    </row>
    <row r="11" spans="1:4">
      <c r="A11" s="4" t="s">
        <v>949</v>
      </c>
      <c r="B11" s="10" t="n">
        <v>73.03</v>
      </c>
    </row>
    <row r="12" spans="1:4">
      <c r="A12" s="4" t="s">
        <v>950</v>
      </c>
      <c r="B12" s="10" t="n">
        <v>69.39</v>
      </c>
    </row>
    <row r="13" spans="1:4">
      <c r="A13" s="4" t="s">
        <v>951</v>
      </c>
      <c r="B13" s="10" t="n">
        <v>75.44</v>
      </c>
    </row>
    <row r="14" spans="1:4">
      <c r="A14" s="4" t="s">
        <v>952</v>
      </c>
      <c r="B14" s="7" t="n">
        <v>76.65000000000001</v>
      </c>
      <c r="C14" s="7" t="n">
        <v>75.66</v>
      </c>
    </row>
    <row r="15" spans="1:4">
      <c r="A15" s="4" t="s">
        <v>931</v>
      </c>
    </row>
    <row r="16" spans="1:4">
      <c r="A16" s="3" t="s">
        <v>941</v>
      </c>
    </row>
    <row r="17" spans="1:4">
      <c r="A17" s="4" t="s">
        <v>942</v>
      </c>
      <c r="B17" s="5" t="n">
        <v>356068</v>
      </c>
    </row>
    <row r="18" spans="1:4">
      <c r="A18" s="4" t="s">
        <v>943</v>
      </c>
      <c r="B18" s="5" t="n">
        <v>218923</v>
      </c>
      <c r="C18" s="5" t="n">
        <v>189544</v>
      </c>
      <c r="D18" s="5" t="n">
        <v>193344</v>
      </c>
    </row>
    <row r="19" spans="1:4">
      <c r="A19" s="4" t="s">
        <v>944</v>
      </c>
      <c r="B19" s="5" t="n">
        <v>-173718</v>
      </c>
    </row>
    <row r="20" spans="1:4">
      <c r="A20" s="4" t="s">
        <v>945</v>
      </c>
      <c r="B20" s="5" t="n">
        <v>-11258</v>
      </c>
    </row>
    <row r="21" spans="1:4">
      <c r="A21" s="4" t="s">
        <v>946</v>
      </c>
      <c r="B21" s="5" t="n">
        <v>390015</v>
      </c>
      <c r="C21" s="5" t="n">
        <v>356068</v>
      </c>
    </row>
    <row r="22" spans="1:4">
      <c r="A22" s="3" t="s">
        <v>947</v>
      </c>
    </row>
    <row r="23" spans="1:4">
      <c r="A23" s="4" t="s">
        <v>948</v>
      </c>
      <c r="B23" s="7" t="n">
        <v>76.40000000000001</v>
      </c>
    </row>
    <row r="24" spans="1:4">
      <c r="A24" s="4" t="s">
        <v>949</v>
      </c>
      <c r="B24" s="10" t="n">
        <v>73.8</v>
      </c>
      <c r="C24" s="7" t="n">
        <v>82.34</v>
      </c>
      <c r="D24" s="7" t="n">
        <v>70.29000000000001</v>
      </c>
    </row>
    <row r="25" spans="1:4">
      <c r="A25" s="4" t="s">
        <v>950</v>
      </c>
      <c r="B25" s="10" t="n">
        <v>70.3</v>
      </c>
    </row>
    <row r="26" spans="1:4">
      <c r="A26" s="4" t="s">
        <v>951</v>
      </c>
      <c r="B26" s="10" t="n">
        <v>76.20999999999999</v>
      </c>
    </row>
    <row r="27" spans="1:4">
      <c r="A27" s="4" t="s">
        <v>952</v>
      </c>
      <c r="B27" s="7" t="n">
        <v>77.66</v>
      </c>
      <c r="C27" s="7" t="n">
        <v>76.40000000000001</v>
      </c>
    </row>
    <row r="28" spans="1:4">
      <c r="A28" s="4" t="s">
        <v>953</v>
      </c>
    </row>
    <row r="29" spans="1:4">
      <c r="A29" s="3" t="s">
        <v>941</v>
      </c>
    </row>
    <row r="30" spans="1:4">
      <c r="A30" s="4" t="s">
        <v>942</v>
      </c>
      <c r="B30" s="5" t="n">
        <v>61104</v>
      </c>
    </row>
    <row r="31" spans="1:4">
      <c r="A31" s="4" t="s">
        <v>943</v>
      </c>
      <c r="B31" s="5" t="n">
        <v>83564</v>
      </c>
      <c r="C31" s="5" t="n">
        <v>30604</v>
      </c>
      <c r="D31" s="5" t="n">
        <v>39301</v>
      </c>
    </row>
    <row r="32" spans="1:4">
      <c r="A32" s="4" t="s">
        <v>944</v>
      </c>
      <c r="B32" s="5" t="n">
        <v>-31028</v>
      </c>
    </row>
    <row r="33" spans="1:4">
      <c r="A33" s="4" t="s">
        <v>945</v>
      </c>
      <c r="B33" s="5" t="n">
        <v>-2252</v>
      </c>
    </row>
    <row r="34" spans="1:4">
      <c r="A34" s="4" t="s">
        <v>946</v>
      </c>
      <c r="B34" s="5" t="n">
        <v>111388</v>
      </c>
      <c r="C34" s="5" t="n">
        <v>61104</v>
      </c>
    </row>
    <row r="35" spans="1:4">
      <c r="A35" s="3" t="s">
        <v>947</v>
      </c>
    </row>
    <row r="36" spans="1:4">
      <c r="A36" s="4" t="s">
        <v>948</v>
      </c>
      <c r="B36" s="7" t="n">
        <v>71.36</v>
      </c>
    </row>
    <row r="37" spans="1:4">
      <c r="A37" s="4" t="s">
        <v>949</v>
      </c>
      <c r="B37" s="10" t="n">
        <v>71.03</v>
      </c>
      <c r="C37" s="7" t="n">
        <v>79.09999999999999</v>
      </c>
      <c r="D37" s="7" t="n">
        <v>64.76000000000001</v>
      </c>
    </row>
    <row r="38" spans="1:4">
      <c r="A38" s="4" t="s">
        <v>950</v>
      </c>
      <c r="B38" s="10" t="n">
        <v>64.25</v>
      </c>
    </row>
    <row r="39" spans="1:4">
      <c r="A39" s="4" t="s">
        <v>951</v>
      </c>
      <c r="B39" s="10" t="n">
        <v>71.56</v>
      </c>
    </row>
    <row r="40" spans="1:4">
      <c r="A40" s="4" t="s">
        <v>952</v>
      </c>
      <c r="B40" s="7" t="n">
        <v>73.09</v>
      </c>
      <c r="C40" s="7" t="n">
        <v>71.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v>
      </c>
      <c r="D1" s="2" t="s">
        <v>33</v>
      </c>
    </row>
    <row r="2" spans="1:4">
      <c r="A2" s="3" t="s">
        <v>926</v>
      </c>
    </row>
    <row r="3" spans="1:4">
      <c r="A3" s="4" t="s">
        <v>955</v>
      </c>
      <c r="C3" s="5" t="n">
        <v>501403</v>
      </c>
      <c r="D3" s="5" t="n">
        <v>417172</v>
      </c>
    </row>
    <row r="4" spans="1:4">
      <c r="A4" s="4" t="s">
        <v>956</v>
      </c>
      <c r="C4" s="5" t="n">
        <v>159232</v>
      </c>
    </row>
    <row r="5" spans="1:4">
      <c r="A5" s="4" t="s">
        <v>957</v>
      </c>
      <c r="C5" s="5" t="n">
        <v>660635</v>
      </c>
    </row>
    <row r="6" spans="1:4">
      <c r="A6" s="4" t="s">
        <v>958</v>
      </c>
      <c r="B6" s="4" t="s">
        <v>127</v>
      </c>
      <c r="C6" s="8" t="n">
        <v>24.3</v>
      </c>
    </row>
    <row r="7" spans="1:4">
      <c r="A7" s="4" t="s">
        <v>931</v>
      </c>
    </row>
    <row r="8" spans="1:4">
      <c r="A8" s="3" t="s">
        <v>926</v>
      </c>
    </row>
    <row r="9" spans="1:4">
      <c r="A9" s="4" t="s">
        <v>955</v>
      </c>
      <c r="C9" s="5" t="n">
        <v>390015</v>
      </c>
      <c r="D9" s="5" t="n">
        <v>356068</v>
      </c>
    </row>
    <row r="10" spans="1:4">
      <c r="A10" s="4" t="s">
        <v>953</v>
      </c>
    </row>
    <row r="11" spans="1:4">
      <c r="A11" s="3" t="s">
        <v>926</v>
      </c>
    </row>
    <row r="12" spans="1:4">
      <c r="A12" s="4" t="s">
        <v>955</v>
      </c>
      <c r="C12" s="5" t="n">
        <v>111388</v>
      </c>
      <c r="D12" s="5" t="n">
        <v>61104</v>
      </c>
    </row>
    <row r="13" spans="1:4">
      <c r="A13" s="4" t="s">
        <v>959</v>
      </c>
    </row>
    <row r="14" spans="1:4">
      <c r="A14" s="3" t="s">
        <v>926</v>
      </c>
    </row>
    <row r="15" spans="1:4">
      <c r="A15" s="4" t="s">
        <v>955</v>
      </c>
      <c r="C15" s="5" t="n">
        <v>176924</v>
      </c>
    </row>
    <row r="16" spans="1:4">
      <c r="A16" s="4" t="s">
        <v>956</v>
      </c>
      <c r="C16" s="5" t="n">
        <v>159232</v>
      </c>
    </row>
    <row r="17" spans="1:4">
      <c r="A17" s="4" t="s">
        <v>957</v>
      </c>
      <c r="C17" s="5" t="n">
        <v>336156</v>
      </c>
    </row>
    <row r="18" spans="1:4">
      <c r="A18" s="4" t="s">
        <v>958</v>
      </c>
      <c r="B18" s="4" t="s">
        <v>127</v>
      </c>
      <c r="C18" s="6" t="n">
        <v>9</v>
      </c>
    </row>
    <row r="19" spans="1:4">
      <c r="A19" s="4" t="s">
        <v>960</v>
      </c>
    </row>
    <row r="20" spans="1:4">
      <c r="A20" s="3" t="s">
        <v>926</v>
      </c>
    </row>
    <row r="21" spans="1:4">
      <c r="A21" s="4" t="s">
        <v>955</v>
      </c>
      <c r="C21" s="5" t="n">
        <v>213091</v>
      </c>
    </row>
    <row r="22" spans="1:4">
      <c r="A22" s="4" t="s">
        <v>956</v>
      </c>
      <c r="C22" s="5" t="n">
        <v>0</v>
      </c>
    </row>
    <row r="23" spans="1:4">
      <c r="A23" s="4" t="s">
        <v>957</v>
      </c>
      <c r="C23" s="5" t="n">
        <v>213091</v>
      </c>
    </row>
    <row r="24" spans="1:4">
      <c r="A24" s="4" t="s">
        <v>958</v>
      </c>
      <c r="B24" s="4" t="s">
        <v>127</v>
      </c>
      <c r="C24" s="8" t="n">
        <v>10.5</v>
      </c>
    </row>
    <row r="25" spans="1:4">
      <c r="A25" s="4" t="s">
        <v>961</v>
      </c>
    </row>
    <row r="26" spans="1:4">
      <c r="A26" s="3" t="s">
        <v>926</v>
      </c>
    </row>
    <row r="27" spans="1:4">
      <c r="A27" s="4" t="s">
        <v>955</v>
      </c>
      <c r="C27" s="5" t="n">
        <v>31835</v>
      </c>
    </row>
    <row r="28" spans="1:4">
      <c r="A28" s="4" t="s">
        <v>956</v>
      </c>
      <c r="C28" s="5" t="n">
        <v>0</v>
      </c>
    </row>
    <row r="29" spans="1:4">
      <c r="A29" s="4" t="s">
        <v>957</v>
      </c>
      <c r="C29" s="5" t="n">
        <v>31835</v>
      </c>
    </row>
    <row r="30" spans="1:4">
      <c r="A30" s="4" t="s">
        <v>958</v>
      </c>
      <c r="B30" s="4" t="s">
        <v>127</v>
      </c>
      <c r="C30" s="8" t="n">
        <v>0.9</v>
      </c>
    </row>
    <row r="31" spans="1:4">
      <c r="A31" s="4" t="s">
        <v>962</v>
      </c>
    </row>
    <row r="32" spans="1:4">
      <c r="A32" s="3" t="s">
        <v>926</v>
      </c>
    </row>
    <row r="33" spans="1:4">
      <c r="A33" s="4" t="s">
        <v>955</v>
      </c>
      <c r="C33" s="5" t="n">
        <v>79553</v>
      </c>
    </row>
    <row r="34" spans="1:4">
      <c r="A34" s="4" t="s">
        <v>956</v>
      </c>
      <c r="C34" s="5" t="n">
        <v>0</v>
      </c>
    </row>
    <row r="35" spans="1:4">
      <c r="A35" s="4" t="s">
        <v>957</v>
      </c>
      <c r="C35" s="5" t="n">
        <v>79553</v>
      </c>
    </row>
    <row r="36" spans="1:4">
      <c r="A36" s="4" t="s">
        <v>958</v>
      </c>
      <c r="B36" s="4" t="s">
        <v>127</v>
      </c>
      <c r="C36" s="8" t="n">
        <v>3.9</v>
      </c>
    </row>
    <row r="37" spans="1:4"/>
    <row r="38" spans="1:4">
      <c r="A38" s="4" t="s">
        <v>127</v>
      </c>
      <c r="B38" s="4" t="s">
        <v>963</v>
      </c>
    </row>
  </sheetData>
  <mergeCells count="3">
    <mergeCell ref="A1:B1"/>
    <mergeCell ref="A37:C37"/>
    <mergeCell ref="B38:C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3</v>
      </c>
      <c r="D2" s="2" t="s">
        <v>34</v>
      </c>
    </row>
    <row r="3" spans="1:4">
      <c r="A3" s="3" t="s">
        <v>926</v>
      </c>
    </row>
    <row r="4" spans="1:4">
      <c r="A4" s="4" t="s">
        <v>943</v>
      </c>
      <c r="B4" s="5" t="n">
        <v>302487</v>
      </c>
    </row>
    <row r="5" spans="1:4">
      <c r="A5" s="4" t="s">
        <v>965</v>
      </c>
      <c r="B5" s="7" t="n">
        <v>73.03</v>
      </c>
    </row>
    <row r="6" spans="1:4">
      <c r="A6" s="4" t="s">
        <v>931</v>
      </c>
    </row>
    <row r="7" spans="1:4">
      <c r="A7" s="3" t="s">
        <v>926</v>
      </c>
    </row>
    <row r="8" spans="1:4">
      <c r="A8" s="4" t="s">
        <v>943</v>
      </c>
      <c r="B8" s="5" t="n">
        <v>218923</v>
      </c>
      <c r="C8" s="5" t="n">
        <v>189544</v>
      </c>
      <c r="D8" s="5" t="n">
        <v>193344</v>
      </c>
    </row>
    <row r="9" spans="1:4">
      <c r="A9" s="4" t="s">
        <v>965</v>
      </c>
      <c r="B9" s="7" t="n">
        <v>73.8</v>
      </c>
      <c r="C9" s="7" t="n">
        <v>82.34</v>
      </c>
      <c r="D9" s="7" t="n">
        <v>70.29000000000001</v>
      </c>
    </row>
    <row r="10" spans="1:4">
      <c r="A10" s="4" t="s">
        <v>953</v>
      </c>
    </row>
    <row r="11" spans="1:4">
      <c r="A11" s="3" t="s">
        <v>926</v>
      </c>
    </row>
    <row r="12" spans="1:4">
      <c r="A12" s="4" t="s">
        <v>943</v>
      </c>
      <c r="B12" s="5" t="n">
        <v>83564</v>
      </c>
      <c r="C12" s="5" t="n">
        <v>30604</v>
      </c>
      <c r="D12" s="5" t="n">
        <v>39301</v>
      </c>
    </row>
    <row r="13" spans="1:4">
      <c r="A13" s="4" t="s">
        <v>965</v>
      </c>
      <c r="B13" s="7" t="n">
        <v>71.03</v>
      </c>
      <c r="C13" s="7" t="n">
        <v>79.09999999999999</v>
      </c>
      <c r="D13" s="7" t="n">
        <v>64.76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3</v>
      </c>
      <c r="D2" s="2" t="s">
        <v>34</v>
      </c>
    </row>
    <row r="3" spans="1:4">
      <c r="A3" s="3" t="s">
        <v>205</v>
      </c>
    </row>
    <row r="4" spans="1:4">
      <c r="A4" s="4" t="s">
        <v>967</v>
      </c>
      <c r="B4" s="5" t="n">
        <v>317037</v>
      </c>
      <c r="C4" s="5" t="n">
        <v>266028</v>
      </c>
      <c r="D4" s="5" t="n">
        <v>361711</v>
      </c>
    </row>
    <row r="5" spans="1:4">
      <c r="A5" s="4" t="s">
        <v>968</v>
      </c>
      <c r="B5" s="8" t="n">
        <v>22.1</v>
      </c>
      <c r="C5" s="8" t="n">
        <v>19.9</v>
      </c>
      <c r="D5" s="8" t="n">
        <v>22.6</v>
      </c>
    </row>
    <row r="6" spans="1:4">
      <c r="A6" s="4" t="s">
        <v>969</v>
      </c>
      <c r="B6" s="8" t="n">
        <v>18.1</v>
      </c>
      <c r="C6" s="8" t="n">
        <v>18.9</v>
      </c>
      <c r="D6" s="8" t="n">
        <v>2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34</v>
      </c>
    </row>
    <row r="3" spans="1:4">
      <c r="A3" s="3" t="s">
        <v>205</v>
      </c>
    </row>
    <row r="4" spans="1:4">
      <c r="A4" s="4" t="s">
        <v>971</v>
      </c>
      <c r="B4" s="5" t="n">
        <v>168913</v>
      </c>
      <c r="C4" s="5" t="n">
        <v>216679</v>
      </c>
      <c r="D4" s="5" t="n">
        <v>350552</v>
      </c>
    </row>
    <row r="5" spans="1:4">
      <c r="A5" s="4" t="s">
        <v>972</v>
      </c>
      <c r="B5" s="6" t="n">
        <v>9285</v>
      </c>
      <c r="C5" s="6" t="n">
        <v>13875</v>
      </c>
      <c r="D5" s="6" t="n">
        <v>14376</v>
      </c>
    </row>
    <row r="6" spans="1:4">
      <c r="A6" s="4" t="s">
        <v>973</v>
      </c>
      <c r="B6" s="5" t="n">
        <v>1100</v>
      </c>
      <c r="C6" s="5" t="n">
        <v>1200</v>
      </c>
      <c r="D6" s="5" t="n">
        <v>1400</v>
      </c>
    </row>
    <row r="7" spans="1:4">
      <c r="A7" s="4" t="s">
        <v>974</v>
      </c>
      <c r="B7" s="6" t="n">
        <v>10400</v>
      </c>
      <c r="C7" s="6" t="n">
        <v>15100</v>
      </c>
      <c r="D7" s="6" t="n">
        <v>158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34</v>
      </c>
    </row>
    <row r="3" spans="1:4">
      <c r="A3" s="3" t="s">
        <v>926</v>
      </c>
    </row>
    <row r="4" spans="1:4">
      <c r="A4" s="4" t="s">
        <v>976</v>
      </c>
      <c r="B4" s="6" t="n">
        <v>32053</v>
      </c>
      <c r="C4" s="6" t="n">
        <v>20641</v>
      </c>
      <c r="D4" s="6" t="n">
        <v>19358</v>
      </c>
    </row>
    <row r="5" spans="1:4">
      <c r="A5" s="4" t="s">
        <v>977</v>
      </c>
    </row>
    <row r="6" spans="1:4">
      <c r="A6" s="3" t="s">
        <v>926</v>
      </c>
    </row>
    <row r="7" spans="1:4">
      <c r="A7" s="4" t="s">
        <v>976</v>
      </c>
      <c r="B7" s="5" t="n">
        <v>31788</v>
      </c>
      <c r="C7" s="5" t="n">
        <v>20463</v>
      </c>
      <c r="D7" s="5" t="n">
        <v>19204</v>
      </c>
    </row>
    <row r="8" spans="1:4">
      <c r="A8" s="4" t="s">
        <v>978</v>
      </c>
    </row>
    <row r="9" spans="1:4">
      <c r="A9" s="3" t="s">
        <v>926</v>
      </c>
    </row>
    <row r="10" spans="1:4">
      <c r="A10" s="4" t="s">
        <v>976</v>
      </c>
      <c r="B10" s="5" t="n">
        <v>265</v>
      </c>
      <c r="C10" s="5" t="n">
        <v>178</v>
      </c>
      <c r="D10" s="5" t="n">
        <v>154</v>
      </c>
    </row>
    <row r="11" spans="1:4">
      <c r="A11" s="4" t="s">
        <v>931</v>
      </c>
    </row>
    <row r="12" spans="1:4">
      <c r="A12" s="3" t="s">
        <v>926</v>
      </c>
    </row>
    <row r="13" spans="1:4">
      <c r="A13" s="4" t="s">
        <v>976</v>
      </c>
      <c r="B13" s="5" t="n">
        <v>28728</v>
      </c>
      <c r="C13" s="5" t="n">
        <v>17823</v>
      </c>
      <c r="D13" s="5" t="n">
        <v>17106</v>
      </c>
    </row>
    <row r="14" spans="1:4">
      <c r="A14" s="4" t="s">
        <v>953</v>
      </c>
    </row>
    <row r="15" spans="1:4">
      <c r="A15" s="3" t="s">
        <v>926</v>
      </c>
    </row>
    <row r="16" spans="1:4">
      <c r="A16" s="4" t="s">
        <v>976</v>
      </c>
      <c r="B16" s="6" t="n">
        <v>3325</v>
      </c>
      <c r="C16" s="6" t="n">
        <v>2818</v>
      </c>
      <c r="D16" s="6" t="n">
        <v>22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4</v>
      </c>
    </row>
    <row r="3" spans="1:4">
      <c r="A3" s="3" t="s">
        <v>980</v>
      </c>
    </row>
    <row r="4" spans="1:4">
      <c r="A4" s="4" t="s">
        <v>35</v>
      </c>
      <c r="B4" s="6" t="n">
        <v>2826573</v>
      </c>
      <c r="C4" s="6" t="n">
        <v>2507661</v>
      </c>
      <c r="D4" s="6" t="n">
        <v>2205410</v>
      </c>
    </row>
    <row r="5" spans="1:4">
      <c r="A5" s="4" t="s">
        <v>369</v>
      </c>
      <c r="B5" s="5" t="n">
        <v>649436</v>
      </c>
      <c r="C5" s="5" t="n">
        <v>577978</v>
      </c>
      <c r="D5" s="5" t="n">
        <v>528672</v>
      </c>
    </row>
    <row r="6" spans="1:4">
      <c r="A6" s="4" t="s">
        <v>38</v>
      </c>
      <c r="B6" s="5" t="n">
        <v>704313</v>
      </c>
      <c r="C6" s="5" t="n">
        <v>635617</v>
      </c>
      <c r="D6" s="5" t="n">
        <v>493338</v>
      </c>
    </row>
    <row r="7" spans="1:4">
      <c r="A7" s="4" t="s">
        <v>42</v>
      </c>
      <c r="B7" s="5" t="n">
        <v>-181117</v>
      </c>
      <c r="C7" s="5" t="n">
        <v>-120994</v>
      </c>
      <c r="D7" s="5" t="n">
        <v>-78696</v>
      </c>
    </row>
    <row r="8" spans="1:4">
      <c r="A8" s="4" t="s">
        <v>981</v>
      </c>
      <c r="B8" s="5" t="n">
        <v>1653941</v>
      </c>
      <c r="C8" s="5" t="n">
        <v>1415060</v>
      </c>
      <c r="D8" s="5" t="n">
        <v>1262096</v>
      </c>
    </row>
    <row r="9" spans="1:4">
      <c r="A9" s="4" t="s">
        <v>118</v>
      </c>
      <c r="B9" s="5" t="n">
        <v>265077</v>
      </c>
      <c r="C9" s="5" t="n">
        <v>196630</v>
      </c>
      <c r="D9" s="5" t="n">
        <v>178142</v>
      </c>
    </row>
    <row r="10" spans="1:4">
      <c r="A10" s="4" t="s">
        <v>982</v>
      </c>
      <c r="B10" s="5" t="n">
        <v>194283</v>
      </c>
      <c r="C10" s="5" t="n">
        <v>165717</v>
      </c>
      <c r="D10" s="5" t="n">
        <v>147165</v>
      </c>
    </row>
    <row r="11" spans="1:4">
      <c r="A11" s="4" t="s">
        <v>43</v>
      </c>
      <c r="B11" s="5" t="n">
        <v>1194581</v>
      </c>
      <c r="C11" s="5" t="n">
        <v>1052713</v>
      </c>
      <c r="D11" s="5" t="n">
        <v>936789</v>
      </c>
    </row>
    <row r="12" spans="1:4">
      <c r="A12" s="4" t="s">
        <v>983</v>
      </c>
      <c r="B12" s="5" t="n">
        <v>562296</v>
      </c>
      <c r="C12" s="5" t="n">
        <v>572744</v>
      </c>
      <c r="D12" s="5" t="n">
        <v>653528</v>
      </c>
    </row>
    <row r="13" spans="1:4">
      <c r="A13" s="4" t="s">
        <v>89</v>
      </c>
      <c r="B13" s="5" t="n">
        <v>7747537</v>
      </c>
      <c r="C13" s="5" t="n">
        <v>7394375</v>
      </c>
      <c r="D13" s="5" t="n">
        <v>6772073</v>
      </c>
    </row>
    <row r="14" spans="1:4">
      <c r="A14" s="4" t="s">
        <v>85</v>
      </c>
      <c r="B14" s="5" t="n">
        <v>53260</v>
      </c>
      <c r="C14" s="5" t="n">
        <v>53260</v>
      </c>
      <c r="D14" s="5" t="n">
        <v>53260</v>
      </c>
    </row>
    <row r="15" spans="1:4">
      <c r="A15" s="4" t="s">
        <v>83</v>
      </c>
      <c r="B15" s="5" t="n">
        <v>1076306</v>
      </c>
      <c r="C15" s="5" t="n">
        <v>1082511</v>
      </c>
      <c r="D15" s="5" t="n">
        <v>931255</v>
      </c>
    </row>
    <row r="16" spans="1:4">
      <c r="A16" s="4" t="s">
        <v>984</v>
      </c>
    </row>
    <row r="17" spans="1:4">
      <c r="A17" s="3" t="s">
        <v>980</v>
      </c>
    </row>
    <row r="18" spans="1:4">
      <c r="A18" s="4" t="s">
        <v>983</v>
      </c>
      <c r="B18" s="5" t="n">
        <v>506354</v>
      </c>
      <c r="C18" s="5" t="n">
        <v>564687</v>
      </c>
      <c r="D18" s="5" t="n">
        <v>646363</v>
      </c>
    </row>
    <row r="19" spans="1:4">
      <c r="A19" s="4" t="s">
        <v>89</v>
      </c>
      <c r="B19" s="5" t="n">
        <v>7491246</v>
      </c>
      <c r="C19" s="5" t="n">
        <v>7188235</v>
      </c>
      <c r="D19" s="5" t="n">
        <v>6712139</v>
      </c>
    </row>
    <row r="20" spans="1:4">
      <c r="A20" s="4" t="s">
        <v>413</v>
      </c>
    </row>
    <row r="21" spans="1:4">
      <c r="A21" s="3" t="s">
        <v>980</v>
      </c>
    </row>
    <row r="22" spans="1:4">
      <c r="A22" s="4" t="s">
        <v>35</v>
      </c>
      <c r="B22" s="5" t="n">
        <v>2025636</v>
      </c>
      <c r="C22" s="5" t="n">
        <v>1814568</v>
      </c>
      <c r="D22" s="5" t="n">
        <v>1564892</v>
      </c>
    </row>
    <row r="23" spans="1:4">
      <c r="A23" s="4" t="s">
        <v>369</v>
      </c>
      <c r="B23" s="5" t="n">
        <v>424851</v>
      </c>
      <c r="C23" s="5" t="n">
        <v>400439</v>
      </c>
      <c r="D23" s="5" t="n">
        <v>380347</v>
      </c>
    </row>
    <row r="24" spans="1:4">
      <c r="A24" s="4" t="s">
        <v>38</v>
      </c>
      <c r="B24" s="5" t="n">
        <v>650071</v>
      </c>
      <c r="C24" s="5" t="n">
        <v>586751</v>
      </c>
      <c r="D24" s="5" t="n">
        <v>459989</v>
      </c>
    </row>
    <row r="25" spans="1:4">
      <c r="A25" s="4" t="s">
        <v>42</v>
      </c>
      <c r="B25" s="5" t="n">
        <v>-16039</v>
      </c>
      <c r="C25" s="5" t="n">
        <v>1632</v>
      </c>
      <c r="D25" s="5" t="n">
        <v>968</v>
      </c>
    </row>
    <row r="26" spans="1:4">
      <c r="A26" s="4" t="s">
        <v>981</v>
      </c>
      <c r="B26" s="5" t="n">
        <v>966753</v>
      </c>
      <c r="C26" s="5" t="n">
        <v>825746</v>
      </c>
      <c r="D26" s="5" t="n">
        <v>723588</v>
      </c>
    </row>
    <row r="27" spans="1:4">
      <c r="A27" s="4" t="s">
        <v>118</v>
      </c>
      <c r="B27" s="5" t="n">
        <v>168954</v>
      </c>
      <c r="C27" s="5" t="n">
        <v>109434</v>
      </c>
      <c r="D27" s="5" t="n">
        <v>103388</v>
      </c>
    </row>
    <row r="28" spans="1:4">
      <c r="A28" s="4" t="s">
        <v>982</v>
      </c>
      <c r="B28" s="5" t="n">
        <v>118491</v>
      </c>
      <c r="C28" s="5" t="n">
        <v>103225</v>
      </c>
      <c r="D28" s="5" t="n">
        <v>91372</v>
      </c>
    </row>
    <row r="29" spans="1:4">
      <c r="A29" s="4" t="s">
        <v>43</v>
      </c>
      <c r="B29" s="5" t="n">
        <v>679308</v>
      </c>
      <c r="C29" s="5" t="n">
        <v>613087</v>
      </c>
      <c r="D29" s="5" t="n">
        <v>528828</v>
      </c>
    </row>
    <row r="30" spans="1:4">
      <c r="A30" s="4" t="s">
        <v>983</v>
      </c>
      <c r="B30" s="5" t="n">
        <v>298502</v>
      </c>
      <c r="C30" s="5" t="n">
        <v>269369</v>
      </c>
      <c r="D30" s="5" t="n">
        <v>291202</v>
      </c>
    </row>
    <row r="31" spans="1:4">
      <c r="A31" s="4" t="s">
        <v>89</v>
      </c>
      <c r="B31" s="5" t="n">
        <v>3715653</v>
      </c>
      <c r="C31" s="5" t="n">
        <v>3499492</v>
      </c>
      <c r="D31" s="5" t="n">
        <v>3289600</v>
      </c>
    </row>
    <row r="32" spans="1:4">
      <c r="A32" s="4" t="s">
        <v>85</v>
      </c>
      <c r="B32" s="5" t="n">
        <v>38369</v>
      </c>
      <c r="C32" s="5" t="n">
        <v>38369</v>
      </c>
      <c r="D32" s="5" t="n">
        <v>38369</v>
      </c>
    </row>
    <row r="33" spans="1:4">
      <c r="A33" s="4" t="s">
        <v>83</v>
      </c>
      <c r="B33" s="5" t="n">
        <v>37574</v>
      </c>
      <c r="C33" s="5" t="n">
        <v>29578</v>
      </c>
      <c r="D33" s="5" t="n">
        <v>31029</v>
      </c>
    </row>
    <row r="34" spans="1:4">
      <c r="A34" s="4" t="s">
        <v>424</v>
      </c>
    </row>
    <row r="35" spans="1:4">
      <c r="A35" s="3" t="s">
        <v>980</v>
      </c>
    </row>
    <row r="36" spans="1:4">
      <c r="A36" s="4" t="s">
        <v>35</v>
      </c>
      <c r="B36" s="5" t="n">
        <v>611448</v>
      </c>
      <c r="C36" s="5" t="n">
        <v>507458</v>
      </c>
      <c r="D36" s="5" t="n">
        <v>451540</v>
      </c>
    </row>
    <row r="37" spans="1:4">
      <c r="A37" s="4" t="s">
        <v>369</v>
      </c>
      <c r="B37" s="5" t="n">
        <v>166213</v>
      </c>
      <c r="C37" s="5" t="n">
        <v>120920</v>
      </c>
      <c r="D37" s="5" t="n">
        <v>88528</v>
      </c>
    </row>
    <row r="38" spans="1:4">
      <c r="A38" s="4" t="s">
        <v>38</v>
      </c>
      <c r="B38" s="5" t="n">
        <v>44128</v>
      </c>
      <c r="C38" s="5" t="n">
        <v>41325</v>
      </c>
      <c r="D38" s="5" t="n">
        <v>31657</v>
      </c>
    </row>
    <row r="39" spans="1:4">
      <c r="A39" s="4" t="s">
        <v>42</v>
      </c>
      <c r="B39" s="5" t="n">
        <v>-162233</v>
      </c>
      <c r="C39" s="5" t="n">
        <v>-120173</v>
      </c>
      <c r="D39" s="5" t="n">
        <v>-76972</v>
      </c>
    </row>
    <row r="40" spans="1:4">
      <c r="A40" s="4" t="s">
        <v>981</v>
      </c>
      <c r="B40" s="5" t="n">
        <v>563340</v>
      </c>
      <c r="C40" s="5" t="n">
        <v>465386</v>
      </c>
      <c r="D40" s="5" t="n">
        <v>408327</v>
      </c>
    </row>
    <row r="41" spans="1:4">
      <c r="A41" s="4" t="s">
        <v>118</v>
      </c>
      <c r="B41" s="5" t="n">
        <v>54318</v>
      </c>
      <c r="C41" s="5" t="n">
        <v>48796</v>
      </c>
      <c r="D41" s="5" t="n">
        <v>38081</v>
      </c>
    </row>
    <row r="42" spans="1:4">
      <c r="A42" s="4" t="s">
        <v>982</v>
      </c>
      <c r="B42" s="5" t="n">
        <v>51523</v>
      </c>
      <c r="C42" s="5" t="n">
        <v>41490</v>
      </c>
      <c r="D42" s="5" t="n">
        <v>36165</v>
      </c>
    </row>
    <row r="43" spans="1:4">
      <c r="A43" s="4" t="s">
        <v>43</v>
      </c>
      <c r="B43" s="5" t="n">
        <v>457499</v>
      </c>
      <c r="C43" s="5" t="n">
        <v>375100</v>
      </c>
      <c r="D43" s="5" t="n">
        <v>334081</v>
      </c>
    </row>
    <row r="44" spans="1:4">
      <c r="A44" s="4" t="s">
        <v>983</v>
      </c>
      <c r="B44" s="5" t="n">
        <v>142108</v>
      </c>
      <c r="C44" s="5" t="n">
        <v>168306</v>
      </c>
      <c r="D44" s="5" t="n">
        <v>250433</v>
      </c>
    </row>
    <row r="45" spans="1:4">
      <c r="A45" s="4" t="s">
        <v>89</v>
      </c>
      <c r="B45" s="5" t="n">
        <v>2710068</v>
      </c>
      <c r="C45" s="5" t="n">
        <v>2817186</v>
      </c>
      <c r="D45" s="5" t="n">
        <v>2631407</v>
      </c>
    </row>
    <row r="46" spans="1:4">
      <c r="A46" s="4" t="s">
        <v>85</v>
      </c>
      <c r="B46" s="5" t="n">
        <v>12082</v>
      </c>
      <c r="C46" s="5" t="n">
        <v>12082</v>
      </c>
      <c r="D46" s="5" t="n">
        <v>12082</v>
      </c>
    </row>
    <row r="47" spans="1:4">
      <c r="A47" s="4" t="s">
        <v>83</v>
      </c>
      <c r="B47" s="5" t="n">
        <v>783486</v>
      </c>
      <c r="C47" s="5" t="n">
        <v>961032</v>
      </c>
      <c r="D47" s="5" t="n">
        <v>886920</v>
      </c>
    </row>
    <row r="48" spans="1:4">
      <c r="A48" s="4" t="s">
        <v>435</v>
      </c>
    </row>
    <row r="49" spans="1:4">
      <c r="A49" s="3" t="s">
        <v>980</v>
      </c>
    </row>
    <row r="50" spans="1:4">
      <c r="A50" s="4" t="s">
        <v>35</v>
      </c>
      <c r="B50" s="5" t="n">
        <v>193180</v>
      </c>
      <c r="C50" s="5" t="n">
        <v>189038</v>
      </c>
      <c r="D50" s="5" t="n">
        <v>189785</v>
      </c>
    </row>
    <row r="51" spans="1:4">
      <c r="A51" s="4" t="s">
        <v>369</v>
      </c>
      <c r="B51" s="5" t="n">
        <v>68010</v>
      </c>
      <c r="C51" s="5" t="n">
        <v>65296</v>
      </c>
      <c r="D51" s="5" t="n">
        <v>65559</v>
      </c>
    </row>
    <row r="52" spans="1:4">
      <c r="A52" s="4" t="s">
        <v>38</v>
      </c>
      <c r="B52" s="5" t="n">
        <v>10114</v>
      </c>
      <c r="C52" s="5" t="n">
        <v>7541</v>
      </c>
      <c r="D52" s="5" t="n">
        <v>1692</v>
      </c>
    </row>
    <row r="53" spans="1:4">
      <c r="A53" s="4" t="s">
        <v>42</v>
      </c>
      <c r="B53" s="5" t="n">
        <v>-2845</v>
      </c>
      <c r="C53" s="5" t="n">
        <v>-2453</v>
      </c>
      <c r="D53" s="5" t="n">
        <v>-2692</v>
      </c>
    </row>
    <row r="54" spans="1:4">
      <c r="A54" s="4" t="s">
        <v>981</v>
      </c>
      <c r="B54" s="5" t="n">
        <v>117901</v>
      </c>
      <c r="C54" s="5" t="n">
        <v>118654</v>
      </c>
      <c r="D54" s="5" t="n">
        <v>125226</v>
      </c>
    </row>
    <row r="55" spans="1:4">
      <c r="A55" s="4" t="s">
        <v>118</v>
      </c>
      <c r="B55" s="5" t="n">
        <v>35858</v>
      </c>
      <c r="C55" s="5" t="n">
        <v>33126</v>
      </c>
      <c r="D55" s="5" t="n">
        <v>31718</v>
      </c>
    </row>
    <row r="56" spans="1:4">
      <c r="A56" s="4" t="s">
        <v>982</v>
      </c>
      <c r="B56" s="5" t="n">
        <v>24269</v>
      </c>
      <c r="C56" s="5" t="n">
        <v>21002</v>
      </c>
      <c r="D56" s="5" t="n">
        <v>19628</v>
      </c>
    </row>
    <row r="57" spans="1:4">
      <c r="A57" s="4" t="s">
        <v>43</v>
      </c>
      <c r="B57" s="5" t="n">
        <v>57774</v>
      </c>
      <c r="C57" s="5" t="n">
        <v>64526</v>
      </c>
      <c r="D57" s="5" t="n">
        <v>73880</v>
      </c>
    </row>
    <row r="58" spans="1:4">
      <c r="A58" s="4" t="s">
        <v>983</v>
      </c>
      <c r="B58" s="5" t="n">
        <v>65744</v>
      </c>
      <c r="C58" s="5" t="n">
        <v>127012</v>
      </c>
      <c r="D58" s="5" t="n">
        <v>104728</v>
      </c>
    </row>
    <row r="59" spans="1:4">
      <c r="A59" s="4" t="s">
        <v>89</v>
      </c>
      <c r="B59" s="5" t="n">
        <v>1065525</v>
      </c>
      <c r="C59" s="5" t="n">
        <v>871557</v>
      </c>
      <c r="D59" s="5" t="n">
        <v>791132</v>
      </c>
    </row>
    <row r="60" spans="1:4">
      <c r="A60" s="4" t="s">
        <v>85</v>
      </c>
      <c r="B60" s="5" t="n">
        <v>2809</v>
      </c>
      <c r="C60" s="5" t="n">
        <v>2809</v>
      </c>
      <c r="D60" s="5" t="n">
        <v>2809</v>
      </c>
    </row>
    <row r="61" spans="1:4">
      <c r="A61" s="4" t="s">
        <v>83</v>
      </c>
      <c r="B61" s="5" t="n">
        <v>255246</v>
      </c>
      <c r="C61" s="5" t="n">
        <v>91901</v>
      </c>
      <c r="D61" s="5" t="n">
        <v>13306</v>
      </c>
    </row>
    <row r="62" spans="1:4">
      <c r="A62" s="4" t="s">
        <v>985</v>
      </c>
    </row>
    <row r="63" spans="1:4">
      <c r="A63" s="3" t="s">
        <v>980</v>
      </c>
    </row>
    <row r="64" spans="1:4">
      <c r="A64" s="4" t="s">
        <v>89</v>
      </c>
      <c r="B64" s="5" t="n">
        <v>256291</v>
      </c>
      <c r="C64" s="5" t="n">
        <v>206140</v>
      </c>
      <c r="D64" s="5" t="n">
        <v>59934</v>
      </c>
    </row>
    <row r="65" spans="1:4">
      <c r="A65" s="4" t="s">
        <v>446</v>
      </c>
    </row>
    <row r="66" spans="1:4">
      <c r="A66" s="3" t="s">
        <v>980</v>
      </c>
    </row>
    <row r="67" spans="1:4">
      <c r="A67" s="4" t="s">
        <v>35</v>
      </c>
      <c r="B67" s="5" t="n">
        <v>-3691</v>
      </c>
      <c r="C67" s="5" t="n">
        <v>-3403</v>
      </c>
      <c r="D67" s="5" t="n">
        <v>-807</v>
      </c>
    </row>
    <row r="68" spans="1:4">
      <c r="A68" s="4" t="s">
        <v>369</v>
      </c>
      <c r="B68" s="5" t="n">
        <v>-9638</v>
      </c>
      <c r="C68" s="5" t="n">
        <v>-8677</v>
      </c>
      <c r="D68" s="5" t="n">
        <v>-5762</v>
      </c>
    </row>
    <row r="69" spans="1:4">
      <c r="A69" s="4" t="s">
        <v>38</v>
      </c>
      <c r="B69" s="5" t="n">
        <v>0</v>
      </c>
      <c r="C69" s="5" t="n">
        <v>0</v>
      </c>
      <c r="D69" s="5" t="n">
        <v>0</v>
      </c>
    </row>
    <row r="70" spans="1:4">
      <c r="A70" s="4" t="s">
        <v>42</v>
      </c>
      <c r="B70" s="5" t="n">
        <v>0</v>
      </c>
      <c r="C70" s="5" t="n">
        <v>0</v>
      </c>
      <c r="D70" s="5" t="n">
        <v>0</v>
      </c>
    </row>
    <row r="71" spans="1:4">
      <c r="A71" s="4" t="s">
        <v>981</v>
      </c>
      <c r="B71" s="5" t="n">
        <v>5947</v>
      </c>
      <c r="C71" s="5" t="n">
        <v>5274</v>
      </c>
      <c r="D71" s="5" t="n">
        <v>4955</v>
      </c>
    </row>
    <row r="72" spans="1:4">
      <c r="A72" s="4" t="s">
        <v>118</v>
      </c>
      <c r="B72" s="5" t="n">
        <v>5947</v>
      </c>
      <c r="C72" s="5" t="n">
        <v>5274</v>
      </c>
      <c r="D72" s="5" t="n">
        <v>4955</v>
      </c>
    </row>
    <row r="73" spans="1:4">
      <c r="A73" s="4" t="s">
        <v>982</v>
      </c>
      <c r="B73" s="5" t="n">
        <v>0</v>
      </c>
      <c r="C73" s="5" t="n">
        <v>0</v>
      </c>
      <c r="D73" s="5" t="n">
        <v>0</v>
      </c>
    </row>
    <row r="74" spans="1:4">
      <c r="A74" s="4" t="s">
        <v>43</v>
      </c>
      <c r="B74" s="5" t="n">
        <v>0</v>
      </c>
      <c r="C74" s="5" t="n">
        <v>0</v>
      </c>
      <c r="D74" s="5" t="n">
        <v>0</v>
      </c>
    </row>
    <row r="75" spans="1:4">
      <c r="A75" s="4" t="s">
        <v>56</v>
      </c>
    </row>
    <row r="76" spans="1:4">
      <c r="A76" s="3" t="s">
        <v>980</v>
      </c>
    </row>
    <row r="77" spans="1:4">
      <c r="A77" s="4" t="s">
        <v>35</v>
      </c>
      <c r="B77" s="5" t="n">
        <v>1878988</v>
      </c>
      <c r="C77" s="5" t="n">
        <v>1731775</v>
      </c>
      <c r="D77" s="5" t="n">
        <v>1591119</v>
      </c>
    </row>
    <row r="78" spans="1:4">
      <c r="A78" s="4" t="s">
        <v>986</v>
      </c>
    </row>
    <row r="79" spans="1:4">
      <c r="A79" s="3" t="s">
        <v>980</v>
      </c>
    </row>
    <row r="80" spans="1:4">
      <c r="A80" s="4" t="s">
        <v>35</v>
      </c>
      <c r="B80" s="5" t="n">
        <v>1151980</v>
      </c>
      <c r="C80" s="5" t="n">
        <v>1096040</v>
      </c>
      <c r="D80" s="5" t="n">
        <v>1002368</v>
      </c>
    </row>
    <row r="81" spans="1:4">
      <c r="A81" s="4" t="s">
        <v>987</v>
      </c>
    </row>
    <row r="82" spans="1:4">
      <c r="A82" s="3" t="s">
        <v>980</v>
      </c>
    </row>
    <row r="83" spans="1:4">
      <c r="A83" s="4" t="s">
        <v>35</v>
      </c>
      <c r="B83" s="5" t="n">
        <v>549849</v>
      </c>
      <c r="C83" s="5" t="n">
        <v>458455</v>
      </c>
      <c r="D83" s="5" t="n">
        <v>407837</v>
      </c>
    </row>
    <row r="84" spans="1:4">
      <c r="A84" s="4" t="s">
        <v>988</v>
      </c>
    </row>
    <row r="85" spans="1:4">
      <c r="A85" s="3" t="s">
        <v>980</v>
      </c>
    </row>
    <row r="86" spans="1:4">
      <c r="A86" s="4" t="s">
        <v>35</v>
      </c>
      <c r="B86" s="5" t="n">
        <v>180850</v>
      </c>
      <c r="C86" s="5" t="n">
        <v>180683</v>
      </c>
      <c r="D86" s="5" t="n">
        <v>181721</v>
      </c>
    </row>
    <row r="87" spans="1:4">
      <c r="A87" s="4" t="s">
        <v>989</v>
      </c>
    </row>
    <row r="88" spans="1:4">
      <c r="A88" s="3" t="s">
        <v>980</v>
      </c>
    </row>
    <row r="89" spans="1:4">
      <c r="A89" s="4" t="s">
        <v>35</v>
      </c>
      <c r="B89" s="5" t="n">
        <v>-3691</v>
      </c>
      <c r="C89" s="5" t="n">
        <v>-3403</v>
      </c>
      <c r="D89" s="5" t="n">
        <v>-807</v>
      </c>
    </row>
    <row r="90" spans="1:4">
      <c r="A90" s="4" t="s">
        <v>57</v>
      </c>
    </row>
    <row r="91" spans="1:4">
      <c r="A91" s="3" t="s">
        <v>980</v>
      </c>
    </row>
    <row r="92" spans="1:4">
      <c r="A92" s="4" t="s">
        <v>35</v>
      </c>
      <c r="B92" s="5" t="n">
        <v>927220</v>
      </c>
      <c r="C92" s="5" t="n">
        <v>758206</v>
      </c>
      <c r="D92" s="5" t="n">
        <v>599602</v>
      </c>
    </row>
    <row r="93" spans="1:4">
      <c r="A93" s="4" t="s">
        <v>990</v>
      </c>
    </row>
    <row r="94" spans="1:4">
      <c r="A94" s="3" t="s">
        <v>980</v>
      </c>
    </row>
    <row r="95" spans="1:4">
      <c r="A95" s="4" t="s">
        <v>35</v>
      </c>
      <c r="B95" s="5" t="n">
        <v>872144</v>
      </c>
      <c r="C95" s="5" t="n">
        <v>717140</v>
      </c>
      <c r="D95" s="5" t="n">
        <v>561759</v>
      </c>
    </row>
    <row r="96" spans="1:4">
      <c r="A96" s="4" t="s">
        <v>991</v>
      </c>
    </row>
    <row r="97" spans="1:4">
      <c r="A97" s="3" t="s">
        <v>980</v>
      </c>
    </row>
    <row r="98" spans="1:4">
      <c r="A98" s="4" t="s">
        <v>35</v>
      </c>
      <c r="B98" s="5" t="n">
        <v>46767</v>
      </c>
      <c r="C98" s="5" t="n">
        <v>35053</v>
      </c>
      <c r="D98" s="5" t="n">
        <v>31170</v>
      </c>
    </row>
    <row r="99" spans="1:4">
      <c r="A99" s="4" t="s">
        <v>992</v>
      </c>
    </row>
    <row r="100" spans="1:4">
      <c r="A100" s="3" t="s">
        <v>980</v>
      </c>
    </row>
    <row r="101" spans="1:4">
      <c r="A101" s="4" t="s">
        <v>35</v>
      </c>
      <c r="B101" s="5" t="n">
        <v>8309</v>
      </c>
      <c r="C101" s="5" t="n">
        <v>6013</v>
      </c>
      <c r="D101" s="5" t="n">
        <v>6673</v>
      </c>
    </row>
    <row r="102" spans="1:4">
      <c r="A102" s="4" t="s">
        <v>993</v>
      </c>
    </row>
    <row r="103" spans="1:4">
      <c r="A103" s="3" t="s">
        <v>980</v>
      </c>
    </row>
    <row r="104" spans="1:4">
      <c r="A104" s="4" t="s">
        <v>35</v>
      </c>
      <c r="B104" s="5" t="n">
        <v>0</v>
      </c>
      <c r="C104" s="5" t="n">
        <v>0</v>
      </c>
      <c r="D104" s="5" t="n">
        <v>0</v>
      </c>
    </row>
    <row r="105" spans="1:4">
      <c r="A105" s="4" t="s">
        <v>58</v>
      </c>
    </row>
    <row r="106" spans="1:4">
      <c r="A106" s="3" t="s">
        <v>980</v>
      </c>
    </row>
    <row r="107" spans="1:4">
      <c r="A107" s="4" t="s">
        <v>35</v>
      </c>
      <c r="B107" s="5" t="n">
        <v>20365</v>
      </c>
      <c r="C107" s="5" t="n">
        <v>17680</v>
      </c>
      <c r="D107" s="5" t="n">
        <v>14689</v>
      </c>
    </row>
    <row r="108" spans="1:4">
      <c r="A108" s="4" t="s">
        <v>994</v>
      </c>
    </row>
    <row r="109" spans="1:4">
      <c r="A109" s="3" t="s">
        <v>980</v>
      </c>
    </row>
    <row r="110" spans="1:4">
      <c r="A110" s="4" t="s">
        <v>35</v>
      </c>
      <c r="B110" s="5" t="n">
        <v>1512</v>
      </c>
      <c r="C110" s="5" t="n">
        <v>1388</v>
      </c>
      <c r="D110" s="5" t="n">
        <v>765</v>
      </c>
    </row>
    <row r="111" spans="1:4">
      <c r="A111" s="4" t="s">
        <v>995</v>
      </c>
    </row>
    <row r="112" spans="1:4">
      <c r="A112" s="3" t="s">
        <v>980</v>
      </c>
    </row>
    <row r="113" spans="1:4">
      <c r="A113" s="4" t="s">
        <v>35</v>
      </c>
      <c r="B113" s="5" t="n">
        <v>14832</v>
      </c>
      <c r="C113" s="5" t="n">
        <v>13950</v>
      </c>
      <c r="D113" s="5" t="n">
        <v>12533</v>
      </c>
    </row>
    <row r="114" spans="1:4">
      <c r="A114" s="4" t="s">
        <v>996</v>
      </c>
    </row>
    <row r="115" spans="1:4">
      <c r="A115" s="3" t="s">
        <v>980</v>
      </c>
    </row>
    <row r="116" spans="1:4">
      <c r="A116" s="4" t="s">
        <v>35</v>
      </c>
      <c r="B116" s="5" t="n">
        <v>4021</v>
      </c>
      <c r="C116" s="5" t="n">
        <v>2342</v>
      </c>
      <c r="D116" s="5" t="n">
        <v>1391</v>
      </c>
    </row>
    <row r="117" spans="1:4">
      <c r="A117" s="4" t="s">
        <v>997</v>
      </c>
    </row>
    <row r="118" spans="1:4">
      <c r="A118" s="3" t="s">
        <v>980</v>
      </c>
    </row>
    <row r="119" spans="1:4">
      <c r="A119" s="4" t="s">
        <v>35</v>
      </c>
      <c r="B119" s="6" t="n">
        <v>0</v>
      </c>
      <c r="C119" s="6" t="n">
        <v>0</v>
      </c>
      <c r="D11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8</v>
      </c>
      <c r="B1" s="2" t="s">
        <v>1</v>
      </c>
    </row>
    <row r="2" spans="1:5">
      <c r="B2" s="2" t="s">
        <v>2</v>
      </c>
      <c r="C2" s="2" t="s">
        <v>33</v>
      </c>
      <c r="D2" s="2" t="s">
        <v>34</v>
      </c>
      <c r="E2" s="2" t="s">
        <v>999</v>
      </c>
    </row>
    <row r="3" spans="1:5">
      <c r="A3" s="3" t="s">
        <v>1000</v>
      </c>
    </row>
    <row r="4" spans="1:5">
      <c r="A4" s="4" t="s">
        <v>1001</v>
      </c>
      <c r="B4" s="8" t="n">
        <v>20.5</v>
      </c>
      <c r="C4" s="8" t="n">
        <v>19.3</v>
      </c>
    </row>
    <row r="5" spans="1:5">
      <c r="A5" s="4" t="s">
        <v>1002</v>
      </c>
      <c r="B5" s="5" t="n">
        <v>15</v>
      </c>
      <c r="C5" s="5" t="n">
        <v>9</v>
      </c>
      <c r="D5" s="8" t="n">
        <v>5.9</v>
      </c>
    </row>
    <row r="6" spans="1:5">
      <c r="A6" s="4" t="s">
        <v>1003</v>
      </c>
      <c r="B6" s="9" t="n">
        <v>4.1</v>
      </c>
      <c r="C6" s="9" t="n">
        <v>7.2</v>
      </c>
    </row>
    <row r="7" spans="1:5">
      <c r="A7" s="4" t="s">
        <v>1004</v>
      </c>
      <c r="B7" s="8" t="n">
        <v>3.1</v>
      </c>
      <c r="C7" s="9" t="n">
        <v>0.7</v>
      </c>
      <c r="D7" s="8" t="n">
        <v>0.9</v>
      </c>
    </row>
    <row r="8" spans="1:5">
      <c r="A8" s="4" t="s">
        <v>520</v>
      </c>
    </row>
    <row r="9" spans="1:5">
      <c r="A9" s="3" t="s">
        <v>1000</v>
      </c>
    </row>
    <row r="10" spans="1:5">
      <c r="A10" s="4" t="s">
        <v>521</v>
      </c>
      <c r="B10" s="4" t="s">
        <v>522</v>
      </c>
      <c r="E10" s="4" t="s">
        <v>522</v>
      </c>
    </row>
    <row r="11" spans="1:5">
      <c r="A11" s="4" t="s">
        <v>535</v>
      </c>
    </row>
    <row r="12" spans="1:5">
      <c r="A12" s="3" t="s">
        <v>1000</v>
      </c>
    </row>
    <row r="13" spans="1:5">
      <c r="A13" s="4" t="s">
        <v>521</v>
      </c>
      <c r="B13" s="4" t="s">
        <v>392</v>
      </c>
    </row>
    <row r="14" spans="1:5">
      <c r="A14" s="4" t="s">
        <v>1005</v>
      </c>
    </row>
    <row r="15" spans="1:5">
      <c r="A15" s="3" t="s">
        <v>1000</v>
      </c>
    </row>
    <row r="16" spans="1:5">
      <c r="A16" s="4" t="s">
        <v>1006</v>
      </c>
      <c r="B16" s="6" t="n">
        <v>16</v>
      </c>
    </row>
    <row r="17" spans="1:5">
      <c r="A17" s="4" t="s">
        <v>1007</v>
      </c>
    </row>
    <row r="18" spans="1:5">
      <c r="A18" s="3" t="s">
        <v>1000</v>
      </c>
    </row>
    <row r="19" spans="1:5">
      <c r="A19" s="4" t="s">
        <v>1006</v>
      </c>
      <c r="B19" s="8" t="n">
        <v>0.4</v>
      </c>
    </row>
    <row r="20" spans="1:5">
      <c r="A20" s="4" t="s">
        <v>521</v>
      </c>
      <c r="B20" s="4" t="s">
        <v>392</v>
      </c>
    </row>
    <row r="21" spans="1:5">
      <c r="A21" s="4" t="s">
        <v>1008</v>
      </c>
      <c r="B21" s="6" t="n">
        <v>25</v>
      </c>
    </row>
    <row r="22" spans="1:5">
      <c r="A22" s="4" t="s">
        <v>1009</v>
      </c>
    </row>
    <row r="23" spans="1:5">
      <c r="A23" s="3" t="s">
        <v>1000</v>
      </c>
    </row>
    <row r="24" spans="1:5">
      <c r="A24" s="4" t="s">
        <v>1003</v>
      </c>
      <c r="B24" s="9" t="n">
        <v>2.4</v>
      </c>
      <c r="C24" s="9" t="n">
        <v>0.5</v>
      </c>
    </row>
    <row r="25" spans="1:5">
      <c r="A25" s="4" t="s">
        <v>923</v>
      </c>
    </row>
    <row r="26" spans="1:5">
      <c r="A26" s="3" t="s">
        <v>1000</v>
      </c>
    </row>
    <row r="27" spans="1:5">
      <c r="A27" s="4" t="s">
        <v>1003</v>
      </c>
      <c r="B27" s="8" t="n">
        <v>1.7</v>
      </c>
      <c r="C27" s="8" t="n">
        <v>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3</v>
      </c>
    </row>
    <row r="2" spans="1:3">
      <c r="A2" s="4" t="s">
        <v>1011</v>
      </c>
    </row>
    <row r="3" spans="1:3">
      <c r="A3" s="3" t="s">
        <v>1012</v>
      </c>
    </row>
    <row r="4" spans="1:3">
      <c r="A4" s="4" t="s">
        <v>84</v>
      </c>
      <c r="B4" s="6" t="n">
        <v>0</v>
      </c>
      <c r="C4" s="6" t="n">
        <v>0</v>
      </c>
    </row>
    <row r="5" spans="1:3">
      <c r="A5" s="4" t="s">
        <v>1006</v>
      </c>
      <c r="B5" s="5" t="n">
        <v>0</v>
      </c>
    </row>
    <row r="6" spans="1:3">
      <c r="A6" s="4" t="s">
        <v>195</v>
      </c>
      <c r="B6" s="5" t="n">
        <v>0</v>
      </c>
      <c r="C6" s="5" t="n">
        <v>0</v>
      </c>
    </row>
    <row r="7" spans="1:3">
      <c r="A7" s="4" t="s">
        <v>1013</v>
      </c>
    </row>
    <row r="8" spans="1:3">
      <c r="A8" s="3" t="s">
        <v>1012</v>
      </c>
    </row>
    <row r="9" spans="1:3">
      <c r="A9" s="4" t="s">
        <v>84</v>
      </c>
      <c r="B9" s="5" t="n">
        <v>0</v>
      </c>
      <c r="C9" s="5" t="n">
        <v>0</v>
      </c>
    </row>
    <row r="10" spans="1:3">
      <c r="A10" s="4" t="s">
        <v>1006</v>
      </c>
      <c r="B10" s="5" t="n">
        <v>0</v>
      </c>
    </row>
    <row r="11" spans="1:3">
      <c r="A11" s="4" t="s">
        <v>195</v>
      </c>
      <c r="B11" s="5" t="n">
        <v>-4224373</v>
      </c>
      <c r="C11" s="5" t="n">
        <v>-4826480</v>
      </c>
    </row>
    <row r="12" spans="1:3">
      <c r="A12" s="4" t="s">
        <v>1014</v>
      </c>
    </row>
    <row r="13" spans="1:3">
      <c r="A13" s="3" t="s">
        <v>1012</v>
      </c>
    </row>
    <row r="14" spans="1:3">
      <c r="A14" s="4" t="s">
        <v>84</v>
      </c>
      <c r="B14" s="5" t="n">
        <v>20844</v>
      </c>
      <c r="C14" s="5" t="n">
        <v>27676</v>
      </c>
    </row>
    <row r="15" spans="1:3">
      <c r="A15" s="4" t="s">
        <v>1006</v>
      </c>
      <c r="B15" s="5" t="n">
        <v>-16409</v>
      </c>
    </row>
    <row r="16" spans="1:3">
      <c r="A16" s="4" t="s">
        <v>195</v>
      </c>
      <c r="B16" s="5" t="n">
        <v>0</v>
      </c>
      <c r="C16" s="5" t="n">
        <v>0</v>
      </c>
    </row>
    <row r="17" spans="1:3">
      <c r="A17" s="4" t="s">
        <v>1015</v>
      </c>
    </row>
    <row r="18" spans="1:3">
      <c r="A18" s="3" t="s">
        <v>1012</v>
      </c>
    </row>
    <row r="19" spans="1:3">
      <c r="A19" s="4" t="s">
        <v>1016</v>
      </c>
      <c r="C19" s="5" t="n">
        <v>-26085</v>
      </c>
    </row>
    <row r="20" spans="1:3">
      <c r="A20" s="4" t="s">
        <v>1017</v>
      </c>
    </row>
    <row r="21" spans="1:3">
      <c r="A21" s="3" t="s">
        <v>1012</v>
      </c>
    </row>
    <row r="22" spans="1:3">
      <c r="A22" s="4" t="s">
        <v>1016</v>
      </c>
      <c r="C22" s="5" t="n">
        <v>0</v>
      </c>
    </row>
    <row r="23" spans="1:3">
      <c r="A23" s="4" t="s">
        <v>1018</v>
      </c>
    </row>
    <row r="24" spans="1:3">
      <c r="A24" s="3" t="s">
        <v>1012</v>
      </c>
    </row>
    <row r="25" spans="1:3">
      <c r="A25" s="4" t="s">
        <v>1016</v>
      </c>
      <c r="C25" s="5" t="n">
        <v>0</v>
      </c>
    </row>
    <row r="26" spans="1:3">
      <c r="A26" s="4" t="s">
        <v>1019</v>
      </c>
    </row>
    <row r="27" spans="1:3">
      <c r="A27" s="3" t="s">
        <v>1012</v>
      </c>
    </row>
    <row r="28" spans="1:3">
      <c r="A28" s="4" t="s">
        <v>1020</v>
      </c>
      <c r="C28" s="5" t="n">
        <v>0</v>
      </c>
    </row>
    <row r="29" spans="1:3">
      <c r="A29" s="4" t="s">
        <v>1021</v>
      </c>
    </row>
    <row r="30" spans="1:3">
      <c r="A30" s="3" t="s">
        <v>1012</v>
      </c>
    </row>
    <row r="31" spans="1:3">
      <c r="A31" s="4" t="s">
        <v>1020</v>
      </c>
      <c r="C31" s="5" t="n">
        <v>12177</v>
      </c>
    </row>
    <row r="32" spans="1:3">
      <c r="A32" s="4" t="s">
        <v>1022</v>
      </c>
    </row>
    <row r="33" spans="1:3">
      <c r="A33" s="3" t="s">
        <v>1012</v>
      </c>
    </row>
    <row r="34" spans="1:3">
      <c r="A34" s="4" t="s">
        <v>1020</v>
      </c>
      <c r="C34" s="5" t="n">
        <v>0</v>
      </c>
    </row>
    <row r="35" spans="1:3">
      <c r="A35" s="4" t="s">
        <v>1023</v>
      </c>
    </row>
    <row r="36" spans="1:3">
      <c r="A36" s="3" t="s">
        <v>1012</v>
      </c>
    </row>
    <row r="37" spans="1:3">
      <c r="A37" s="4" t="s">
        <v>84</v>
      </c>
      <c r="B37" s="5" t="n">
        <v>20844</v>
      </c>
      <c r="C37" s="5" t="n">
        <v>27676</v>
      </c>
    </row>
    <row r="38" spans="1:3">
      <c r="A38" s="4" t="s">
        <v>1006</v>
      </c>
      <c r="B38" s="5" t="n">
        <v>-16409</v>
      </c>
    </row>
    <row r="39" spans="1:3">
      <c r="A39" s="4" t="s">
        <v>195</v>
      </c>
      <c r="B39" s="5" t="n">
        <v>-4270869</v>
      </c>
      <c r="C39" s="5" t="n">
        <v>-4524492</v>
      </c>
    </row>
    <row r="40" spans="1:3">
      <c r="A40" s="4" t="s">
        <v>1024</v>
      </c>
    </row>
    <row r="41" spans="1:3">
      <c r="A41" s="3" t="s">
        <v>1012</v>
      </c>
    </row>
    <row r="42" spans="1:3">
      <c r="A42" s="4" t="s">
        <v>1020</v>
      </c>
      <c r="B42" s="5" t="n">
        <v>55011</v>
      </c>
    </row>
    <row r="43" spans="1:3">
      <c r="A43" s="4" t="s">
        <v>1016</v>
      </c>
      <c r="C43" s="5" t="n">
        <v>-26085</v>
      </c>
    </row>
    <row r="44" spans="1:3">
      <c r="A44" s="4" t="s">
        <v>1025</v>
      </c>
    </row>
    <row r="45" spans="1:3">
      <c r="A45" s="3" t="s">
        <v>1012</v>
      </c>
    </row>
    <row r="46" spans="1:3">
      <c r="A46" s="4" t="s">
        <v>1020</v>
      </c>
      <c r="C46" s="5" t="n">
        <v>12177</v>
      </c>
    </row>
    <row r="47" spans="1:3">
      <c r="A47" s="4" t="s">
        <v>1016</v>
      </c>
      <c r="B47" s="5" t="n">
        <v>-8126</v>
      </c>
    </row>
    <row r="48" spans="1:3">
      <c r="A48" s="4" t="s">
        <v>1026</v>
      </c>
    </row>
    <row r="49" spans="1:3">
      <c r="A49" s="3" t="s">
        <v>1012</v>
      </c>
    </row>
    <row r="50" spans="1:3">
      <c r="A50" s="4" t="s">
        <v>84</v>
      </c>
      <c r="B50" s="5" t="n">
        <v>20844</v>
      </c>
      <c r="C50" s="5" t="n">
        <v>27676</v>
      </c>
    </row>
    <row r="51" spans="1:3">
      <c r="A51" s="4" t="s">
        <v>1006</v>
      </c>
      <c r="B51" s="5" t="n">
        <v>-16409</v>
      </c>
    </row>
    <row r="52" spans="1:3">
      <c r="A52" s="4" t="s">
        <v>195</v>
      </c>
      <c r="B52" s="5" t="n">
        <v>-4224373</v>
      </c>
      <c r="C52" s="5" t="n">
        <v>-4826480</v>
      </c>
    </row>
    <row r="53" spans="1:3">
      <c r="A53" s="4" t="s">
        <v>1027</v>
      </c>
    </row>
    <row r="54" spans="1:3">
      <c r="A54" s="3" t="s">
        <v>1012</v>
      </c>
    </row>
    <row r="55" spans="1:3">
      <c r="A55" s="4" t="s">
        <v>1020</v>
      </c>
      <c r="B55" s="5" t="n">
        <v>55011</v>
      </c>
    </row>
    <row r="56" spans="1:3">
      <c r="A56" s="4" t="s">
        <v>1016</v>
      </c>
      <c r="C56" s="5" t="n">
        <v>-26085</v>
      </c>
    </row>
    <row r="57" spans="1:3">
      <c r="A57" s="4" t="s">
        <v>1028</v>
      </c>
    </row>
    <row r="58" spans="1:3">
      <c r="A58" s="3" t="s">
        <v>1012</v>
      </c>
    </row>
    <row r="59" spans="1:3">
      <c r="A59" s="4" t="s">
        <v>1020</v>
      </c>
      <c r="C59" s="6" t="n">
        <v>12177</v>
      </c>
    </row>
    <row r="60" spans="1:3">
      <c r="A60" s="4" t="s">
        <v>1016</v>
      </c>
      <c r="B60" s="5" t="n">
        <v>-8126</v>
      </c>
    </row>
    <row r="61" spans="1:3">
      <c r="A61" s="4" t="s">
        <v>1029</v>
      </c>
    </row>
    <row r="62" spans="1:3">
      <c r="A62" s="3" t="s">
        <v>1012</v>
      </c>
    </row>
    <row r="63" spans="1:3">
      <c r="A63" s="4" t="s">
        <v>1020</v>
      </c>
      <c r="B63" s="5" t="n">
        <v>55011</v>
      </c>
    </row>
    <row r="64" spans="1:3">
      <c r="A64" s="4" t="s">
        <v>1030</v>
      </c>
    </row>
    <row r="65" spans="1:3">
      <c r="A65" s="3" t="s">
        <v>1012</v>
      </c>
    </row>
    <row r="66" spans="1:3">
      <c r="A66" s="4" t="s">
        <v>1020</v>
      </c>
      <c r="B66" s="5" t="n">
        <v>0</v>
      </c>
    </row>
    <row r="67" spans="1:3">
      <c r="A67" s="4" t="s">
        <v>1031</v>
      </c>
    </row>
    <row r="68" spans="1:3">
      <c r="A68" s="3" t="s">
        <v>1012</v>
      </c>
    </row>
    <row r="69" spans="1:3">
      <c r="A69" s="4" t="s">
        <v>1020</v>
      </c>
      <c r="B69" s="5" t="n">
        <v>0</v>
      </c>
    </row>
    <row r="70" spans="1:3">
      <c r="A70" s="4" t="s">
        <v>1032</v>
      </c>
    </row>
    <row r="71" spans="1:3">
      <c r="A71" s="3" t="s">
        <v>1012</v>
      </c>
    </row>
    <row r="72" spans="1:3">
      <c r="A72" s="4" t="s">
        <v>1016</v>
      </c>
      <c r="B72" s="5" t="n">
        <v>0</v>
      </c>
    </row>
    <row r="73" spans="1:3">
      <c r="A73" s="4" t="s">
        <v>1033</v>
      </c>
    </row>
    <row r="74" spans="1:3">
      <c r="A74" s="3" t="s">
        <v>1012</v>
      </c>
    </row>
    <row r="75" spans="1:3">
      <c r="A75" s="4" t="s">
        <v>1016</v>
      </c>
      <c r="B75" s="5" t="n">
        <v>-8126</v>
      </c>
    </row>
    <row r="76" spans="1:3">
      <c r="A76" s="4" t="s">
        <v>1034</v>
      </c>
    </row>
    <row r="77" spans="1:3">
      <c r="A77" s="3" t="s">
        <v>1012</v>
      </c>
    </row>
    <row r="78" spans="1:3">
      <c r="A78" s="4" t="s">
        <v>1016</v>
      </c>
      <c r="B7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5</v>
      </c>
      <c r="C1" s="2" t="s">
        <v>1</v>
      </c>
    </row>
    <row r="2" spans="1:5">
      <c r="C2" s="2" t="s">
        <v>2</v>
      </c>
      <c r="D2" s="2" t="s">
        <v>33</v>
      </c>
      <c r="E2" s="2" t="s">
        <v>34</v>
      </c>
    </row>
    <row r="3" spans="1:5">
      <c r="A3" s="3" t="s">
        <v>1036</v>
      </c>
    </row>
    <row r="4" spans="1:5">
      <c r="A4" s="4" t="s">
        <v>1037</v>
      </c>
      <c r="C4" s="6" t="n">
        <v>750</v>
      </c>
    </row>
    <row r="5" spans="1:5">
      <c r="A5" s="3" t="s">
        <v>1038</v>
      </c>
    </row>
    <row r="6" spans="1:5">
      <c r="A6" s="4" t="s">
        <v>114</v>
      </c>
      <c r="C6" s="5" t="n">
        <v>228024556</v>
      </c>
      <c r="D6" s="5" t="n">
        <v>227783916</v>
      </c>
      <c r="E6" s="5" t="n">
        <v>227427247</v>
      </c>
    </row>
    <row r="7" spans="1:5">
      <c r="A7" s="4" t="s">
        <v>971</v>
      </c>
      <c r="C7" s="5" t="n">
        <v>168913</v>
      </c>
      <c r="D7" s="5" t="n">
        <v>216679</v>
      </c>
      <c r="E7" s="5" t="n">
        <v>350552</v>
      </c>
    </row>
    <row r="8" spans="1:5">
      <c r="A8" s="4" t="s">
        <v>114</v>
      </c>
      <c r="C8" s="5" t="n">
        <v>228195160</v>
      </c>
      <c r="D8" s="5" t="n">
        <v>228024556</v>
      </c>
      <c r="E8" s="5" t="n">
        <v>227783916</v>
      </c>
    </row>
    <row r="9" spans="1:5">
      <c r="A9" s="4" t="s">
        <v>1039</v>
      </c>
      <c r="C9" s="4" t="s">
        <v>1040</v>
      </c>
    </row>
    <row r="10" spans="1:5">
      <c r="A10" s="4" t="s">
        <v>1041</v>
      </c>
      <c r="C10" s="4" t="s">
        <v>1042</v>
      </c>
    </row>
    <row r="11" spans="1:5">
      <c r="A11" s="4" t="s">
        <v>1043</v>
      </c>
      <c r="C11" s="4" t="s">
        <v>1044</v>
      </c>
    </row>
    <row r="12" spans="1:5">
      <c r="A12" s="4" t="s">
        <v>1045</v>
      </c>
      <c r="C12" s="4" t="s">
        <v>1046</v>
      </c>
    </row>
    <row r="13" spans="1:5">
      <c r="A13" s="4" t="s">
        <v>1047</v>
      </c>
    </row>
    <row r="14" spans="1:5">
      <c r="A14" s="3" t="s">
        <v>1038</v>
      </c>
    </row>
    <row r="15" spans="1:5">
      <c r="A15" s="4" t="s">
        <v>971</v>
      </c>
      <c r="C15" s="5" t="n">
        <v>168913</v>
      </c>
      <c r="D15" s="5" t="n">
        <v>216679</v>
      </c>
      <c r="E15" s="5" t="n">
        <v>350552</v>
      </c>
    </row>
    <row r="16" spans="1:5">
      <c r="A16" s="4" t="s">
        <v>1048</v>
      </c>
    </row>
    <row r="17" spans="1:5">
      <c r="A17" s="3" t="s">
        <v>1038</v>
      </c>
    </row>
    <row r="18" spans="1:5">
      <c r="A18" s="4" t="s">
        <v>971</v>
      </c>
      <c r="B18" s="4" t="s">
        <v>127</v>
      </c>
      <c r="C18" s="5" t="n">
        <v>1691</v>
      </c>
      <c r="D18" s="5" t="n">
        <v>23961</v>
      </c>
      <c r="E18" s="5" t="n">
        <v>6117</v>
      </c>
    </row>
    <row r="19" spans="1:5"/>
    <row r="20" spans="1:5">
      <c r="A20" s="4" t="s">
        <v>127</v>
      </c>
      <c r="B20" s="4" t="s">
        <v>1049</v>
      </c>
    </row>
  </sheetData>
  <mergeCells count="4">
    <mergeCell ref="A1:B2"/>
    <mergeCell ref="C1:E1"/>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050</v>
      </c>
      <c r="B1" s="2" t="s">
        <v>1051</v>
      </c>
      <c r="C1" s="2" t="s">
        <v>1052</v>
      </c>
      <c r="D1" s="2" t="s">
        <v>1053</v>
      </c>
      <c r="E1" s="2" t="s">
        <v>1054</v>
      </c>
      <c r="F1" s="2" t="s">
        <v>1055</v>
      </c>
      <c r="G1" s="2" t="s">
        <v>1056</v>
      </c>
      <c r="H1" s="2" t="s">
        <v>1057</v>
      </c>
      <c r="I1" s="2" t="s">
        <v>1058</v>
      </c>
      <c r="J1" s="2" t="s">
        <v>1059</v>
      </c>
      <c r="K1" s="2" t="s">
        <v>1060</v>
      </c>
      <c r="L1" s="2" t="s">
        <v>1061</v>
      </c>
      <c r="M1" s="2" t="s">
        <v>1062</v>
      </c>
      <c r="N1" s="2" t="s">
        <v>2</v>
      </c>
      <c r="O1" s="2" t="s">
        <v>33</v>
      </c>
      <c r="P1" s="2" t="s">
        <v>34</v>
      </c>
    </row>
    <row r="2" spans="1:16">
      <c r="A2" s="3" t="s">
        <v>217</v>
      </c>
    </row>
    <row r="3" spans="1:16">
      <c r="A3" s="4" t="s">
        <v>1063</v>
      </c>
      <c r="B3" s="11" t="n">
        <v>0.9775</v>
      </c>
      <c r="C3" s="11" t="n">
        <v>0.9575</v>
      </c>
      <c r="D3" s="11" t="n">
        <v>0.9375</v>
      </c>
      <c r="E3" s="11" t="n">
        <v>0.92</v>
      </c>
      <c r="F3" s="11" t="n">
        <v>0.905</v>
      </c>
      <c r="G3" s="11" t="n">
        <v>0.89</v>
      </c>
      <c r="H3" s="11" t="n">
        <v>0.8725000000000001</v>
      </c>
      <c r="I3" s="11" t="n">
        <v>0.855</v>
      </c>
      <c r="J3" s="12" t="n">
        <v>0.8375</v>
      </c>
      <c r="K3" s="11" t="n">
        <v>0.82</v>
      </c>
      <c r="L3" s="11" t="n">
        <v>0.8025</v>
      </c>
      <c r="M3" s="11" t="n">
        <v>0.785</v>
      </c>
      <c r="N3" s="11" t="n">
        <v>3.7925</v>
      </c>
      <c r="O3" s="11" t="n">
        <v>3.5225</v>
      </c>
      <c r="P3" s="13" t="n">
        <v>3.245</v>
      </c>
    </row>
    <row r="4" spans="1:16">
      <c r="A4" s="4" t="s">
        <v>1064</v>
      </c>
      <c r="B4" s="6" t="n">
        <v>223061</v>
      </c>
      <c r="C4" s="6" t="n">
        <v>218497</v>
      </c>
      <c r="D4" s="6" t="n">
        <v>213933</v>
      </c>
      <c r="E4" s="6" t="n">
        <v>209940</v>
      </c>
      <c r="F4" s="6" t="n">
        <v>206362</v>
      </c>
      <c r="G4" s="6" t="n">
        <v>202942</v>
      </c>
      <c r="H4" s="6" t="n">
        <v>198951</v>
      </c>
      <c r="I4" s="6" t="n">
        <v>194961</v>
      </c>
      <c r="J4" s="6" t="n">
        <v>190769</v>
      </c>
      <c r="K4" s="6" t="n">
        <v>186783</v>
      </c>
      <c r="L4" s="6" t="n">
        <v>182797</v>
      </c>
      <c r="M4" s="6" t="n">
        <v>178808</v>
      </c>
      <c r="N4" s="6" t="n">
        <v>865431</v>
      </c>
      <c r="O4" s="6" t="n">
        <v>803216</v>
      </c>
      <c r="P4" s="6" t="n">
        <v>7391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5"/>
    <col customWidth="1" max="21" min="21" width="15"/>
  </cols>
  <sheetData>
    <row r="1" spans="1:21">
      <c r="A1" s="1" t="s">
        <v>1065</v>
      </c>
      <c r="C1" s="2" t="s">
        <v>3</v>
      </c>
      <c r="D1" s="2" t="s">
        <v>1066</v>
      </c>
      <c r="E1" s="2" t="s">
        <v>1067</v>
      </c>
      <c r="F1" s="2" t="s">
        <v>1068</v>
      </c>
      <c r="G1" s="2" t="s">
        <v>1051</v>
      </c>
      <c r="H1" s="2" t="s">
        <v>1052</v>
      </c>
      <c r="I1" s="2" t="s">
        <v>1053</v>
      </c>
      <c r="J1" s="2" t="s">
        <v>1054</v>
      </c>
      <c r="K1" s="2" t="s">
        <v>1055</v>
      </c>
      <c r="L1" s="2" t="s">
        <v>1056</v>
      </c>
      <c r="M1" s="2" t="s">
        <v>1057</v>
      </c>
      <c r="N1" s="2" t="s">
        <v>1058</v>
      </c>
      <c r="O1" s="2" t="s">
        <v>1059</v>
      </c>
      <c r="P1" s="2" t="s">
        <v>1060</v>
      </c>
      <c r="Q1" s="2" t="s">
        <v>1061</v>
      </c>
      <c r="R1" s="2" t="s">
        <v>1062</v>
      </c>
      <c r="S1" s="2" t="s">
        <v>2</v>
      </c>
      <c r="T1" s="2" t="s">
        <v>33</v>
      </c>
      <c r="U1" s="2" t="s">
        <v>34</v>
      </c>
    </row>
    <row r="2" spans="1:21">
      <c r="A2" s="3" t="s">
        <v>1069</v>
      </c>
    </row>
    <row r="3" spans="1:21">
      <c r="A3" s="4" t="s">
        <v>777</v>
      </c>
      <c r="S3" s="6" t="n">
        <v>4300000000</v>
      </c>
      <c r="T3" s="6" t="n">
        <v>4550000000</v>
      </c>
    </row>
    <row r="4" spans="1:21">
      <c r="A4" s="4" t="s">
        <v>810</v>
      </c>
      <c r="S4" s="6" t="n">
        <v>0</v>
      </c>
      <c r="T4" s="6" t="n">
        <v>496705000</v>
      </c>
      <c r="U4" s="6" t="n">
        <v>1142997000</v>
      </c>
    </row>
    <row r="5" spans="1:21">
      <c r="A5" s="4" t="s">
        <v>971</v>
      </c>
      <c r="S5" s="5" t="n">
        <v>168913</v>
      </c>
      <c r="T5" s="5" t="n">
        <v>216679</v>
      </c>
      <c r="U5" s="5" t="n">
        <v>350552</v>
      </c>
    </row>
    <row r="6" spans="1:21">
      <c r="A6" s="4" t="s">
        <v>943</v>
      </c>
      <c r="S6" s="5" t="n">
        <v>302487</v>
      </c>
    </row>
    <row r="7" spans="1:21">
      <c r="A7" s="4" t="s">
        <v>1063</v>
      </c>
      <c r="G7" s="11" t="n">
        <v>0.9775</v>
      </c>
      <c r="H7" s="11" t="n">
        <v>0.9575</v>
      </c>
      <c r="I7" s="11" t="n">
        <v>0.9375</v>
      </c>
      <c r="J7" s="11" t="n">
        <v>0.92</v>
      </c>
      <c r="K7" s="11" t="n">
        <v>0.905</v>
      </c>
      <c r="L7" s="11" t="n">
        <v>0.89</v>
      </c>
      <c r="M7" s="11" t="n">
        <v>0.8725000000000001</v>
      </c>
      <c r="N7" s="11" t="n">
        <v>0.855</v>
      </c>
      <c r="O7" s="12" t="n">
        <v>0.8375</v>
      </c>
      <c r="P7" s="11" t="n">
        <v>0.82</v>
      </c>
      <c r="Q7" s="11" t="n">
        <v>0.8025</v>
      </c>
      <c r="R7" s="11" t="n">
        <v>0.785</v>
      </c>
      <c r="S7" s="11" t="n">
        <v>3.7925</v>
      </c>
      <c r="T7" s="11" t="n">
        <v>3.5225</v>
      </c>
      <c r="U7" s="13" t="n">
        <v>3.245</v>
      </c>
    </row>
    <row r="8" spans="1:21">
      <c r="A8" s="4" t="s">
        <v>1070</v>
      </c>
      <c r="G8" s="6" t="n">
        <v>223061000</v>
      </c>
      <c r="H8" s="6" t="n">
        <v>218497000</v>
      </c>
      <c r="I8" s="6" t="n">
        <v>213933000</v>
      </c>
      <c r="J8" s="6" t="n">
        <v>209940000</v>
      </c>
      <c r="K8" s="6" t="n">
        <v>206362000</v>
      </c>
      <c r="L8" s="6" t="n">
        <v>202942000</v>
      </c>
      <c r="M8" s="6" t="n">
        <v>198951000</v>
      </c>
      <c r="N8" s="6" t="n">
        <v>194961000</v>
      </c>
      <c r="O8" s="6" t="n">
        <v>190769000</v>
      </c>
      <c r="P8" s="6" t="n">
        <v>186783000</v>
      </c>
      <c r="Q8" s="6" t="n">
        <v>182797000</v>
      </c>
      <c r="R8" s="6" t="n">
        <v>178808000</v>
      </c>
      <c r="S8" s="6" t="n">
        <v>865431000</v>
      </c>
      <c r="T8" s="6" t="n">
        <v>803216000</v>
      </c>
      <c r="U8" s="6" t="n">
        <v>739157000</v>
      </c>
    </row>
    <row r="9" spans="1:21">
      <c r="A9" s="4" t="s">
        <v>786</v>
      </c>
    </row>
    <row r="10" spans="1:21">
      <c r="A10" s="3" t="s">
        <v>1069</v>
      </c>
    </row>
    <row r="11" spans="1:21">
      <c r="A11" s="4" t="s">
        <v>777</v>
      </c>
      <c r="S11" s="6" t="n">
        <v>550000000</v>
      </c>
      <c r="T11" s="6" t="n">
        <v>550000000</v>
      </c>
    </row>
    <row r="12" spans="1:21">
      <c r="A12" s="4" t="s">
        <v>784</v>
      </c>
      <c r="S12" s="4" t="s">
        <v>787</v>
      </c>
    </row>
    <row r="13" spans="1:21">
      <c r="A13" s="4" t="s">
        <v>1047</v>
      </c>
    </row>
    <row r="14" spans="1:21">
      <c r="A14" s="3" t="s">
        <v>1069</v>
      </c>
    </row>
    <row r="15" spans="1:21">
      <c r="A15" s="4" t="s">
        <v>971</v>
      </c>
      <c r="S15" s="5" t="n">
        <v>168913</v>
      </c>
      <c r="T15" s="5" t="n">
        <v>216679</v>
      </c>
      <c r="U15" s="5" t="n">
        <v>350552</v>
      </c>
    </row>
    <row r="16" spans="1:21">
      <c r="A16" s="4" t="s">
        <v>1048</v>
      </c>
    </row>
    <row r="17" spans="1:21">
      <c r="A17" s="3" t="s">
        <v>1069</v>
      </c>
    </row>
    <row r="18" spans="1:21">
      <c r="A18" s="4" t="s">
        <v>971</v>
      </c>
      <c r="B18" s="4" t="s">
        <v>127</v>
      </c>
      <c r="S18" s="5" t="n">
        <v>1691</v>
      </c>
      <c r="T18" s="5" t="n">
        <v>23961</v>
      </c>
      <c r="U18" s="5" t="n">
        <v>6117</v>
      </c>
    </row>
    <row r="19" spans="1:21">
      <c r="A19" s="4" t="s">
        <v>1071</v>
      </c>
    </row>
    <row r="20" spans="1:21">
      <c r="A20" s="3" t="s">
        <v>1069</v>
      </c>
    </row>
    <row r="21" spans="1:21">
      <c r="A21" s="4" t="s">
        <v>971</v>
      </c>
      <c r="D21" s="5" t="n">
        <v>208268</v>
      </c>
    </row>
    <row r="22" spans="1:21">
      <c r="A22" s="4" t="s">
        <v>943</v>
      </c>
      <c r="D22" s="5" t="n">
        <v>347473</v>
      </c>
    </row>
    <row r="23" spans="1:21">
      <c r="A23" s="4" t="s">
        <v>938</v>
      </c>
      <c r="D23" s="4" t="s">
        <v>586</v>
      </c>
    </row>
    <row r="24" spans="1:21">
      <c r="A24" s="4" t="s">
        <v>1063</v>
      </c>
      <c r="C24" s="11" t="n">
        <v>0.9975000000000001</v>
      </c>
    </row>
    <row r="25" spans="1:21">
      <c r="A25" s="4" t="s">
        <v>1070</v>
      </c>
      <c r="C25" s="6" t="n">
        <v>227800000</v>
      </c>
    </row>
    <row r="26" spans="1:21">
      <c r="A26" s="4" t="s">
        <v>1072</v>
      </c>
    </row>
    <row r="27" spans="1:21">
      <c r="A27" s="3" t="s">
        <v>1069</v>
      </c>
    </row>
    <row r="28" spans="1:21">
      <c r="A28" s="4" t="s">
        <v>777</v>
      </c>
      <c r="F28" s="6" t="n">
        <v>500000000</v>
      </c>
    </row>
    <row r="29" spans="1:21">
      <c r="A29" s="4" t="s">
        <v>784</v>
      </c>
      <c r="F29" s="4" t="s">
        <v>1073</v>
      </c>
    </row>
    <row r="30" spans="1:21">
      <c r="A30" s="4" t="s">
        <v>1074</v>
      </c>
      <c r="F30" s="4" t="s">
        <v>1075</v>
      </c>
    </row>
    <row r="31" spans="1:21">
      <c r="A31" s="4" t="s">
        <v>810</v>
      </c>
      <c r="F31" s="6" t="n">
        <v>492500000</v>
      </c>
    </row>
    <row r="32" spans="1:21">
      <c r="A32" s="4" t="s">
        <v>1076</v>
      </c>
    </row>
    <row r="33" spans="1:21">
      <c r="A33" s="3" t="s">
        <v>1069</v>
      </c>
    </row>
    <row r="34" spans="1:21">
      <c r="A34" s="4" t="s">
        <v>971</v>
      </c>
      <c r="D34" s="5" t="n">
        <v>199792</v>
      </c>
    </row>
    <row r="35" spans="1:21">
      <c r="A35" s="4" t="s">
        <v>1077</v>
      </c>
    </row>
    <row r="36" spans="1:21">
      <c r="A36" s="3" t="s">
        <v>1069</v>
      </c>
    </row>
    <row r="37" spans="1:21">
      <c r="A37" s="4" t="s">
        <v>971</v>
      </c>
      <c r="D37" s="5" t="n">
        <v>8476</v>
      </c>
    </row>
    <row r="38" spans="1:21">
      <c r="A38" s="4" t="s">
        <v>1078</v>
      </c>
    </row>
    <row r="39" spans="1:21">
      <c r="A39" s="3" t="s">
        <v>1069</v>
      </c>
    </row>
    <row r="40" spans="1:21">
      <c r="A40" s="4" t="s">
        <v>605</v>
      </c>
      <c r="E40" s="4" t="s">
        <v>606</v>
      </c>
    </row>
    <row r="41" spans="1:21">
      <c r="A41" s="4" t="s">
        <v>1079</v>
      </c>
      <c r="E41" s="4" t="s">
        <v>1080</v>
      </c>
    </row>
    <row r="42" spans="1:21"/>
    <row r="43" spans="1:21">
      <c r="A43" s="4" t="s">
        <v>127</v>
      </c>
      <c r="B43" s="4" t="s">
        <v>1049</v>
      </c>
    </row>
  </sheetData>
  <mergeCells count="3">
    <mergeCell ref="A1:B1"/>
    <mergeCell ref="A42:T42"/>
    <mergeCell ref="B43:T4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23:37Z</dcterms:created>
  <dcterms:modified xmlns:dcterms="http://purl.org/dc/terms/" xmlns:xsi="http://www.w3.org/2001/XMLSchema-instance" xsi:type="dcterms:W3CDTF">2019-02-15T16:23:37Z</dcterms:modified>
</cp:coreProperties>
</file>